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Acquisition of Ally Financial I" sheetId="7" r:id="rId7"/>
    <s:sheet name="Finance Receivables" sheetId="8" r:id="rId8"/>
    <s:sheet name="Leased Vehicles" sheetId="9" r:id="rId9"/>
    <s:sheet name="Restricted Cash" sheetId="10" r:id="rId10"/>
    <s:sheet name="Equity in Net Assets of Non-con" sheetId="11" r:id="rId11"/>
    <s:sheet name="Debt" sheetId="12" r:id="rId12"/>
    <s:sheet name="Variable Interest Entities" sheetId="13" r:id="rId13"/>
    <s:sheet name="Derivative Financial Instrument" sheetId="14" r:id="rId14"/>
    <s:sheet name="Fair Values Of Financial Instru" sheetId="15" r:id="rId15"/>
    <s:sheet name="Commitments and Contingencies" sheetId="16" r:id="rId16"/>
    <s:sheet name="Income Taxes" sheetId="17" r:id="rId17"/>
    <s:sheet name="Segment Reporting" sheetId="18" r:id="rId18"/>
    <s:sheet name="Accumulated Other Comprehensive" sheetId="19" r:id="rId19"/>
    <s:sheet name="Regulatory Capital" sheetId="20" r:id="rId20"/>
    <s:sheet name="Guarantor Condensed Consolidati" sheetId="21" r:id="rId21"/>
    <s:sheet name="Summary of Significant Accoun22" sheetId="22" r:id="rId22"/>
    <s:sheet name="Finance Receivables (Tables)" sheetId="23" r:id="rId23"/>
    <s:sheet name="Leased Vehicles (Tables)" sheetId="24" r:id="rId24"/>
    <s:sheet name="Restricted Cash (Tables)" sheetId="25" r:id="rId25"/>
    <s:sheet name="Debt (Tables)" sheetId="26" r:id="rId26"/>
    <s:sheet name="Variable Interest Entities (Tab" sheetId="27" r:id="rId27"/>
    <s:sheet name="Derivative Financial Instrume28" sheetId="28" r:id="rId28"/>
    <s:sheet name="Fair Values of Financial Inst29" sheetId="29" r:id="rId29"/>
    <s:sheet name="Segment Reporting (Tables)" sheetId="30" r:id="rId30"/>
    <s:sheet name="Accumulated Other Comprehensi31" sheetId="31" r:id="rId31"/>
    <s:sheet name="Guarantor Condensed Consolida32" sheetId="32" r:id="rId32"/>
    <s:sheet name="Summary of Significant Accoun33" sheetId="33" r:id="rId33"/>
    <s:sheet name="Acquisition of Ally Financial34" sheetId="34" r:id="rId34"/>
    <s:sheet name="Finance Receivables - Narrative" sheetId="35" r:id="rId35"/>
    <s:sheet name="Finance Receivables - Finance R" sheetId="36" r:id="rId36"/>
    <s:sheet name="Finance Receivables - Finance37" sheetId="37" r:id="rId37"/>
    <s:sheet name="Finance Receivables - Allowance" sheetId="38" r:id="rId38"/>
    <s:sheet name="Finance Receivables - Credit Qu" sheetId="39" r:id="rId39"/>
    <s:sheet name="Finance Receivables - Delinquen" sheetId="40" r:id="rId40"/>
    <s:sheet name="Finance Receivables - Troubled " sheetId="41" r:id="rId41"/>
    <s:sheet name="Finance Receivables - Commercia" sheetId="42" r:id="rId42"/>
    <s:sheet name="Finance Receivables - Credit Ri" sheetId="43" r:id="rId43"/>
    <s:sheet name="Leased Vehicles - Narrative (De" sheetId="44" r:id="rId44"/>
    <s:sheet name="Leased Vehicles - Summary of Le" sheetId="45" r:id="rId45"/>
    <s:sheet name="Leased Vehicles - Minimum Renta" sheetId="46" r:id="rId46"/>
    <s:sheet name="Restricted Cash (Details)" sheetId="47" r:id="rId47"/>
    <s:sheet name="Equity in Net Assets of Non-c48" sheetId="48" r:id="rId48"/>
    <s:sheet name="Debt - Narrative (Details)" sheetId="49" r:id="rId49"/>
    <s:sheet name="Debt - Short Term and Long Term" sheetId="50" r:id="rId50"/>
    <s:sheet name="Variable Interest Entities - Na" sheetId="51" r:id="rId51"/>
    <s:sheet name="Variable Interest Entities - As" sheetId="52" r:id="rId52"/>
    <s:sheet name="Variable Interest Entities - 53" sheetId="53" r:id="rId53"/>
    <s:sheet name="Variable Interest Entities - Re" sheetId="54" r:id="rId54"/>
    <s:sheet name="Derivative Financial Instrume55" sheetId="55" r:id="rId55"/>
    <s:sheet name="Derivative Financial Instrume56" sheetId="56" r:id="rId56"/>
    <s:sheet name="Fair Values of Financial Inst57" sheetId="57" r:id="rId57"/>
    <s:sheet name="Commitments and Contingencies -" sheetId="58" r:id="rId58"/>
    <s:sheet name="Income Taxes (Details)" sheetId="59" r:id="rId59"/>
    <s:sheet name="Segment Reporting - Narrative (" sheetId="60" r:id="rId60"/>
    <s:sheet name="Segment Reporting - Operations " sheetId="61" r:id="rId61"/>
    <s:sheet name="Segment Reporting - Operation62" sheetId="62" r:id="rId62"/>
    <s:sheet name="Accumulated Other Comprehensi63" sheetId="63" r:id="rId63"/>
    <s:sheet name="Regulatory Capital (Details)" sheetId="64" r:id="rId64"/>
    <s:sheet name="Guarantor Condensed Consolida65" sheetId="65" r:id="rId65"/>
    <s:sheet name="Guarantor Condensed Consolida66" sheetId="66" r:id="rId66"/>
    <s:sheet name="Guarantor Condensed Consolida67" sheetId="67" r:id="rId67"/>
  </s:sheets>
  <s:definedNames/>
  <s:calcPr calcId="124519" calcMode="auto" fullCalcOnLoad="1"/>
</s:workbook>
</file>

<file path=xl/sharedStrings.xml><?xml version="1.0" encoding="utf-8"?>
<sst xmlns="http://schemas.openxmlformats.org/spreadsheetml/2006/main" uniqueCount="527">
  <si>
    <t>Document and Entity Information Document - shares</t>
  </si>
  <si>
    <t>6 Months Ended</t>
  </si>
  <si>
    <t>Jun. 30, 2015</t>
  </si>
  <si>
    <t>Jul. 2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cf</t>
  </si>
  <si>
    <t>Entity Registrant Name</t>
  </si>
  <si>
    <t>General Motors Financial Company, Inc.</t>
  </si>
  <si>
    <t>Entity Central Index Key</t>
  </si>
  <si>
    <t>Current Fiscal Year End Date</t>
  </si>
  <si>
    <t>--12-31</t>
  </si>
  <si>
    <t>Entity Filer Category</t>
  </si>
  <si>
    <t>Non-accelerated Filer</t>
  </si>
  <si>
    <t>Entity Common Stock, Shares Outstanding</t>
  </si>
  <si>
    <t>Condensed Consolidated Balance Sheets - USD ($) $ in Millions</t>
  </si>
  <si>
    <t>Dec. 31, 2014</t>
  </si>
  <si>
    <t>Assets</t>
  </si>
  <si>
    <t>Cash and cash equivalents</t>
  </si>
  <si>
    <t>Finance receivables, net</t>
  </si>
  <si>
    <t>Leased vehicles, net</t>
  </si>
  <si>
    <t>Restricted cash</t>
  </si>
  <si>
    <t>Goodwill</t>
  </si>
  <si>
    <t>Equity in net assets of non-consolidated affiliates</t>
  </si>
  <si>
    <t>Property and equipment, net of accumulated depreciation of $74 and $59</t>
  </si>
  <si>
    <t>Deferred income taxes</t>
  </si>
  <si>
    <t>Related party receivables</t>
  </si>
  <si>
    <t>Other assets</t>
  </si>
  <si>
    <t>Total assets</t>
  </si>
  <si>
    <t>Liabilities:</t>
  </si>
  <si>
    <t>Secured debt</t>
  </si>
  <si>
    <t>Unsecured debt</t>
  </si>
  <si>
    <t>Accounts payable and accrued expenses</t>
  </si>
  <si>
    <t>Deferred income</t>
  </si>
  <si>
    <t>Related party taxes payable</t>
  </si>
  <si>
    <t>Related party payables</t>
  </si>
  <si>
    <t>Other liabilities</t>
  </si>
  <si>
    <t>Total liabilities</t>
  </si>
  <si>
    <t>Commitments and contingencies</t>
  </si>
  <si>
    <t>Shareholder's equity:</t>
  </si>
  <si>
    <t>Common stock, $1.00 par value per share, 1,000 shares authorized and 505 shares issued</t>
  </si>
  <si>
    <t>Additional paid-in capital</t>
  </si>
  <si>
    <t>Accumulated other comprehensive loss</t>
  </si>
  <si>
    <t>Retained earnings</t>
  </si>
  <si>
    <t>Total shareholder's equity</t>
  </si>
  <si>
    <t>Total liabilities and shareholder's equity</t>
  </si>
  <si>
    <t>Condensed Consolidated Balance Sheets (Parentheticals) - USD ($) $ in Millions</t>
  </si>
  <si>
    <t>Common Stock, Number of Shares, Par Value and Other Disclosures [Abstract]</t>
  </si>
  <si>
    <t>Entity common stock, shares authorized</t>
  </si>
  <si>
    <t>Entity common stock, shares issued</t>
  </si>
  <si>
    <t>Common stock par value per share</t>
  </si>
  <si>
    <t>Accumulated depreciation</t>
  </si>
  <si>
    <t>Condensed Consolidated Statements Of Income And Comprehensive Income - USD ($) $ in Millions</t>
  </si>
  <si>
    <t>3 Months Ended</t>
  </si>
  <si>
    <t>Jun. 30, 2014</t>
  </si>
  <si>
    <t>Revenue</t>
  </si>
  <si>
    <t>Finance charge income</t>
  </si>
  <si>
    <t>Leased vehicle income</t>
  </si>
  <si>
    <t>Other income</t>
  </si>
  <si>
    <t>Total revenue</t>
  </si>
  <si>
    <t>Costs and expenses</t>
  </si>
  <si>
    <t>Salaries and benefits</t>
  </si>
  <si>
    <t>Other operating expenses</t>
  </si>
  <si>
    <t>Total operating expenses</t>
  </si>
  <si>
    <t>Leased vehicle expenses</t>
  </si>
  <si>
    <t>Provision for loan losses</t>
  </si>
  <si>
    <t>Interest expense</t>
  </si>
  <si>
    <t>Total costs and expenses</t>
  </si>
  <si>
    <t>Equity income</t>
  </si>
  <si>
    <t>Income before income taxes</t>
  </si>
  <si>
    <t>Income tax provision</t>
  </si>
  <si>
    <t>Net income</t>
  </si>
  <si>
    <t>Other comprehensive income (loss)</t>
  </si>
  <si>
    <t>Defined benefit plans, net</t>
  </si>
  <si>
    <t>Foreign currency translation adjustment</t>
  </si>
  <si>
    <t>Other comprehensive (loss) income, net</t>
  </si>
  <si>
    <t>Comprehensive income</t>
  </si>
  <si>
    <t>Condensed Consolidated Statements Of Cash Flows - USD ($) $ in Millions</t>
  </si>
  <si>
    <t>Statement of Cash Flows [Abstract]</t>
  </si>
  <si>
    <t>Net cash provided by operating activities</t>
  </si>
  <si>
    <t>Cash flows from investing activities:</t>
  </si>
  <si>
    <t>Purchases of consumer finance receivables, net</t>
  </si>
  <si>
    <t>Principal collections and recoveries on consumer finance receivables</t>
  </si>
  <si>
    <t>Net funding of commercial finance receivables</t>
  </si>
  <si>
    <t>Purchases of leased vehicles, net</t>
  </si>
  <si>
    <t>Proceeds from termination of leased vehicles</t>
  </si>
  <si>
    <t>Acquisition of international operations</t>
  </si>
  <si>
    <t>Disposition of equity interest</t>
  </si>
  <si>
    <t>Purchases of property and equipment</t>
  </si>
  <si>
    <t>Change in restricted cash</t>
  </si>
  <si>
    <t>Change in other assets</t>
  </si>
  <si>
    <t>Net cash used in investing activities</t>
  </si>
  <si>
    <t>Cash flows from financing activities:</t>
  </si>
  <si>
    <t>Net change in debt (original maturities less than three months)</t>
  </si>
  <si>
    <t>Borrowings and issuance of secured debt</t>
  </si>
  <si>
    <t>Payments on secured debt</t>
  </si>
  <si>
    <t>Borrowings and issuance of unsecured debt</t>
  </si>
  <si>
    <t>Payments on unsecured debt</t>
  </si>
  <si>
    <t>Debt issuance costs</t>
  </si>
  <si>
    <t>Net cash provided by financing activities</t>
  </si>
  <si>
    <t>Net (decrease) increase in cash and cash equivalents</t>
  </si>
  <si>
    <t>Effect of foreign exchange rate changes on cash and cash equivalents</t>
  </si>
  <si>
    <t>Cash and cash equivalents at beginning of period</t>
  </si>
  <si>
    <t>Cash and cash equivalents at end of period</t>
  </si>
  <si>
    <t>Supplemental cash flow information:</t>
  </si>
  <si>
    <t>Subvention receivable from GM</t>
  </si>
  <si>
    <t>Commercial loan funding payable to GM</t>
  </si>
  <si>
    <t>Summary of Significant Accounting Policies</t>
  </si>
  <si>
    <t>Accounting Policies [Abstract]</t>
  </si>
  <si>
    <t>Summary of Significant Accounting Policies Basis of Presentation The condensed consolidated financial statements include our accounts and the accounts of our wholly-owned subsidiaries, including certain special-purpose financing entities utilized in secured financing transactions, which are considered variable interest entities ("VIEs"). All intercompany transactions and balances have been eliminated in consolidation. The interim period consolidated financial statements, including the notes thereto, are condensed and do not include all disclosures required by generally accepted accounting principles ("GAAP") in the United States of America. These interim period condensed consolidated financial statements should be read in conjunction with the consolidated financial statements that are included in our Annual Report on Form 10-K filed on February 4, 2015 ("Form 10-K"). Certain prior periods amounts were reclassified to conform to our current year presentation. The condensed consolidated financial statements at June 30, 2015 , and for the three and six months ended June 30, 2015 and 2014 , are unaudited and, in management’s opinion, include all adjustments, consisting of normal recurring adjustments, necessary for a fair presentation of the results for such interim periods. The results for interim periods are not necessarily indicative of results for a full year. Subsequent to the issuance of our condensed consolidated financial statements as of and for the six months ended June 30, 2014 , we identified items not properly classified in the condensed consolidated statements of cash flows. The adjustments to previously reported amounts within the condensed consolidated statement of cash flows, which had no impact on cash and cash equivalents at June 30, 2014, had a net effect of decreasing net cash provided by operating activities by $58 million and decreasing net cash used in investing activities by $58 million , and were principally related to net funding of commercial finance receivables. Segment Information We offer substantially similar products and services throughout many different regions, subject to local regulations and market conditions. We evaluate our business in two operating segments: North America (the "North America Segment") and international (the "International Segment"). The North America Segment includes our operations in the U.S. and Canada. The International Segment includes our operations in all other countries. For additional financial information regarding our business segments, see Note 13 - "Segment Reporting." Related Party Transactions We are the wholly-owned captive finance subsidiary of General Motors Company ("GM"). We offer loan and lease finance products through GM-franchised dealers to consumers purchasing new and certain used vehicles manufactured by GM and make commercial loans directly to GM-franchised dealers and their affiliates. Under subvention programs, GM makes cash payments to us for offering incentivized rates and structures on consumer loan and lease finance products. In addition, GM makes payments to us to cover certain interest payments on commercial loans. At June 30, 2015 and December 31, 2014 , we had related party receivables from GM in the amount of $588 million and $384 million , primarily related to subvention. At June 30, 2015 and December 31, 2014 we had $176 million in commercial loans outstanding to dealers that are consolidated by GM. Prior to January 1, 2015, we provided financing to certain GM subsidiaries through factoring and other wholesale financing arrangements. At December 31, 2014 , $289 million was outstanding under such arrangements, and was included in commercial finance receivables. No amounts were outstanding at June 30, 2015 . At June 30, 2015 and December 31, 2014 , we had $429 million and $433 million of related party payables due to GM, primarily for commercial finance receivables originated but not yet funded. These payables typically settle within 30 days . We have a tax sharing agreement with GM for our U.S. operations. Under our tax sharing arrangement with GM, payments related to our U.S. operations for the tax years 2012 through 2014 were deferred for four years from their original due date. At June 30, 2015 and December 31, 2014 , $636 million was due to GM under the related party tax sharing agreement. We have a Support Agreement with GM (the “Support Agreement”), which provides that, if our earning assets leverage at the end of any calendar quarter is higher than thresholds set in the Support Agreement, we may require GM to provide funding sufficient to bring our earning assets leverage to within the appropriate threshold. In determining our earning assets leverage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t June 30, 2015 , our earning assets leverage ratio was 7.5 , which is below the applicable ratio of 8.0 . Additionally, the Support Agreement provides that GM will own all of our outstanding voting shares as long as we have any unsecured debt securities outstanding and that GM will use its commercially reasonable efforts to ensure that we will continue to be designated as a subsidiary borrower on $4.0 billion under GM’s corporate revolving credit facilities. GM also agreed to certain provisions intended to ensure that we maintain adequate access to liquidity. Pursuant to these provisions, GM provided us with a $1.0 billion unsecured intercompany revolving credit facility (the “Junior Subordinated Revolving Credit Facility”). There were no advances outstanding under the Junior Subordinated Revolving Credit Facility at June 30, 2015 or December 31, 2014 . Accounting Standards Not Yet Adopted 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was originally effective for annual reporting periods beginning on or after December 15, 2016 and interim periods therein and requires expanded disclosures. In July 2015 the FASB issued a deferral of ASU 2014-09 of one year making it effective for annual reporting periods beginning on or after December 15, 2017 while also providing for early adoption but not before the original effective date. We are currently assessing the impact the adoption of ASU 2014-09 will have on our consolidated financial statements. In April 2015 the Financial Accounting Standards Board issued ASU 2015-03, “Interest - Imputation of Interest” ("ASU 2015-03") that requires that debt issuance costs related to a recognized debt liability be presented in the balance sheet as a direct deduction from the carrying amount of that debt liability, consistent with debt discounts. This update is effective for annual reporting periods beginning on or after December 15, 2015 and interim periods within fiscal years beginning after December 15, 2016. We are currently assessing the impact that the adoption of ASU 2015-03 will have on our consolidated financial statements.</t>
  </si>
  <si>
    <t>Acquisition of Ally Financial International Operations</t>
  </si>
  <si>
    <t>Business Combinations [Abstract]</t>
  </si>
  <si>
    <t>Acquisition of Ally Financial International Operations In November 2012, we entered into a definitive agreement with Ally Financial to acquire the outstanding equity interests in the top-level holding companies of its automotive finance and financial services operations in Europe and Latin America and a separate agreement to acquire Ally Financial's non-controlling equity interest in SAIC-GMAC Automotive Finance Company Limited ("SAIC-GMAC"), which conducts auto finance operations in China. During 2013, we completed the acquisition of Ally Financial's European and Latin American auto finance and financial services operations. The aggregate consideration for these acquisitions was $3.3 billion . In addition, we repaid debt of $1.4 billion that was assumed as part of the acquisitions. We recorded the fair value of the assets acquired and liabilities assumed on the acquisition date. On January 2, 2015, we completed the acquisition of Ally Financial's 40% equity interest in SAIC-GMAC. The aggregate purchase price was $1.0 billion . Also on January 2, 2015, we sold a 5% equity interest in SAIC-GMAC to Shanghai Automotive Group Finance Company Ltd. (“SAIC FC”), a current shareholder of SAIC-GMAC, for proceeds of $125 million . As a result of these transactions, we own a 35% equity interest in SAIC-GMAC. We account for our ownership interest in SAIC-GMAC using the equity method of accounting. The difference between the carrying amount of our investment and our share of the underlying net assets of SAIC-GMAC was $371 million at the time of acquisition, which was primarily related to goodwill. We determined the acquisition date fair values of the identifiable assets acquired and liabilities assumed in accordance with ASC 805 Business Combinations. Income resulting from the equity investment in SAIC-GMAC is included in our results beginning January 2, 2015. Equity income from SAIC-GMAC recorded in the three and six months ended June 30, 2015 was $28 million and $56 million . If the acquisition had occurred on January 1, 2014, our consolidated net income for the three and six months ended June 30, 2014 would have been $204 million and $378 million .</t>
  </si>
  <si>
    <t>Finance Receivables</t>
  </si>
  <si>
    <t>Accounts, Notes, Loans and Financing Receivable, Gross, Allowance, and Net [Abstract]</t>
  </si>
  <si>
    <t>Finance Receivables Our pre-acquisition and post-acquisition consumer finance portfolios are now reported on a combined basis, due to the diminished size of the pre-acquisition portfolio, which was $269 million at June 30, 2015 and $459 million at December 31, 2014 . The finance receivables portfolio consists of the following (in millions): June 30, 2015 December 31, 2014 North America International Total North America International Total Consumer Consumer finance receivables, collectively evaluated for impairment, net of fees (a) $ 14,091 $ 11,840 $ 25,931 $ 12,127 $ 12,262 $ 24,389 Consumer finance receivables, individually evaluated for impairment, net of fees 1,399 — 1,399 1,234 — 1,234 Total consumer finance receivables (b) 15,490 11,840 27,330 13,361 12,262 25,623 Less: allowance for loan losses - collective (424 ) (94 ) (518 ) (405 ) (78 ) (483 ) Less: allowance for loan losses - specific (203 ) — (203 ) (172 ) — (172 ) Total consumer finance receivables, net 14,863 11,746 26,609 12,784 12,184 24,968 Commercial Commercial finance receivables, collectively evaluated for impairment, net of fees 3,515 4,243 7,758 3,180 4,803 7,983 Commercial finance receivables, individually evaluated for impairment, net of fees — 57 57 — 89 89 Total commercial finance receivables 3,515 4,300 7,815 3,180 4,892 8,072 Less: allowance for loan losses - collective (22 ) (12 ) (34 ) (21 ) (14 ) (35 ) Less: allowance for loan losses - specific — (5 ) (5 ) — (5 ) (5 ) Total commercial finance receivables, net 3,493 4,283 7,776 3,159 4,873 8,032 Total finance receivables, net $ 18,356 $ 16,029 $ 34,385 $ 15,943 $ 17,057 $ 33,000 ________________ (a) Amounts reported for International include $1.1 billion and $1.0 billion of direct-financing leases at June 30, 2015 and December 31, 2014 . (b) Net of unamortized premiums and discounts, and deferred fees and costs of $164 million and $245 million at June 30, 2015 and December 31, 2014 . Consumer Finance Receivables Following is a summary of activity in our consumer finance receivables portfolio (in millions): Six Months Ended June 30, 2015 2014 North America International Total North America International Total Consumer finance receivables, net of fees - beginning of period $ 13,361 $ 12,262 $ 25,623 $ 11,388 $ 11,742 $ 23,130 Loans purchased 4,915 3,451 8,366 2,917 4,128 7,045 Principal collections and other (2,393 ) (2,901 ) (5,294 ) (2,052 ) (2,987 ) (5,039 ) Charge-offs (388 ) (66 ) (454 ) (349 ) (66 ) (415 ) Foreign currency translation (5 ) (906 ) (911 ) — 325 325 Balance at end of period $ 15,490 $ 11,840 $ 27,330 $ 11,904 $ 13,142 $ 25,046 A summary of the activity in the allowance for consumer loan losses is as follows (in millions): Three Months Ended June 30, 2015 2014 North America International Total North America International Total Balance at beginning of period $ 605 $ 87 $ 692 $ 491 $ 46 $ 537 Provision for loan losses 110 29 139 89 33 122 Charge-offs (188 ) (32 ) (220 ) (157 ) (34 ) (191 ) Recoveries 100 11 111 92 15 107 Foreign currency translation — (1 ) (1 ) — — — Balance at end of period $ 627 $ 94 $ 721 $ 515 $ 60 $ 575 Six Months Ended June 30, 2015 2014 North America International Total North America International Total Balance at beginning of period $ 577 $ 78 $ 655 $ 468 $ 29 $ 497 Provision for loan losses 228 68 296 193 66 259 Charge-offs (388 ) (66 ) (454 ) (349 ) (66 ) (415 ) Recoveries 210 23 233 203 31 234 Foreign currency translation — (9 ) (9 ) — — — Balance at end of period $ 627 $ 94 $ 721 $ 515 $ 60 $ 575 Consumer Credit Quality We use proprietary scoring systems in the underwriting process that measure the credit quality of the receivables using several factors, such as credit bureau information, consumer credit risk scores (e.g. FICO score), and contract characteristics. In addition to our proprietary scoring system, we consider other individual consumer factors, such as employment history, financial stability, and capacity to pay. At the time of loan origination, substantially all of our international consumers have the equivalent of prime credit scores. In the North America Segment, while we historically focused on consumers with lower than prime credit scores, we are expanding our prime and near prime lending programs. A summary of the credit risk profile by FICO score band, determined at origination, of the consumer finance receivables in the North America Segment is as follows (dollars in millions): June 30, 2015 December 31, 2014 Amount Percent Amount Percent Prime - FICO Score 680 and greater $ 1,915 12.4 % $ 596 4.4 % Near Prime - FICO Score 620 to 679 2,555 16.5 1,691 12.7 Sub-prime - FICO Score less than 620 11,020 71.1 11,074 82.9 Balance at end of period $ 15,490 100.0 % $ 13,361 100.0 % In addition we review the credit quality of all of our consumer finance receivables based on consumer payment activity. A consumer account is considered delinquent if a substantial portion of a scheduled payment has not been received by the date such payment was contractually due. Consumer finance receivables are collateralized by vehicle titles and, subject to local laws, we generally have the right to repossess the vehicle in the event the consumer defaults on the payment terms of the contract. The following is a summary of the contractual amounts of delinquent consumer finance receivables, which is not significantly different than recorded investment, that are (i) more than 30 days delinquent, but not yet in repossession and (ii) in repossession, but not yet charged off (dollars in millions): June 30, 2015 June 30, 2014 North America International Total Percent of Contractual Amount Due North America International Total Percent of Contractual Amount Due 31 - 60 days $ 917 $ 145 $ 1,062 3.6 % $ 756 $ 130 $ 886 3.5 % Greater than 60 days 318 134 452 1.6 255 133 388 1.6 1,235 279 1,514 5.2 1,011 263 1,274 5.1 In repossession 39 7 46 0.2 35 5 40 0.1 $ 1,274 $ 286 $ 1,560 5.4 % $ 1,046 $ 268 $ 1,314 5.2 % The accrual of finance charge income has been suspended on $694 million and $682 million of consumer finance receivables (based on contractual amount due) at June 30, 2015 and December 31, 2014 . Impaired Consumer Finance Receivables - TDRs Consumer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 The financial effects of the accounts that become classified as TDRs result in an impairment charge recorded as part of the provision for loan losses. Accounts that become classified as TDRs because of a payment deferral still accrue interest at the contractual rate and an additional fee is collected (where permitted) at each time of deferral and recorded as a reduction of accrued interest. No interest or fees are forgiven on a payment deferral to a customer; therefore, there are no additional financial effects of deferred loans becoming classified as TDRs. Accounts in Chapter 13 bankruptcy would have already been placed on non-accrual; therefore, there are no additional financial effects from these loans becoming classified as TDRs. Finance charge income from loans classified as TDRs is accounted for in the same manner as other accruing loans. Cash collections on these loans are allocated according to the same payment hierarchy methodology applied to loans that are not classified as TDRs. At June 30, 2015 and December 31, 2014 , the outstanding balance of consumer finance receivables in the International Segment determined to be TDRs was insignificant; therefore, the following information is presented with regard to the TDRs in the North America Segment only (in millions): June 30, 2015 December 31, 2014 Outstanding recorded investment $ 1,399 $ 1,234 Less: allowance for loan losses (203 ) (172 ) Outstanding recorded investment, net of allowance $ 1,196 $ 1,062 Unpaid principal balance $ 1,426 $ 1,255 Additional information about loans classified as TDRs is presented below (in millions, except for number of loans): Three Months Ended June 30, Six Months Ended June 30, 2015 2014 2015 2014 Average recorded investment $ 1,347 $ 928 $ 1,309 $ 875 Finance charge income recognized $ 41 $ 30 $ 81 $ 59 Number of loans classified as TDRs during the period 14,397 12,135 26,124 22,247 Recorded investment of loans classified as TDRs during the period $ 245 $ 213 $ 446 $ 388 A redefault is when an account meets the requirements for evaluation under our charge-off policy (See Note 1 - "Summary of Significant Accounting Policies" in our Form 10-K for additional information). The unpaid principal balance, net of recoveries, of loans that redefaulted during the reporting period and were within 12 months of being modified as a TDR was insignificant for the three and six months ended June 30, 2015 and 2014 . Commercial Finance Receivables Following is a summary of activity in our commercial finance receivables portfolio (in millions): Six Months Ended June 30, 2015 2014 North America International Total North America International Total Commercial finance receivables, net of fees - beginning of period $ 3,180 $ 4,892 $ 8,072 $ 1,975 $ 4,725 $ 6,700 Net funding (collections) of commercial finance receivables 360 (331 ) 29 397 (56 ) 341 Charge-offs — — — — — — Foreign currency translation (25 ) (261 ) (286 ) 1 72 73 Balance at end of period $ 3,515 $ 4,300 $ 7,815 $ 2,373 $ 4,741 $ 7,114 Commercial Credit Quality We extend wholesale credit to dealers primarily in the form of approved lines of credit to purchase new vehicles as well as used vehicles. Each commercial lending request is evaluated, taking into consideration the borrower's financial condition and the underlying collateral for the loan. We use proprietary models to assign each dealer a risk rating. These models use historical performance data to identify key factors about a dealer that we consider significant in predicting a dealer's ability to meet its financial obligations. We also consider numerous other financial and qualitative factors including, but not limited to, capitalization and leverage, liquidity and cash flow, profitability and credit history. We regularly review our models to confirm the continued business significance and statistical predictability of the factors and update the models to incorporate new factors or other information that improves statistical predictability. In addition, we verify the existence of the assets collateralizing the receivables by physical audits of vehicle inventories, which are performed with increased frequency for higher risk (i.e., Groups III, IV, V and VI) dealers. We perform a credit review of each dealer at least annually and adjust the dealer's risk rating, if necessary. The credit lines for Group VI dealers are typically suspended and no further funding is extended to these dealers. Performance of our commercial finance receivables is evaluated based on our internal dealer risk rating analysis, as payment for wholesale receivables is generally not required until the dealer has sold the vehicle inventory. All receivables from the same dealer customer share the same risk rating. A summary of the credit risk profile by dealer grouping of the commercial finance receivables is as follows (in millions): June 30, 2015 December 31, 2014 Group I - Dealers with superior financial metrics $ 1,068 $ 1,062 Group II - Dealers with strong financial metrics 2,415 2,090 Group III - Dealers with fair financial metrics 2,617 2,856 Group IV - Dealers with weak financial metrics 1,071 1,250 Group V - Dealers warranting special mention due to potential weaknesses 443 559 Group VI - Dealers with loans classified as substandard, doubtful or impaired 201 255 Balance at end of period $ 7,815 $ 8,072 At June 30, 2015 and December 31, 2014 substantially all of our commercial finance receivables were current with respect to payment status and none were classified as TDRs. Activity in the allowance for commercial loan losses was insignificant for the three and six months ended June 30, 2015 and 2014 .</t>
  </si>
  <si>
    <t>Leased Vehicles</t>
  </si>
  <si>
    <t>Property Subject to or Available for Operating Lease, Net [Abstract]</t>
  </si>
  <si>
    <t>Leased Vehicles Our operating lease program is offered primarily in the North America Segment. The following information regarding our leased vehicles is presented on a consolidated basis (in millions): June 30, 2015 December 31, 2014 Leased vehicles $ 17,410 $ 9,747 Manufacturer incentives (2,745 ) (1,479 ) 14,665 8,268 Less: accumulated depreciation (1,761 ) (1,208 ) Leased vehicles, net $ 12,904 $ 7,060 At June 30, 2015 and December 31, 2014 , our Canadian subsidiary was servicing $50 million and $110 million of leased vehicles for a third party. The following table summarizes minimum rental payments due to us as lessor under operating leases (in millions): Years Ending December 31, 2015 2016 2017 2018 2019 Minimum rental payments under operating leases $ 1,108 $ 2,052 $ 1,552 $ 546 $ 42</t>
  </si>
  <si>
    <t>Restricted Cash</t>
  </si>
  <si>
    <t>Cash and Cash Equivalents [Abstract]</t>
  </si>
  <si>
    <t>Restricted Cash The following table summarizes the components of restricted cash (in millions): June 30, 2015 December 31, 2014 Revolving credit facilities $ 241 $ 326 Securitization notes payable - consumer 1,521 1,330 Securitization notes payable - commercial 56 65 Other 38 350 Total restricted cash $ 1,856 $ 2,071 Restricted cash for securitization notes payable and revolving credit facilities is comprised of funds deposited in restricted cash accounts as collateral required to support securitization transactions or to provide additional collateral for borrowings under revolving credit facilities. Additionally, these funds include monthly collections from borrowers that have not yet been used for repayment of debt. At December 31, 2014 , other restricted cash was primarily comprised of interest-bearing cash in Brazil held in escrow pending resolution of tax and civil litigation. At June 30, 2015 , these amounts are classified as deposits and are included in other assets on the condensed consolidated balance sheet.</t>
  </si>
  <si>
    <t>Equity in Net Assets of Non-consolidated Affiliates</t>
  </si>
  <si>
    <t>Noncontrolling Interest [Abstract]</t>
  </si>
  <si>
    <t>Equity in Net Assets of Non-consolidated Affiliates Non-consolidated affiliates are entities in which an equity ownership interest is maintained and for which the equity method of accounting is used due to the ability to exert significant influence over decisions relating to their operating and financial affairs. In January 2015, we completed the acquisition of Ally Financial's equity interest in SAIC-GMAC. See Note 2 - "Acquisition of Ally Financial International Operations" for additional information. The income of SAIC-GMAC is not consolidated into our financial statements; rather, our proportionate share of the earnings is reflected as equity income. At June 30, 2015 , we had undistributed earnings of $56 million related to SAIC-GMAC.</t>
  </si>
  <si>
    <t>Debt</t>
  </si>
  <si>
    <t>Debt Disclosure [Abstract]</t>
  </si>
  <si>
    <t>Debt Debt consists of the following (in millions): June 30, 2015 December 31, 2014 North America International Total North America International Total Secured Debt Revolving credit facilities $ 1,008 $ 5,203 $ 6,211 $ 1,701 $ 5,327 $ 7,028 Securitization notes payable - consumer 15,435 2,790 18,225 13,253 2,868 16,121 Securitization notes payable - commercial 1,250 931 2,181 500 1,565 2,065 Total secured debt $ 17,693 $ 8,924 $ 26,617 $ 15,454 $ 9,760 $ 25,214 Unsecured Debt Senior notes $ 12,862 $ 1,281 $ 14,143 $ 7,846 $ 604 $ 8,450 Credit facilities — 2,848 2,848 — 2,974 2,974 Other unsecured debt — 722 722 — 793 793 Total unsecured debt $ 12,862 $ 4,851 $ 17,713 $ 7,846 $ 4,371 $ 12,217 Secured Debt Most of the secured debt was issued by VIEs and is repayable only from proceeds related to the underlying pledged finance receivables and leases. Refer to Note 8 - "Variable Interest Entities" for additional information relating to our involvement with VIEs. During the six months ended June 30, 2015 , we issued securitization notes payable of $6.8 billion through securitization transactions, and we entered into new credit facilities or renewed credit facilities with a total additional net borrowing capacity of $4.1 billion . Unsecured Debt In January 2015, our top-tier holding company issued $2.25 billion in senior notes comprised of $1.0 billion of 3.15% notes due in January 2020, $1.0 billion of 4.0% notes due in January 2025 and $250 million in floating rate notes due in January 2020. All of these notes are guaranteed by our principal operating subsidiary, AmeriCredit Financial Services, Inc. ("AFSI"). In February 2015, a European subsidiary issued €650 million of 0.85% notes under our Euro medium term notes program. These notes are due in February 2018 . All of these notes are guaranteed by our top-tier holding company and by AFSI. In April 2015, our top-tier holding company issued $2.4 billion in senior notes comprised of $850 million of 2.4% notes due in April 2018, $1.25 billion of 3.45% notes due in April 2022 and $300 million of floating rate notes due in April 2018. All of these notes are guaranteed by AFSI. In May 2015, our primary Canadian operating subsidiary issued CAD $500 million of 3.08% notes due in May 2020. The notes are guaranteed by our top-tier holding company and by AFSI. Subsequent to June 30, 2015, our top-tier holding company issued an additional $2.3 billion in senior notes comprised of $1.5 billion of 3.2% notes due in July 2020 and $800 million of 4.3% notes due in July 2025. All of these notes are guaranteed by AFSI. The International Segment utilizes unsecured credit facilities with banks as well as non-bank funding sources. During the six months ended June 30, 2015 , we increased borrowing capacity on unsecured committed credit facilities by $185 million .</t>
  </si>
  <si>
    <t>Variable Interest Entities</t>
  </si>
  <si>
    <t>Variable Interest Entities [Abstract]</t>
  </si>
  <si>
    <t>Variable Interest Entities Securitizations and credit facilities We use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 related assets transferred by us to the VIEs ("Securitized Assets"). We hold variable interests in the VIEs that could potentially be significant to the VIEs. We determined that we are the primary beneficiary of the SPEs because: (1) the servicing responsibilities for the Securitized Assets give us the power to direct the activities that most significantly impact the performance of the VIEs; and (2) the variable interests in the VIEs give us the obligation to absorb losses and the right to receive residual returns that could potentially be significant. The assets of the VIEs serve as the sole source of repayment for the debt issued by these entities. Investors in the notes issued by the VIEs do not have recourse to us or our other assets, with the exception of customary representation and warranty repurchase provisions and indemnities that we provide as the servicer. We are not required and do not currently intend to provide additional financial support to these SPEs. While these subsidiaries are included in our condensed consolidated financial statements, they are separate legal entities and their assets are legally owned by them and are not available to our creditors. We recognize finance charge, lease vehicle and fee income on the securitized assets and interest expense on the secured debt issued in a securitization transaction, and record a provision for loan losses to recognize probable loan losses inherent in the securitized assets. The following table summarizes the assets and liabilities of our consolidated VIEs related to securitization and credit facilities (in millions): June 30, 2015 December 31, 2014 Restricted cash $ 1,818 $ 1,721 Finance receivables, net $ 23,859 $ 23,109 Leased vehicle assets $ 6,877 $ 4,595 Secured debt $ 24,651 $ 22,794 These amounts are related to securitization and credit facilities held by consolidated VIEs. Liabilities recognized as a result of consolidating these entities generally do not represent claims against us or our other subsidiaries and assets recognized generally are for the benefit of these entities operations and cannot be used to satisfy our or our subsidiaries obligations. Other VIEs We consolidate certain operating entities that provide auto finance and financial services, which we do not control through a majority voting interest. We manage these entities and maintain a controlling financial interest in them and are exposed to the risks of ownership through contractual arrangements. The majority voting interests in these entities are indirectly wholly-owned by our parent, GM. The following table summarizes the assets and liabilities of these entities (in millions): June 30, 2015 December 31, 2014 Assets (a) $ 3,585 $ 3,696 Liabilities (b) $ 2,872 $ 3,184 _________________ (a) Comprised primarily of finance receivables of $3.2 billion and $3.6 billion at June 30, 2015 and December 31, 2014. (b) Comprised primarily of debt of $2.1 billion and $2.5 billion at June 30, 2015 and December 31, 2014. The following table summarizes the revenue and net income of these entities (in millions): Three Months Ended June 30, Six Months Ended June 30, 2015 2014 2015 2014 Total Revenue $ 40 $ 60 $ 81 $ 118 Net Income $ 8 $ 11 $ 19 $ 21 Transfers of finance receivables to non-VIEs Under certain debt agreements, we transfer finance receivables to entities which are not considered VIEs. These transfers do not meet the criteria to be considered sales; therefore, the finance receivables and the related debt are included in our condensed consolidated financial statements, similar to the treatment of finance receivables and related debt of our consolidated VIEs. Any collections received on the transferred receivables are available only for the repayment of the related debt. At June 30, 2015 and December 31, 2014 , $2.1 billion and $2.5 billion in finance receivables had been transferred in secured funding arrangements to such entities, to which $2.0 billion and $2.4 billion in secured debt was outstanding.</t>
  </si>
  <si>
    <t>Derivative Financial Instruments And Hedging Activities</t>
  </si>
  <si>
    <t>Derivative Instruments and Hedging Activities Disclosure [Abstract]</t>
  </si>
  <si>
    <t>Derivative Financial Instruments and Hedging Activities Derivative swap and cap agreements consist of the following (in millions): Fair Value Level June 30, 2015 December 31, 2014 Notional Fair Value Notional Fair Value Assets Interest rate swaps (a) 3 $ 2,845 $ 6 $ 1,652 $ 6 Interest rate caps (b) 2 2,549 4 2,123 6 Foreign currency swaps (b) 2 — — 1,594 4 Total assets (c) $ 5,394 $ 10 $ 5,369 $ 16 Liabilities Interest rate swaps (a) 3 $ 5,961 $ 24 $ 5,627 $ 39 Interest rate caps (b) 2 2,197 3 1,804 6 Foreign currency swaps (b) 2 1,367 17 1,044 1 Total liabilities (d) $ 9,525 $ 44 $ 8,475 $ 46 _________________ (a) The fair values of the interest rate swap agreements are estimated by discounting future net cash flows expected to be settled using current risk-adjusted rates. (b) The fair values of the interest rate cap agreements and foreign currency swap agreements are based on quoted market prices. (c) Included in other assets on the condensed consolidated balance sheets. (d) Included in other liabilities on the condensed consolidated balance sheets. We purchase interest rate cap agreements to limit floating rate exposures on certain of our revolving secured debt. We also utilize interest rate swap agreements to convert floating rate exposures on certain of our revolving debt or on securities issued in securitization transactions to fixed rates, thereby hedging the variability in interest expense paid. We use foreign currency swaps to hedge against valuation changes of certain financial instruments denominated in foreign currencies. The following table presents information on the effect of derivative instruments on the condensed consolidated statements of income and comprehensive income (in millions): Three Months Ended June 30, Six Months Ended June 30, 2015 2014 2015 2014 Non-designated hedges: Interest rate contracts (a) $ 7 $ 1 $ 1 $ (9 ) Foreign currency derivatives (b) (58 ) (26 ) 11 (42 ) $ (51 ) $ (25 ) $ 12 $ (51 ) _________________ (a) Recognized in earnings as interest expense. (b) Activity is substantially offset by translation activity (included in operating expenses) related to foreign currency-denominated loans. The activity for interest rate swap agreements measured at fair value on a recurring basis using significant unobservable inputs (Level 3) was insignificant for the three and six months ended June 30, 2015 and 2014 .</t>
  </si>
  <si>
    <t>Fair Values Of Financial Instruments</t>
  </si>
  <si>
    <t>Fair Value Of Financial Instruments [Abstract]</t>
  </si>
  <si>
    <t>Fair Values of Financial Instruments</t>
  </si>
  <si>
    <t>Fair Values of Financial Instruments Fair values are based on estimates using present value or other valuation techniques in cases where quoted market prices are not available.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Disclosures about fair value of financial instruments exclude certain financial instruments and all non-financial instruments. Accordingly, the aggregate fair value amounts presented do not represent the underlying value of our company. Estimated fair values, carrying values and various methods and assumptions used in valuing our financial instruments are set forth below (in millions): June 30, 2015 December 31, 2014 Level Carrying Value Estimated Fair Value Carrying Value Estimated Fair Value Financial assets: Cash and cash equivalents (a) 1 $ 2,070 $ 2,070 $ 2,974 $ 2,974 Finance receivables, net (b) 3 $ 34,385 $ 34,749 $ 33,000 $ 33,573 Restricted cash (a) 1 $ 1,856 $ 1,856 $ 2,071 $ 2,071 Financial liabilities: Secured debt North America (c) 2 $ 17,693 $ 17,734 $ 15,454 $ 15,497 International (d) 2 $ 4,791 $ 4,795 $ 5,690 $ 5,694 International (e) 3 $ 4,133 $ 4,099 $ 4,070 $ 4,037 Unsecured debt North America (f) 2 $ 12,862 $ 13,070 $ 7,846 $ 8,092 International (g) 2 $ 3,667 $ 3,665 $ 3,496 $ 3,507 International (e) 3 $ 1,184 $ 1,191 $ 875 $ 880 _________________ (a) Cash and cash equivalents bear interest at market rates; therefore, carrying value is considered to be a reasonable estimate of fair value. (b) The fair value of the consumer finance receivables in the North America Segment is estimated based upon forecasted cash flows on the receivables discounted using a pre-tax weighted-average cost of capital. The fair value of the consumer finance receivables in the International Segment is estimated based on forecasted cash flows on the receivables discounted using current origination rates for similar type loans. Commercial finance receivables generally have variable interest rates and maturities of one year or less. Therefore, the carrying value is considered to be a reasonable estimate of fair value. (c) Secured debt in the North America Segment is comprised of revolving credit facilities, publicly-issued secured debt, and privately-issued secured debt. For revolving credit facilities with variable rates of interest and terms of one year or less, carrying value is considered to be a reasonable estimate of fair value. The fair value of the publicly-issued secured debt is based on quoted market prices of identical instruments, when available. If quoted market prices are not available, and for determining the fair value of privately-issued secured debt, the market value is estimated using quoted market prices of similar securities. (d) The level 2 secured debt in the International Segment has terms of one year or less, or has been priced within the last six months ; therefore, par value is considered to be a reasonable estimate of fair value. (e) The fair value of level 3 secured debt and unsecured debt in the International Segment is estimated by discounting future net cash flows expected to be settled using current risk-adjusted rates. (f) The fair value of unsecured debt in the North America Segment is based on quoted market prices of identical instruments in thinly-traded markets. (g) The fair value of senior notes is based on quoted market prices of identical instruments in thinly-traded markets. The fair value of other unsecured debt in the International Segment has terms of one year or less ; therefore, par value is considered to be a reasonable estimate of fair value. The fair value of our consumer finance receivables is based on observable and unobservable inputs within a discounted cash flow model. Those unobservabl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For the North America Segment, the series of cash flows is calculated and discounted using a weighted-average cost of capital using unobservable debt and equity percentages, an unobservable cost of equity and an observable cost of debt based on companies with a similar credit rating and maturity profile. For the International Segment, the series of cash flows is calculated and discounted using current interest rates. Macroeconomic factors could affect the credit performance of our portfolio and therefore could potentially impact the assumptions used in our cash flow model.</t>
  </si>
  <si>
    <t>Commitments and Contingencies</t>
  </si>
  <si>
    <t>Commitments and Contingencies Disclosure [Abstract]</t>
  </si>
  <si>
    <t>Commitments and Contingencies Guarantees of Indebtedness The payments of principal and interest on senior notes issued by our top-tier holding company, our primary Canadian operating subsidiary and a European subsidiary under our Euro medium term note program are guaranteed by our primary U.S. operating subsidiary, AFSI. At June 30, 2015 and December 31, 2014 , the par value of these senior notes was $14.2 billion and $8.4 billion . See Note 16 - "Guarantor Condensed Consolidating Financial Statements" for further discussion. Legal Proceedings As a consumer finance company, we are subject to various consumer claims and litigation seeking damages and statutory penalties, based upon, among other things, usury, disclosure inaccuracies, wrongful repossession, violations of bankruptcy stay provisions, certificate of title disputes, fraud, breach of contract and discriminatory treatment of credit applicants. Some litigation against us could take the form of class action complaints by consumers and certain legal actions include claims for substantial compensatory and/or punitive damages or claims for indeterminate amounts of damages.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 At June 30, 2015 , we estimated our reasonably possible legal exposure for unfavorable outcomes to be a range of up to $100 million and have accrued $44 million . In July 2014, we were served with a subpoena by the U.S. Department of Justice directing us to produce certain documents relating to our and our subsidiaries’ and affiliates’ origination and securitization of sub-prime automobile loans since 2007 in connection with an investigation by the U.S. Department of Justice in contemplation of a civil proceeding for potential violations of the Financial Institutions Reform, Recovery, and Enforcement Act of 1989. Among other matters, the subpoena requests information relating to the underwriting criteria used to originate these automobile loans and the representations and warranties relating to those underwriting criteria that were made in connection with the securitization of the automobile loans. We have subsequently been served with additional investigative subpoenas to produce documents from state attorneys general and other governmental offices relating to our consumer auto loan business and securitization of auto loans. In October 2014, we received a document request from the Securities and Exchange Commission in connection with its investigation into certain practices in sub-prime auto loan securitization. We are investigating these matters internally and believe we are cooperating with all requests. Such investigations could in the future result in the imposition of damages, fines or civil or criminal claims and/or penalties. No assurance can be given that the ultimate outcome of the investigations or any resulting proceedings would not materially and adversely affect us or any of our subsidiaries and affiliates.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It is reasonably possible that some of the matters for which accruals have not been established could be decided unfavorably to us and could require us to make expenditures for which we estimate the aggregate risk to be a range of up to $53 million .</t>
  </si>
  <si>
    <t>Income Taxes</t>
  </si>
  <si>
    <t>Income Tax Disclosure [Abstract]</t>
  </si>
  <si>
    <t>Income Taxes For interim income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In the three and six months ended June 30, 2015 income tax expense of $39 million and $103 million primarily resulted from tax expense attributable to entities included in our effective tax rate calculation, partially offset by tax benefits related to releases of uncertain tax positions in various jurisdictions and an increase in certain U.S. federal tax credits. In the three and six months ended June 30, 2014 income tax expense of $90 million and $167 million primarily resulted from tax expense attributable to entities included in our effective tax rate calculation. Although we are included in GM’s consolidated U.S. federal income tax return and for certain states’ income tax returns, for financial reporting purposes, we are treated as if we were separately subject to U.S. federal, state and local income taxes. Accordingly, our financial statements recognize the current and deferred income tax consequences that result from our activities, including net operating losses, as if we were a separate taxpayer rather than a member of the parent company’s consolidated income tax group.</t>
  </si>
  <si>
    <t>Segment Reporting</t>
  </si>
  <si>
    <t>Segment Reporting [Abstract]</t>
  </si>
  <si>
    <t>Segment Reporting We offer substantially similar products and services throughout many different regions, subject to local regulations and market conditions. We evaluate our business in two operating segments: the North America Segment (consisting of operations in the U.S. and Canada) and the International Segment (consisting of operations in all other countries). Our chief operating decision maker evaluates the operating results and performance of our business based on these operating segments. The management of each segment is responsible for executing our strategies. For segment reporting purposes only, interest expense related to the senior notes has been allocated based on targeted leverage for each segment. Interest expense in excess of the targeted overall leverage is reflected in the "Corporate" column below. In addition, the interest income on intercompany loans provided to the international operations is presented in the "Corporate" column as revenue. All inter-segment balances and transactions have been eliminated. Key financial data for our operating segments were as follows (in millions): Three Months Ended June 30, 2015 North International Corporate Eliminations Total Total revenue $ 1,085 $ 430 $ 4 $ (4 ) $ 1,515 Operating expenses, including leased vehicle expenses 648 138 — — 786 Provision for loan losses 111 30 — — 141 Interest expense 193 183 19 (4 ) 391 Equity income — 28 — — 28 Income before income taxes $ 133 $ 107 $ (15 ) $ — $ 225 Three Months Ended June 30, 2014 North International Corporate Eliminations Total Total revenue $ 691 $ 500 $ 15 $ (15 ) $ 1,191 Operating expenses, including leased vehicle expenses 310 149 — — 459 Provision for loan losses 90 23 — — 113 Interest expense 104 248 17 (15 ) 354 Income before income taxes $ 187 $ 80 $ (2 ) $ — $ 265 Six Months Ended June 30, 2015 North International Corporate Eliminations Total Total revenue $ 1,991 $ 878 $ 11 $ (11 ) $ 2,869 Operating expenses, including leased vehicle expenses 1,135 284 — — 1,419 Provision for loan losses 229 67 — — 296 Interest expense 358 389 35 (11 ) 771 Equity income — 56 — — 56 Income before income taxes $ 269 $ 194 $ (24 ) $ — $ 439 Six Months Ended June 30, 2014 North International Corporate Eliminations Total Total revenue $ 1,327 $ 961 $ 31 $ (31 ) $ 2,288 Operating expenses, including leased vehicle expenses 584 300 — — 884 Provision for loan losses 193 55 — — 248 Interest expense 196 462 42 (31 ) 669 Income before income taxes $ 354 $ 144 $ (11 ) $ — $ 487 June 30, 2015 December 31, 2014 North International Total North International Total Finance receivables, net $ 18,356 $ 16,029 $ 34,385 $ 15,943 $ 17,057 $ 33,000 Leased vehicles, net $ 12,846 $ 58 $ 12,904 $ 7,029 $ 31 $ 7,060 Total assets $ 35,941 $ 19,389 $ 55,330 $ 27,687 $ 20,037 $ 47,724</t>
  </si>
  <si>
    <t>Accumulated Other Comprehensive (Loss) Income</t>
  </si>
  <si>
    <t>Accumulated Other Comprehensive Income (Loss), Net of Tax [Abstract]</t>
  </si>
  <si>
    <t>Accumulated Other Comprehensive (Loss) Income A summary of changes in accumulated other comprehensive (loss) income is as follows (in millions): Three Months Ended June 30, Six Months Ended June 30, 2015 2014 2015 2014 Defined benefit plans, net: Balance at beginning of period $ (10 ) $ 3 $ (11 ) $ 3 Unrealized gain on subsidiary pension — — 1 — Balance at end of period (10 ) 3 (10 ) 3 Foreign currency translation adjustment: Balance at beginning of period (769 ) 13 (422 ) 8 Translation gain (loss) 105 49 (242 ) 54 Balance at end of period (664 ) 62 (664 ) 62 Total accumulated other comprehensive (loss) income $ (674 ) $ 65 $ (674 ) $ 65</t>
  </si>
  <si>
    <t>Regulatory Capital</t>
  </si>
  <si>
    <t>Regulatory Capital and Other Regulatory Matters [Abstract]</t>
  </si>
  <si>
    <t>Regulatory Capital The International Segment includes the operations of certain stand-alone entities that operate in local markets as either banks or regulated finance companies that are subject to regulatory restrictions. These regulatory restrictions, among other things, require that these entities meet certain minimum capital requirements and may restrict dividend distributions and ownership of certain assets. We were in compliance with all regulatory requirements at June 30, 2015 . Total assets of our regulated international banks and finance companies were approximately $11.7 billion and $11.4 billion at June 30, 2015 and December 31, 2014 .</t>
  </si>
  <si>
    <t>Guarantor Condensed Consolidating Financial Statements</t>
  </si>
  <si>
    <t>Guarantor Consolidating Financial Statements [abstract]</t>
  </si>
  <si>
    <t>Guarantor Condensed Consolidating Financial Statements The payment of principal and interest on senior notes issued by our top-tier holding company is currently guaranteed solely by AFSI (the "Guarantor") and none of our other subsidiaries (the "Non-Guarantor Subsidiaries"). The Guarantor is a 100% owned consolidated subsidiary and is unconditionally liable for the obligations represented by the senior notes. The Guarantor’s guarantee may be released only upon customary circumstances, the terms of which vary by issuance. Customary circumstances include the sale or disposition of all of the Guarantor’s assets or capital stock, the achievement of investment grade rating of the senior notes and legal or covenant defeasance. The condensed consolidating financial statements present consolidating financial data for (i) General Motors Financial Company, Inc. (on a parent-only basis), (ii) the Guarantor, (iii) the combined Non-Guarantor Subsidiaries and (iv) the parent company and our subsidiaries on a consolidated basis at June 30, 2015 and December 31, 2014 , and for the three and six months ended June 30, 2015 and 2014 (after the elimination of intercompany balances and transactions). Investments in subsidiaries are accounted for by th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GENERAL MOTORS FINANCIAL COMPANY, INC. CONDENSED CONSOLIDATING BALANCE SHEET June 30, 2015 (In millions) (Unaudited) General Motors Financial Company, Inc. Guarantor Non- Guarantors Eliminations Consolidated Assets Cash and cash equivalents $ — $ 1,161 $ 909 $ — $ 2,070 Finance receivables, net — 4,152 30,233 — 34,385 Leased vehicles, net — — 12,904 — 12,904 Restricted cash — 30 1,826 — 1,856 Goodwill 1,095 — 148 — 1,243 Equity in net assets of non-consolidated affiliates — — 978 — 978 Property and equipment, net — 35 167 — 202 Deferred income taxes 97 — 388 (202 ) 283 Related party receivables — 22 566 — 588 Other assets 118 61 642 — 821 Due from affiliates 10,754 — — (10,754 ) — Investment in affiliates 8,424 4,660 — (13,084 ) — Total assets $ 20,488 $ 10,121 $ 48,761 $ (24,040 ) $ 55,330 Liabilities and Shareholder's Equity Liabilities Secured debt $ — $ — $ 26,617 $ — $ 26,617 Unsecured debt 12,141 — 5,572 — 17,713 Accounts payable and accrued expenses 130 205 803 — 1,138 Deferred income — — 844 — 844 Deferred income taxes — 267 5 (202 ) 70 Related party taxes payable 636 — — — 636 Related party payables — — 429 — 429 Other liabilities 72 24 284 — 380 Due to affiliates 6 5,221 5,527 (10,754 ) — Total liabilities 12,985 5,717 40,081 (10,956 ) 47,827 Shareholder's equity Common stock — — 690 (690 ) — Additional paid-in capital 5,815 79 4,948 (5,027 ) 5,815 Accumulated other comprehensive loss (674 ) (108 ) (655 ) 763 (674 ) Retained earnings 2,362 4,433 3,697 (8,130 ) 2,362 Total shareholder's equity 7,503 4,404 8,680 (13,084 ) 7,503 Total liabilities and shareholder's equity $ 20,488 $ 10,121 $ 48,761 $ (24,040 ) $ 55,330 GENERAL MOTORS FINANCIAL COMPANY, INC. CONDENSED CONSOLIDATING BALANCE SHEET December 31, 2014 (In millions) (Unaudited) General Motors Financial Company, Inc. Guarantor Non- Guarantors Eliminations Consolidated Assets Cash and cash equivalents $ — $ 2,266 $ 708 $ — $ 2,974 Finance receivables, net — 2,401 30,599 — 33,000 Leased vehicles, net — — 7,060 — 7,060 Restricted cash — 17 2,054 — 2,071 Goodwill 1,095 — 149 — 1,244 Property and equipment, net — 23 149 — 172 Deferred income taxes 28 — 601 (288 ) 341 Related party receivables — 11 373 — 384 Other assets 94 18 366 — 478 Due from affiliates 6,787 — 400 (7,187 ) — Investment in affiliates 7,684 4,059 — (11,743 ) — Total assets $ 15,688 $ 8,795 $ 42,459 $ (19,218 ) $ 47,724 Liabilities and Shareholder's Equity Liabilities Secured debt $ — $ — $ 25,214 $ — $ 25,214 Unsecured debt 7,500 — 4,717 — 12,217 Accounts payable and accrued expenses 78 156 768 — 1,002 Deferred income — — 392 — 392 Deferred income taxes — 288 20 (288 ) 20 Related party taxes payable 636 — — — 636 Related party payables — — 433 — 433 Other liabilities 82 12 324 — 418 Due to affiliates — 4,164 3,023 (7,187 ) — Total liabilities 8,296 4,620 34,891 (7,475 ) 40,332 Shareholder's equity Common stock — — 690 (690 ) — Additional paid-in capital 5,799 79 4,064 (4,143 ) 5,799 Accumulated other comprehensive loss (433 ) (64 ) (410 ) 474 (433 ) Retained earnings 2,026 4,160 3,224 (7,384 ) 2,026 Total shareholder's equity 7,392 4,175 7,568 (11,743 ) 7,392 Total liabilities and shareholder's equity $ 15,688 $ 8,795 $ 42,459 $ (19,218 ) $ 47,724 GENERAL MOTORS FINANCIAL COMPANY, INC. CONDENSED CONSOLIDATING STATEMENT OF INCOME Three Months Ended June 30, 2015 (In millions) (Unaudited) General Guarantor Non- Eliminations Consolidated Revenue Finance charge income $ — $ 100 $ 748 $ — $ 848 Leased vehicle income — — 599 — 599 Other income 4 118 40 (94 ) 68 Total revenue 4 218 1,387 (94 ) 1,515 Costs and expenses Salaries and benefits — 77 104 — 181 Other operating expenses (19 ) 73 149 (65 ) 138 Total operating expenses (19 ) 150 253 (65 ) 319 Leased vehicle expenses — — 467 — 467 Provision for loan losses — 116 25 — 141 Interest expense 114 3 303 (29 ) 391 Total costs and expenses 95 269 1,048 (94 ) 1,318 Equity income 223 156 28 (379 ) 28 Income before income taxes 132 105 367 (379 ) 225 Income tax (benefit) provision (54 ) (20 ) 113 — 39 Net income $ 186 $ 125 $ 254 $ (379 ) $ 186 Comprehensive income $ 291 $ 139 $ 353 $ (492 ) $ 291 GENERAL MOTORS FINANCIAL COMPANY, INC. CONDENSED CONSOLIDATING STATEMENT OF INCOME Three Months Ended June 30, 2014 (In millions) (Unaudited) General Guarantor Non- Eliminations Consolidated Revenue Finance charge income $ — $ 39 $ 843 $ — $ 882 Leased vehicle income — — 238 — 238 Other income 20 104 42 (95 ) 71 Total revenue 20 143 1,123 (95 ) 1,191 Costs and expenses Salaries and benefits — 63 91 — 154 Other operating expenses (6 ) 41 153 (62 ) 126 Total operating expenses (6 ) 104 244 (62 ) 280 Leased vehicle expenses — — 179 — 179 Provision for loan losses — 75 38 — 113 Interest expense 44 8 335 (33 ) 354 Total costs and expenses 38 187 796 (95 ) 926 Equity income (a) 189 153 — (342 ) — Income before income taxes 171 109 327 (342 ) 265 Income tax (benefit) provision (4 ) (16 ) 110 — 90 Net income $ 175 $ 125 $ 217 $ (342 ) $ 175 Comprehensive income $ 224 $ 148 $ 267 $ (415 ) $ 224 ________________ (a) Equity income has been reclassified from revenue as previously presented. GENERAL MOTORS FINANCIAL COMPANY, INC. CONDENSED CONSOLIDATING STATEMENT OF INCOME Six Months Ended June 30, 2015 (In millions) (Unaudited) General Guarantor Non- Eliminations Consolidated Revenue Finance charge income $ — $ 180 $ 1,522 $ — $ 1,702 Leased vehicle income — — 1,030 — 1,030 Other income 11 226 85 (185 ) 137 Total revenue 11 406 2,637 (185 ) 2,869 Costs and expenses Salaries and benefits — 166 180 — 346 Other operating expenses 35 70 303 (129 ) 279 Total operating expenses 35 236 483 (129 ) 625 Leased vehicle expenses — — 794 — 794 Provision for loan losses — 190 106 — 296 Interest expense 208 1 618 (56 ) 771 Total costs and expenses 243 427 2,001 (185 ) 2,486 Equity income 461 285 56 (746 ) 56 Income before income taxes 229 264 692 (746 ) 439 Income tax (benefit) provision (107 ) (9 ) 219 — 103 Net income $ 336 $ 273 $ 473 $ (746 ) $ 336 Comprehensive income $ 95 $ 229 $ 228 $ (457 ) $ 95 GENERAL MOTORS FINANCIAL COMPANY, INC. CONDENSED CONSOLIDATING STATEMENT OF INCOME Six Months Ended June 30, 2014 (In millions) (Unaudited) General Guarantor Non- Eliminations Consolidated Revenue Finance charge income $ — $ 69 $ 1,643 $ — $ 1,712 Leased vehicle income — — 438 — 438 Other income 40 231 80 (213 ) 138 Total revenue 40 300 2,161 (213 ) 2,288 Costs and expenses Salaries and benefits — 116 174 — 290 Other operating expenses (5 ) 74 314 (124 ) 259 Total operating expenses (5 ) 190 488 (124 ) 549 Leased vehicle expenses — — 335 — 335 Provision for loan losses — 135 113 — 248 Interest expense 99 19 640 (89 ) 669 Total costs and expenses 94 344 1,576 (213 ) 1,801 Equity income (a) 359 269 — (628 ) — Income before income taxes 305 225 585 (628 ) 487 Income tax (benefit) provision (15 ) (16 ) 198 — 167 Net income $ 320 $ 241 $ 387 $ (628 ) $ 320 Comprehensive income $ 374 $ 244 $ 442 $ (686 ) $ 374 _______________ (a) Equity income has been reclassified from revenue as previously presented. GENERAL MOTORS FINANCIAL COMPANY, INC. CONDENSED CONSOLIDATING STATEMENT OF CASH FLOWS Six Months Ended June 30, 2015 (In millions) (Unaudited) General Motors Financial Company, Inc. Guarantor Non- Guarantors Eliminations Consolidated Net cash provided by operating activities $ (102 ) $ 150 $ 1,217 $ — $ 1,265 Cash flows from investing activities: Purchases of consumer finance receivables, net — (4,923 ) (6,062 ) 2,619 (8,366 ) Principal collections and recoveries on consumer finance receivables — 246 5,470 — 5,716 Proceeds from sale of consumer finance receivables, net — 2,619 — (2,619 ) — Net funding of commercial finance receivables — 139 (176 ) — (37 ) Purchases of leased vehicles, net — — (6,724 ) — (6,724 ) Proceeds from termination of leased vehicles — — 468 — 468 Acquisition of international operations (513 ) (536 ) — — (1,049 ) Disposition of equity interest — 125 — — 125 Purchases of property and equipment — (12 ) (32 ) — (44 ) Change in restricted cash — (13 ) (127 ) — (140 ) Change in other assets — — 17 — 17 Net change in investment in affiliates (6 ) (355 ) — 361 — Net cash used in investing activities (519 ) (2,710 ) (7,166 ) 361 (10,034 ) Cash flows from financing activities: Net change in debt (original maturities less than three months) — — (150 ) — (150 ) Borrowings and issuance of secured debt — — 9,791 — 9,791 Payments on secured debt — — (7,406 ) — (7,406 ) Borrowings and issuance of unsecured debt 4,640 — 2,057 — 6,697 Payments on unsecured debt — — (871 ) — (871 ) Net capital contributions — — 361 (361 ) — Debt issuance costs (36 ) — (65 ) — (101 ) Net change in due from/due to affiliates (3,983 ) 1,455 2,528 — — Net cash provided by financing activities 621 1,455 6,245 (361 ) 7,960 Net increase in cash and cash equivalents — (1,105 ) 296 — (809 ) Effect of foreign exchange rate changes on cash and cash equivalents — — (95 ) — (95 ) Cash and cash equivalents at beginning of period — 2,266 708 — 2,974 Cash and cash equivalents at end of period $ — $ 1,161 $ 909 $ — $ 2,070 GENERAL MOTORS FINANCIAL COMPANY, INC. CONDENSED CONSOLIDATING STATEMENT OF CASH FLOWS Six Months Ended June 30, 2014 (In millions) (Unaudited) General Motors Financial Company, Inc. Guarantor Non- Guarantors Eliminations Consolidated Net cash provided by operating activities $ 205 $ 141 $ 500 $ — $ 846 Cash flows from investing activities: Purchases of consumer finance receivables, net — (2,924 ) (6,546 ) 2,643 (6,827 ) Principal collections and recoveries on consumer finance receivables — (100 ) 5,400 — 5,300 Proceeds from sale of consumer finance receivables, net — 2,643 — (2,643 ) — Net funding of commercial finance receivables — 256 (495 ) — (239 ) Purchases of leased vehicles, net — — (1,856 ) — (1,856 ) Proceeds from termination of leased vehicles — — 264 — 264 Acquisition of international operations (46 ) — — — (46 ) Purchases of property and equipment — (2 ) (13 ) — (15 ) Change in restricted cash — (9 ) (227 ) — (236 ) Change in other assets — — (2 ) — (2 ) Net change in investment in affiliates (5 ) 243 — (238 ) — Net cash (used in) provided by investing activities (51 ) 107 (3,475 ) (238 ) (3,657 ) Cash flows from financing activities: Net change in debt (original maturities less than three months) — — 278 — 278 Borrowings and issuance of secured debt — — 10,722 — 10,722 Payments on secured debt — — (8,445 ) — (8,445 ) Borrowings and issuance of unsecured debt — — 1,472 — 1,472 Payments on unsecured debt — — (838 ) — (838 ) Net capital contributions 26 — (264 ) 238 — Debt issuance costs — — (49 ) — (49 ) Net change in due from/due to affiliates (180 ) 56 124 — — Net cash (used in) provided by financing activities (154 ) 56 3,000 238 3,140 Net increase in cash and cash equivalents — 304 25 — 329 Effect of foreign exchange rate changes on cash and cash equivalents — — 9 — 9 Cash and cash equivalents at beginning of period — 395 679 — 1,074 Cash and cash equivalents at end of period $ — $ 699 $ 713 $ — $ 1,412</t>
  </si>
  <si>
    <t>Summary of Significant Accounting Policies (Policies)</t>
  </si>
  <si>
    <t>Basis of Presentation</t>
  </si>
  <si>
    <t xml:space="preserve">Basis of Presentation The condensed consolidated financial statements include our accounts and the accounts of our wholly-owned subsidiaries, including certain special-purpose financing entities utilized in secured financing transactions, which are considered variable interest entities ("VIEs"). All intercompany transactions and balances have been eliminated in consolidation. The interim period consolidated financial statements, including the notes thereto, are condensed and do not include all disclosures required by generally accepted accounting principles ("GAAP") in the United States of America. These interim period condensed consolidated financial statements should be read in conjunction with the consolidated financial statements that are included in our Annual Report on Form 10-K filed on February 4, 2015 ("Form 10-K"). Certain prior periods amounts were reclassified to conform to our current year presentation. The condensed consolidated financial statements at June 30, 2015 , and for the three and six months ended June 30, 2015 and 2014 , are unaudited and, in management’s opinion, include all adjustments, consisting of normal recurring adjustments, necessary for a fair presentation of the results for such interim periods. The results for interim periods are not necessarily indicative of results for a full year. Subsequent to the issuance of our condensed consolidated financial statements as of and for the six months ended June 30, 2014 , we identified items not properly classified in the condensed consolidated statements of cash flows. The adjustments to previously reported amounts within the condensed consolidated statement of cash flows, which had no impact on cash and cash equivalents at June 30, 2014, had a net effect of decreasing net cash provided by operating activities by $58 million and decreasing net cash used in investing activities by $58 million , and were principally related to net funding of commercial finance receivables. </t>
  </si>
  <si>
    <t>Segment Information</t>
  </si>
  <si>
    <t>Segment Information We offer substantially similar products and services throughout many different regions, subject to local regulations and market conditions. We evaluate our business in two operating segments: North America (the "North America Segment") and international (the "International Segment"). The North America Segment includes our operations in the U.S. and Canada. The International Segment includes our operations in all other countries. For additional financial information regarding our business segments, see Note 13 - "Segment Reporting."</t>
  </si>
  <si>
    <t>Related Party Transactions</t>
  </si>
  <si>
    <t>Related Party Transactions We are the wholly-owned captive finance subsidiary of General Motors Company ("GM"). We offer loan and lease finance products through GM-franchised dealers to consumers purchasing new and certain used vehicles manufactured by GM and make commercial loans directly to GM-franchised dealers and their affiliates. Under subvention programs, GM makes cash payments to us for offering incentivized rates and structures on consumer loan and lease finance products. In addition, GM makes payments to us to cover certain interest payments on commercial loans. At June 30, 2015 and December 31, 2014 , we had related party receivables from GM in the amount of $588 million and $384 million , primarily related to subvention. At June 30, 2015 and December 31, 2014 we had $176 million in commercial loans outstanding to dealers that are consolidated by GM. Prior to January 1, 2015, we provided financing to certain GM subsidiaries through factoring and other wholesale financing arrangements. At December 31, 2014 , $289 million was outstanding under such arrangements, and was included in commercial finance receivables. No amounts were outstanding at June 30, 2015 . At June 30, 2015 and December 31, 2014 , we had $429 million and $433 million of related party payables due to GM, primarily for commercial finance receivables originated but not yet funded. These payables typically settle within 30 days . We have a tax sharing agreement with GM for our U.S. operations. Under our tax sharing arrangement with GM, payments related to our U.S. operations for the tax years 2012 through 2014 were deferred for four years from their original due date. At June 30, 2015 and December 31, 2014 , $636 million was due to GM under the related party tax sharing agreement. We have a Support Agreement with GM (the “Support Agreement”), which provides that, if our earning assets leverage at the end of any calendar quarter is higher than thresholds set in the Support Agreement, we may require GM to provide funding sufficient to bring our earning assets leverage to within the appropriate threshold. In determining our earning assets leverage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t June 30, 2015 , our earning assets leverage ratio was 7.5 , which is below the applicable ratio of 8.0 . Additionally, the Support Agreement provides that GM will own all of our outstanding voting shares as long as we have any unsecured debt securities outstanding and that GM will use its commercially reasonable efforts to ensure that we will continue to be designated as a subsidiary borrower on $4.0 billion under GM’s corporate revolving credit facilities. GM also agreed to certain provisions intended to ensure that we maintain adequate access to liquidity. Pursuant to these provisions, GM provided us with a $1.0 billion unsecured intercompany revolving credit facility (the “Junior Subordinated Revolving Credit Facility”). There were no advances outstanding under the Junior Subordinated Revolving Credit Facility at June 30, 2015 or December 31, 2014 .</t>
  </si>
  <si>
    <t>Accounting Standards Not Yet Adopted</t>
  </si>
  <si>
    <t>Accounting Standards Not Yet Adopted 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was originally effective for annual reporting periods beginning on or after December 15, 2016 and interim periods therein and requires expanded disclosures. In July 2015 the FASB issued a deferral of ASU 2014-09 of one year making it effective for annual reporting periods beginning on or after December 15, 2017 while also providing for early adoption but not before the original effective date. We are currently assessing the impact the adoption of ASU 2014-09 will have on our consolidated financial statements. In April 2015 the Financial Accounting Standards Board issued ASU 2015-03, “Interest - Imputation of Interest” ("ASU 2015-03") that requires that debt issuance costs related to a recognized debt liability be presented in the balance sheet as a direct deduction from the carrying amount of that debt liability, consistent with debt discounts. This update is effective for annual reporting periods beginning on or after December 15, 2015 and interim periods within fiscal years beginning after December 15, 2016. We are currently assessing the impact that the adoption of ASU 2015-03 will have on our consolidated financial statements.</t>
  </si>
  <si>
    <t>Finance Receivables (Tables)</t>
  </si>
  <si>
    <t>Finance Receivables, Net</t>
  </si>
  <si>
    <t>The finance receivables portfolio consists of the following (in millions): June 30, 2015 December 31, 2014 North America International Total North America International Total Consumer Consumer finance receivables, collectively evaluated for impairment, net of fees (a) $ 14,091 $ 11,840 $ 25,931 $ 12,127 $ 12,262 $ 24,389 Consumer finance receivables, individually evaluated for impairment, net of fees 1,399 — 1,399 1,234 — 1,234 Total consumer finance receivables (b) 15,490 11,840 27,330 13,361 12,262 25,623 Less: allowance for loan losses - collective (424 ) (94 ) (518 ) (405 ) (78 ) (483 ) Less: allowance for loan losses - specific (203 ) — (203 ) (172 ) — (172 ) Total consumer finance receivables, net 14,863 11,746 26,609 12,784 12,184 24,968 Commercial Commercial finance receivables, collectively evaluated for impairment, net of fees 3,515 4,243 7,758 3,180 4,803 7,983 Commercial finance receivables, individually evaluated for impairment, net of fees — 57 57 — 89 89 Total commercial finance receivables 3,515 4,300 7,815 3,180 4,892 8,072 Less: allowance for loan losses - collective (22 ) (12 ) (34 ) (21 ) (14 ) (35 ) Less: allowance for loan losses - specific — (5 ) (5 ) — (5 ) (5 ) Total commercial finance receivables, net 3,493 4,283 7,776 3,159 4,873 8,032 Total finance receivables, net $ 18,356 $ 16,029 $ 34,385 $ 15,943 $ 17,057 $ 33,000 ________________ (a) Amounts reported for International include $1.1 billion and $1.0 billion of direct-financing leases at June 30, 2015 and December 31, 2014 . (b) Net of unamortized premiums and discounts, and deferred fees and costs of $164 million and $245 million at June 30, 2015 and December 31, 2014 .</t>
  </si>
  <si>
    <t>Finance Receivables Summary</t>
  </si>
  <si>
    <t>Following is a summary of activity in our consumer finance receivables portfolio (in millions): Six Months Ended June 30, 2015 2014 North America International Total North America International Total Consumer finance receivables, net of fees - beginning of period $ 13,361 $ 12,262 $ 25,623 $ 11,388 $ 11,742 $ 23,130 Loans purchased 4,915 3,451 8,366 2,917 4,128 7,045 Principal collections and other (2,393 ) (2,901 ) (5,294 ) (2,052 ) (2,987 ) (5,039 ) Charge-offs (388 ) (66 ) (454 ) (349 ) (66 ) (415 ) Foreign currency translation (5 ) (906 ) (911 ) — 325 325 Balance at end of period $ 15,490 $ 11,840 $ 27,330 $ 11,904 $ 13,142 $ 25,046</t>
  </si>
  <si>
    <t>Allowance for Credit Losses on Financing Receivables</t>
  </si>
  <si>
    <t>A summary of the activity in the allowance for consumer loan losses is as follows (in millions): Three Months Ended June 30, 2015 2014 North America International Total North America International Total Balance at beginning of period $ 605 $ 87 $ 692 $ 491 $ 46 $ 537 Provision for loan losses 110 29 139 89 33 122 Charge-offs (188 ) (32 ) (220 ) (157 ) (34 ) (191 ) Recoveries 100 11 111 92 15 107 Foreign currency translation — (1 ) (1 ) — — — Balance at end of period $ 627 $ 94 $ 721 $ 515 $ 60 $ 575 Six Months Ended June 30, 2015 2014 North America International Total North America International Total Balance at beginning of period $ 577 $ 78 $ 655 $ 468 $ 29 $ 497 Provision for loan losses 228 68 296 193 66 259 Charge-offs (388 ) (66 ) (454 ) (349 ) (66 ) (415 ) Recoveries 210 23 233 203 31 234 Foreign currency translation — (9 ) (9 ) — — — Balance at end of period $ 627 $ 94 $ 721 $ 515 $ 60 $ 575</t>
  </si>
  <si>
    <t>Financing Receivable Credit Quality Indicators</t>
  </si>
  <si>
    <t>A summary of the credit risk profile by FICO score band, determined at origination, of the consumer finance receivables in the North America Segment is as follows (dollars in millions): June 30, 2015 December 31, 2014 Amount Percent Amount Percent Prime - FICO Score 680 and greater $ 1,915 12.4 % $ 596 4.4 % Near Prime - FICO Score 620 to 679 2,555 16.5 1,691 12.7 Sub-prime - FICO Score less than 620 11,020 71.1 11,074 82.9 Balance at end of period $ 15,490 100.0 % $ 13,361 100.0 %</t>
  </si>
  <si>
    <t>Past Due Financing Receivables</t>
  </si>
  <si>
    <t>The following is a summary of the contractual amounts of delinquent consumer finance receivables, which is not significantly different than recorded investment, that are (i) more than 30 days delinquent, but not yet in repossession and (ii) in repossession, but not yet charged off (dollars in millions): June 30, 2015 June 30, 2014 North America International Total Percent of Contractual Amount Due North America International Total Percent of Contractual Amount Due 31 - 60 days $ 917 $ 145 $ 1,062 3.6 % $ 756 $ 130 $ 886 3.5 % Greater than 60 days 318 134 452 1.6 255 133 388 1.6 1,235 279 1,514 5.2 1,011 263 1,274 5.1 In repossession 39 7 46 0.2 35 5 40 0.1 $ 1,274 $ 286 $ 1,560 5.4 % $ 1,046 $ 268 $ 1,314 5.2 %</t>
  </si>
  <si>
    <t>Troubled Debt Restructurings on Financing Receivables</t>
  </si>
  <si>
    <t>At June 30, 2015 and December 31, 2014 , the outstanding balance of consumer finance receivables in the International Segment determined to be TDRs was insignificant; therefore, the following information is presented with regard to the TDRs in the North America Segment only (in millions): June 30, 2015 December 31, 2014 Outstanding recorded investment $ 1,399 $ 1,234 Less: allowance for loan losses (203 ) (172 ) Outstanding recorded investment, net of allowance $ 1,196 $ 1,062 Unpaid principal balance $ 1,426 $ 1,255 Additional information about loans classified as TDRs is presented below (in millions, except for number of loans): Three Months Ended June 30, Six Months Ended June 30, 2015 2014 2015 2014 Average recorded investment $ 1,347 $ 928 $ 1,309 $ 875 Finance charge income recognized $ 41 $ 30 $ 81 $ 59 Number of loans classified as TDRs during the period 14,397 12,135 26,124 22,247 Recorded investment of loans classified as TDRs during the period $ 245 $ 213 $ 446 $ 388</t>
  </si>
  <si>
    <t>Finance Receivables Summary - Post-acquisition - Commercial</t>
  </si>
  <si>
    <t>Following is a summary of activity in our commercial finance receivables portfolio (in millions): Six Months Ended June 30, 2015 2014 North America International Total North America International Total Commercial finance receivables, net of fees - beginning of period $ 3,180 $ 4,892 $ 8,072 $ 1,975 $ 4,725 $ 6,700 Net funding (collections) of commercial finance receivables 360 (331 ) 29 397 (56 ) 341 Charge-offs — — — — — — Foreign currency translation (25 ) (261 ) (286 ) 1 72 73 Balance at end of period $ 3,515 $ 4,300 $ 7,815 $ 2,373 $ 4,741 $ 7,114</t>
  </si>
  <si>
    <t>Financing Receivable Credit Quality Indicators for Commercial Lending</t>
  </si>
  <si>
    <t>A summary of the credit risk profile by dealer grouping of the commercial finance receivables is as follows (in millions): June 30, 2015 December 31, 2014 Group I - Dealers with superior financial metrics $ 1,068 $ 1,062 Group II - Dealers with strong financial metrics 2,415 2,090 Group III - Dealers with fair financial metrics 2,617 2,856 Group IV - Dealers with weak financial metrics 1,071 1,250 Group V - Dealers warranting special mention due to potential weaknesses 443 559 Group VI - Dealers with loans classified as substandard, doubtful or impaired 201 255 Balance at end of period $ 7,815 $ 8,072</t>
  </si>
  <si>
    <t>Leased Vehicles (Tables)</t>
  </si>
  <si>
    <t>Summary of Leased Vehicles</t>
  </si>
  <si>
    <t>The following information regarding our leased vehicles is presented on a consolidated basis (in millions): June 30, 2015 December 31, 2014 Leased vehicles $ 17,410 $ 9,747 Manufacturer incentives (2,745 ) (1,479 ) 14,665 8,268 Less: accumulated depreciation (1,761 ) (1,208 ) Leased vehicles, net $ 12,904 $ 7,060</t>
  </si>
  <si>
    <t>Schedule of Future Minimum Rental Payments Receivable For Operating Leases</t>
  </si>
  <si>
    <t>The following table summarizes minimum rental payments due to us as lessor under operating leases (in millions): Years Ending December 31, 2015 2016 2017 2018 2019 Minimum rental payments under operating leases $ 1,108 $ 2,052 $ 1,552 $ 546 $ 42</t>
  </si>
  <si>
    <t>Restricted Cash (Tables)</t>
  </si>
  <si>
    <t>Schedule of Restricted Cash</t>
  </si>
  <si>
    <t>The following table summarizes the components of restricted cash (in millions): June 30, 2015 December 31, 2014 Revolving credit facilities $ 241 $ 326 Securitization notes payable - consumer 1,521 1,330 Securitization notes payable - commercial 56 65 Other 38 350 Total restricted cash $ 1,856 $ 2,071</t>
  </si>
  <si>
    <t>Debt (Tables)</t>
  </si>
  <si>
    <t>Schedule of Debt</t>
  </si>
  <si>
    <t>Debt consists of the following (in millions): June 30, 2015 December 31, 2014 North America International Total North America International Total Secured Debt Revolving credit facilities $ 1,008 $ 5,203 $ 6,211 $ 1,701 $ 5,327 $ 7,028 Securitization notes payable - consumer 15,435 2,790 18,225 13,253 2,868 16,121 Securitization notes payable - commercial 1,250 931 2,181 500 1,565 2,065 Total secured debt $ 17,693 $ 8,924 $ 26,617 $ 15,454 $ 9,760 $ 25,214 Unsecured Debt Senior notes $ 12,862 $ 1,281 $ 14,143 $ 7,846 $ 604 $ 8,450 Credit facilities — 2,848 2,848 — 2,974 2,974 Other unsecured debt — 722 722 — 793 793 Total unsecured debt $ 12,862 $ 4,851 $ 17,713 $ 7,846 $ 4,371 $ 12,217</t>
  </si>
  <si>
    <t>Variable Interest Entities (Tables)</t>
  </si>
  <si>
    <t>Securitization and Credit Facility VIEs [Member]</t>
  </si>
  <si>
    <t>Variable Interest Entity [Line Items]</t>
  </si>
  <si>
    <t>Schedule of Variable Interest Entities</t>
  </si>
  <si>
    <t>The following table summarizes the assets and liabilities of our consolidated VIEs related to securitization and credit facilities (in millions): June 30, 2015 December 31, 2014 Restricted cash $ 1,818 $ 1,721 Finance receivables, net $ 23,859 $ 23,109 Leased vehicle assets $ 6,877 $ 4,595 Secured debt $ 24,651 $ 22,794</t>
  </si>
  <si>
    <t>Other VIE [Member]</t>
  </si>
  <si>
    <t>The following table summarizes the assets and liabilities of these entities (in millions): June 30, 2015 December 31, 2014 Assets (a) $ 3,585 $ 3,696 Liabilities (b) $ 2,872 $ 3,184 _________________ (a) Comprised primarily of finance receivables of $3.2 billion and $3.6 billion at June 30, 2015 and December 31, 2014. (b) Comprised primarily of debt of $2.1 billion and $2.5 billion at June 30, 2015 and December 31, 2014. The following table summarizes the revenue and net income of these entities (in millions): Three Months Ended June 30, Six Months Ended June 30, 2015 2014 2015 2014 Total Revenue $ 40 $ 60 $ 81 $ 118 Net Income $ 8 $ 11 $ 19 $ 21</t>
  </si>
  <si>
    <t>Derivative Financial Instruments And Hedging Activities (Tables)</t>
  </si>
  <si>
    <t>Schedule of Derivative Instruments</t>
  </si>
  <si>
    <t>Derivative swap and cap agreements consist of the following (in millions): Fair Value Level June 30, 2015 December 31, 2014 Notional Fair Value Notional Fair Value Assets Interest rate swaps (a) 3 $ 2,845 $ 6 $ 1,652 $ 6 Interest rate caps (b) 2 2,549 4 2,123 6 Foreign currency swaps (b) 2 — — 1,594 4 Total assets (c) $ 5,394 $ 10 $ 5,369 $ 16 Liabilities Interest rate swaps (a) 3 $ 5,961 $ 24 $ 5,627 $ 39 Interest rate caps (b) 2 2,197 3 1,804 6 Foreign currency swaps (b) 2 1,367 17 1,044 1 Total liabilities (d) $ 9,525 $ 44 $ 8,475 $ 46 _________________ (a) The fair values of the interest rate swap agreements are estimated by discounting future net cash flows expected to be settled using current risk-adjusted rates. (b) The fair values of the interest rate cap agreements and foreign currency swap agreements are based on quoted market prices. (c) Included in other assets on the condensed consolidated balance sheets. (d) Included in other liabilities on the condensed consolidated balance sheets.</t>
  </si>
  <si>
    <t>Effect of derivative instruments on the condensed consolidated statements of income</t>
  </si>
  <si>
    <t>The following table presents information on the effect of derivative instruments on the condensed consolidated statements of income and comprehensive income (in millions): Three Months Ended June 30, Six Months Ended June 30, 2015 2014 2015 2014 Non-designated hedges: Interest rate contracts (a) $ 7 $ 1 $ 1 $ (9 ) Foreign currency derivatives (b) (58 ) (26 ) 11 (42 ) $ (51 ) $ (25 ) $ 12 $ (51 ) _________________ (a) Recognized in earnings as interest expense. (b) Activity is substantially offset by translation activity (included in operating expenses) related to foreign currency-denominated loans.</t>
  </si>
  <si>
    <t>Fair Values of Financial Instruments (Tables)</t>
  </si>
  <si>
    <t>Estimated Fair Values</t>
  </si>
  <si>
    <t>Estimated fair values, carrying values and various methods and assumptions used in valuing our financial instruments are set forth below (in millions): June 30, 2015 December 31, 2014 Level Carrying Value Estimated Fair Value Carrying Value Estimated Fair Value Financial assets: Cash and cash equivalents (a) 1 $ 2,070 $ 2,070 $ 2,974 $ 2,974 Finance receivables, net (b) 3 $ 34,385 $ 34,749 $ 33,000 $ 33,573 Restricted cash (a) 1 $ 1,856 $ 1,856 $ 2,071 $ 2,071 Financial liabilities: Secured debt North America (c) 2 $ 17,693 $ 17,734 $ 15,454 $ 15,497 International (d) 2 $ 4,791 $ 4,795 $ 5,690 $ 5,694 International (e) 3 $ 4,133 $ 4,099 $ 4,070 $ 4,037 Unsecured debt North America (f) 2 $ 12,862 $ 13,070 $ 7,846 $ 8,092 International (g) 2 $ 3,667 $ 3,665 $ 3,496 $ 3,507 International (e) 3 $ 1,184 $ 1,191 $ 875 $ 880 _________________ (a) Cash and cash equivalents bear interest at market rates; therefore, carrying value is considered to be a reasonable estimate of fair value. (b) The fair value of the consumer finance receivables in the North America Segment is estimated based upon forecasted cash flows on the receivables discounted using a pre-tax weighted-average cost of capital. The fair value of the consumer finance receivables in the International Segment is estimated based on forecasted cash flows on the receivables discounted using current origination rates for similar type loans. Commercial finance receivables generally have variable interest rates and maturities of one year or less. Therefore, the carrying value is considered to be a reasonable estimate of fair value. (c) Secured debt in the North America Segment is comprised of revolving credit facilities, publicly-issued secured debt, and privately-issued secured debt. For revolving credit facilities with variable rates of interest and terms of one year or less, carrying value is considered to be a reasonable estimate of fair value. The fair value of the publicly-issued secured debt is based on quoted market prices of identical instruments, when available. If quoted market prices are not available, and for determining the fair value of privately-issued secured debt, the market value is estimated using quoted market prices of similar securities. (d) The level 2 secured debt in the International Segment has terms of one year or less, or has been priced within the last six months ; therefore, par value is considered to be a reasonable estimate of fair value. (e) The fair value of level 3 secured debt and unsecured debt in the International Segment is estimated by discounting future net cash flows expected to be settled using current risk-adjusted rates. (f) The fair value of unsecured debt in the North America Segment is based on quoted market prices of identical instruments in thinly-traded markets. (g) The fair value of senior notes is based on quoted market prices of identical instruments in thinly-traded markets. The fair value of other unsecured debt in the International Segment has terms of one year or less ; therefore, par value is considered to be a reasonable estimate of fair value.</t>
  </si>
  <si>
    <t>Segment Reporting (Tables)</t>
  </si>
  <si>
    <t>Schedule of Segment Reporting Information, by Segment</t>
  </si>
  <si>
    <t>All inter-segment balances and transactions have been eliminated. Key financial data for our operating segments were as follows (in millions): Three Months Ended June 30, 2015 North International Corporate Eliminations Total Total revenue $ 1,085 $ 430 $ 4 $ (4 ) $ 1,515 Operating expenses, including leased vehicle expenses 648 138 — — 786 Provision for loan losses 111 30 — — 141 Interest expense 193 183 19 (4 ) 391 Equity income — 28 — — 28 Income before income taxes $ 133 $ 107 $ (15 ) $ — $ 225 Three Months Ended June 30, 2014 North International Corporate Eliminations Total Total revenue $ 691 $ 500 $ 15 $ (15 ) $ 1,191 Operating expenses, including leased vehicle expenses 310 149 — — 459 Provision for loan losses 90 23 — — 113 Interest expense 104 248 17 (15 ) 354 Income before income taxes $ 187 $ 80 $ (2 ) $ — $ 265 Six Months Ended June 30, 2015 North International Corporate Eliminations Total Total revenue $ 1,991 $ 878 $ 11 $ (11 ) $ 2,869 Operating expenses, including leased vehicle expenses 1,135 284 — — 1,419 Provision for loan losses 229 67 — — 296 Interest expense 358 389 35 (11 ) 771 Equity income — 56 — — 56 Income before income taxes $ 269 $ 194 $ (24 ) $ — $ 439 Six Months Ended June 30, 2014 North International Corporate Eliminations Total Total revenue $ 1,327 $ 961 $ 31 $ (31 ) $ 2,288 Operating expenses, including leased vehicle expenses 584 300 — — 884 Provision for loan losses 193 55 — — 248 Interest expense 196 462 42 (31 ) 669 Income before income taxes $ 354 $ 144 $ (11 ) $ — $ 487 June 30, 2015 December 31, 2014 North International Total North International Total Finance receivables, net $ 18,356 $ 16,029 $ 34,385 $ 15,943 $ 17,057 $ 33,000 Leased vehicles, net $ 12,846 $ 58 $ 12,904 $ 7,029 $ 31 $ 7,060 Total assets $ 35,941 $ 19,389 $ 55,330 $ 27,687 $ 20,037 $ 47,724</t>
  </si>
  <si>
    <t>Accumulated Other Comprehensive (Loss) Income (Tables)</t>
  </si>
  <si>
    <t>Schedule of Accumulated Other Comprehensive Income (Loss)</t>
  </si>
  <si>
    <t>A summary of changes in accumulated other comprehensive (loss) income is as follows (in millions): Three Months Ended June 30, Six Months Ended June 30, 2015 2014 2015 2014 Defined benefit plans, net: Balance at beginning of period $ (10 ) $ 3 $ (11 ) $ 3 Unrealized gain on subsidiary pension — — 1 — Balance at end of period (10 ) 3 (10 ) 3 Foreign currency translation adjustment: Balance at beginning of period (769 ) 13 (422 ) 8 Translation gain (loss) 105 49 (242 ) 54 Balance at end of period (664 ) 62 (664 ) 62 Total accumulated other comprehensive (loss) income $ (674 ) $ 65 $ (674 ) $ 65</t>
  </si>
  <si>
    <t>Guarantor Condensed Consolidating Financial Statements (Tables)</t>
  </si>
  <si>
    <t>Condensed Consolidating Balance Sheet</t>
  </si>
  <si>
    <t>GENERAL MOTORS FINANCIAL COMPANY, INC. CONDENSED CONSOLIDATING BALANCE SHEET June 30, 2015 (In millions) (Unaudited) General Motors Financial Company, Inc. Guarantor Non- Guarantors Eliminations Consolidated Assets Cash and cash equivalents $ — $ 1,161 $ 909 $ — $ 2,070 Finance receivables, net — 4,152 30,233 — 34,385 Leased vehicles, net — — 12,904 — 12,904 Restricted cash — 30 1,826 — 1,856 Goodwill 1,095 — 148 — 1,243 Equity in net assets of non-consolidated affiliates — — 978 — 978 Property and equipment, net — 35 167 — 202 Deferred income taxes 97 — 388 (202 ) 283 Related party receivables — 22 566 — 588 Other assets 118 61 642 — 821 Due from affiliates 10,754 — — (10,754 ) — Investment in affiliates 8,424 4,660 — (13,084 ) — Total assets $ 20,488 $ 10,121 $ 48,761 $ (24,040 ) $ 55,330 Liabilities and Shareholder's Equity Liabilities Secured debt $ — $ — $ 26,617 $ — $ 26,617 Unsecured debt 12,141 — 5,572 — 17,713 Accounts payable and accrued expenses 130 205 803 — 1,138 Deferred income — — 844 — 844 Deferred income taxes — 267 5 (202 ) 70 Related party taxes payable 636 — — — 636 Related party payables — — 429 — 429 Other liabilities 72 24 284 — 380 Due to affiliates 6 5,221 5,527 (10,754 ) — Total liabilities 12,985 5,717 40,081 (10,956 ) 47,827 Shareholder's equity Common stock — — 690 (690 ) — Additional paid-in capital 5,815 79 4,948 (5,027 ) 5,815 Accumulated other comprehensive loss (674 ) (108 ) (655 ) 763 (674 ) Retained earnings 2,362 4,433 3,697 (8,130 ) 2,362 Total shareholder's equity 7,503 4,404 8,680 (13,084 ) 7,503 Total liabilities and shareholder's equity $ 20,488 $ 10,121 $ 48,761 $ (24,040 ) $ 55,330 GENERAL MOTORS FINANCIAL COMPANY, INC. CONDENSED CONSOLIDATING BALANCE SHEET December 31, 2014 (In millions) (Unaudited) General Motors Financial Company, Inc. Guarantor Non- Guarantors Eliminations Consolidated Assets Cash and cash equivalents $ — $ 2,266 $ 708 $ — $ 2,974 Finance receivables, net — 2,401 30,599 — 33,000 Leased vehicles, net — — 7,060 — 7,060 Restricted cash — 17 2,054 — 2,071 Goodwill 1,095 — 149 — 1,244 Property and equipment, net — 23 149 — 172 Deferred income taxes 28 — 601 (288 ) 341 Related party receivables — 11 373 — 384 Other assets 94 18 366 — 478 Due from affiliates 6,787 — 400 (7,187 ) — Investment in affiliates 7,684 4,059 — (11,743 ) — Total assets $ 15,688 $ 8,795 $ 42,459 $ (19,218 ) $ 47,724 Liabilities and Shareholder's Equity Liabilities Secured debt $ — $ — $ 25,214 $ — $ 25,214 Unsecured debt 7,500 — 4,717 — 12,217 Accounts payable and accrued expenses 78 156 768 — 1,002 Deferred income — — 392 — 392 Deferred income taxes — 288 20 (288 ) 20 Related party taxes payable 636 — — — 636 Related party payables — — 433 — 433 Other liabilities 82 12 324 — 418 Due to affiliates — 4,164 3,023 (7,187 ) — Total liabilities 8,296 4,620 34,891 (7,475 ) 40,332 Shareholder's equity Common stock — — 690 (690 ) — Additional paid-in capital 5,799 79 4,064 (4,143 ) 5,799 Accumulated other comprehensive loss (433 ) (64 ) (410 ) 474 (433 ) Retained earnings 2,026 4,160 3,224 (7,384 ) 2,026 Total shareholder's equity 7,392 4,175 7,568 (11,743 ) 7,392 Total liabilities and shareholder's equity $ 15,688 $ 8,795 $ 42,459 $ (19,218 ) $ 47,724</t>
  </si>
  <si>
    <t>Condensed Consolidating Statement of Income</t>
  </si>
  <si>
    <t xml:space="preserve">GENERAL MOTORS FINANCIAL COMPANY, INC. CONDENSED CONSOLIDATING STATEMENT OF INCOME Three Months Ended June 30, 2015 (In millions) (Unaudited) General Guarantor Non- Eliminations Consolidated Revenue Finance charge income $ — $ 100 $ 748 $ — $ 848 Leased vehicle income — — 599 — 599 Other income 4 118 40 (94 ) 68 Total revenue 4 218 1,387 (94 ) 1,515 Costs and expenses Salaries and benefits — 77 104 — 181 Other operating expenses (19 ) 73 149 (65 ) 138 Total operating expenses (19 ) 150 253 (65 ) 319 Leased vehicle expenses — — 467 — 467 Provision for loan losses — 116 25 — 141 Interest expense 114 3 303 (29 ) 391 Total costs and expenses 95 269 1,048 (94 ) 1,318 Equity income 223 156 28 (379 ) 28 Income before income taxes 132 105 367 (379 ) 225 Income tax (benefit) provision (54 ) (20 ) 113 — 39 Net income $ 186 $ 125 $ 254 $ (379 ) $ 186 Comprehensive income $ 291 $ 139 $ 353 $ (492 ) $ 291 GENERAL MOTORS FINANCIAL COMPANY, INC. CONDENSED CONSOLIDATING STATEMENT OF INCOME Three Months Ended June 30, 2014 (In millions) (Unaudited) General Guarantor Non- Eliminations Consolidated Revenue Finance charge income $ — $ 39 $ 843 $ — $ 882 Leased vehicle income — — 238 — 238 Other income 20 104 42 (95 ) 71 Total revenue 20 143 1,123 (95 ) 1,191 Costs and expenses Salaries and benefits — 63 91 — 154 Other operating expenses (6 ) 41 153 (62 ) 126 Total operating expenses (6 ) 104 244 (62 ) 280 Leased vehicle expenses — — 179 — 179 Provision for loan losses — 75 38 — 113 Interest expense 44 8 335 (33 ) 354 Total costs and expenses 38 187 796 (95 ) 926 Equity income (a) 189 153 — (342 ) — Income before income taxes 171 109 327 (342 ) 265 Income tax (benefit) provision (4 ) (16 ) 110 — 90 Net income $ 175 $ 125 $ 217 $ (342 ) $ 175 Comprehensive income $ 224 $ 148 $ 267 $ (415 ) $ 224 ________________ (a) Equity income has been reclassified from revenue as previously presented. GENERAL MOTORS FINANCIAL COMPANY, INC. CONDENSED CONSOLIDATING STATEMENT OF INCOME Six Months Ended June 30, 2015 (In millions) (Unaudited) General Guarantor Non- Eliminations Consolidated Revenue Finance charge income $ — $ 180 $ 1,522 $ — $ 1,702 Leased vehicle income — — 1,030 — 1,030 Other income 11 226 85 (185 ) 137 Total revenue 11 406 2,637 (185 ) 2,869 Costs and expenses Salaries and benefits — 166 180 — 346 Other operating expenses 35 70 303 (129 ) 279 Total operating expenses 35 236 483 (129 ) 625 Leased vehicle expenses — — 794 — 794 Provision for loan losses — 190 106 — 296 Interest expense 208 1 618 (56 ) 771 Total costs and expenses 243 427 2,001 (185 ) 2,486 Equity income 461 285 56 (746 ) 56 Income before income taxes 229 264 692 (746 ) 439 Income tax (benefit) provision (107 ) (9 ) 219 — 103 Net income $ 336 $ 273 $ 473 $ (746 ) $ 336 Comprehensive income $ 95 $ 229 $ 228 $ (457 ) $ 95 GENERAL MOTORS FINANCIAL COMPANY, INC. CONDENSED CONSOLIDATING STATEMENT OF INCOME Six Months Ended June 30, 2014 (In millions) (Unaudited) General Guarantor Non- Eliminations Consolidated Revenue Finance charge income $ — $ 69 $ 1,643 $ — $ 1,712 Leased vehicle income — — 438 — 438 Other income 40 231 80 (213 ) 138 Total revenue 40 300 2,161 (213 ) 2,288 Costs and expenses Salaries and benefits — 116 174 — 290 Other operating expenses (5 ) 74 314 (124 ) 259 Total operating expenses (5 ) 190 488 (124 ) 549 Leased vehicle expenses — — 335 — 335 Provision for loan losses — 135 113 — 248 Interest expense 99 19 640 (89 ) 669 Total costs and expenses 94 344 1,576 (213 ) 1,801 Equity income (a) 359 269 — (628 ) — Income before income taxes 305 225 585 (628 ) 487 Income tax (benefit) provision (15 ) (16 ) 198 — 167 Net income $ 320 $ 241 $ 387 $ (628 ) $ 320 Comprehensive income $ 374 $ 244 $ 442 $ (686 ) $ 374 _______________ (a) Equity income has been reclassified from revenue as previously presented. </t>
  </si>
  <si>
    <t>Condensed Consolidating Statement of Cash Flows</t>
  </si>
  <si>
    <t>GENERAL MOTORS FINANCIAL COMPANY, INC. CONDENSED CONSOLIDATING STATEMENT OF CASH FLOWS Six Months Ended June 30, 2015 (In millions) (Unaudited) General Motors Financial Company, Inc. Guarantor Non- Guarantors Eliminations Consolidated Net cash provided by operating activities $ (102 ) $ 150 $ 1,217 $ — $ 1,265 Cash flows from investing activities: Purchases of consumer finance receivables, net — (4,923 ) (6,062 ) 2,619 (8,366 ) Principal collections and recoveries on consumer finance receivables — 246 5,470 — 5,716 Proceeds from sale of consumer finance receivables, net — 2,619 — (2,619 ) — Net funding of commercial finance receivables — 139 (176 ) — (37 ) Purchases of leased vehicles, net — — (6,724 ) — (6,724 ) Proceeds from termination of leased vehicles — — 468 — 468 Acquisition of international operations (513 ) (536 ) — — (1,049 ) Disposition of equity interest — 125 — — 125 Purchases of property and equipment — (12 ) (32 ) — (44 ) Change in restricted cash — (13 ) (127 ) — (140 ) Change in other assets — — 17 — 17 Net change in investment in affiliates (6 ) (355 ) — 361 — Net cash used in investing activities (519 ) (2,710 ) (7,166 ) 361 (10,034 ) Cash flows from financing activities: Net change in debt (original maturities less than three months) — — (150 ) — (150 ) Borrowings and issuance of secured debt — — 9,791 — 9,791 Payments on secured debt — — (7,406 ) — (7,406 ) Borrowings and issuance of unsecured debt 4,640 — 2,057 — 6,697 Payments on unsecured debt — — (871 ) — (871 ) Net capital contributions — — 361 (361 ) — Debt issuance costs (36 ) — (65 ) — (101 ) Net change in due from/due to affiliates (3,983 ) 1,455 2,528 — — Net cash provided by financing activities 621 1,455 6,245 (361 ) 7,960 Net increase in cash and cash equivalents — (1,105 ) 296 — (809 ) Effect of foreign exchange rate changes on cash and cash equivalents — — (95 ) — (95 ) Cash and cash equivalents at beginning of period — 2,266 708 — 2,974 Cash and cash equivalents at end of period $ — $ 1,161 $ 909 $ — $ 2,070 GENERAL MOTORS FINANCIAL COMPANY, INC. CONDENSED CONSOLIDATING STATEMENT OF CASH FLOWS Six Months Ended June 30, 2014 (In millions) (Unaudited) General Motors Financial Company, Inc. Guarantor Non- Guarantors Eliminations Consolidated Net cash provided by operating activities $ 205 $ 141 $ 500 $ — $ 846 Cash flows from investing activities: Purchases of consumer finance receivables, net — (2,924 ) (6,546 ) 2,643 (6,827 ) Principal collections and recoveries on consumer finance receivables — (100 ) 5,400 — 5,300 Proceeds from sale of consumer finance receivables, net — 2,643 — (2,643 ) — Net funding of commercial finance receivables — 256 (495 ) — (239 ) Purchases of leased vehicles, net — — (1,856 ) — (1,856 ) Proceeds from termination of leased vehicles — — 264 — 264 Acquisition of international operations (46 ) — — — (46 ) Purchases of property and equipment — (2 ) (13 ) — (15 ) Change in restricted cash — (9 ) (227 ) — (236 ) Change in other assets — — (2 ) — (2 ) Net change in investment in affiliates (5 ) 243 — (238 ) — Net cash (used in) provided by investing activities (51 ) 107 (3,475 ) (238 ) (3,657 ) Cash flows from financing activities: Net change in debt (original maturities less than three months) — — 278 — 278 Borrowings and issuance of secured debt — — 10,722 — 10,722 Payments on secured debt — — (8,445 ) — (8,445 ) Borrowings and issuance of unsecured debt — — 1,472 — 1,472 Payments on unsecured debt — — (838 ) — (838 ) Net capital contributions 26 — (264 ) 238 — Debt issuance costs — — (49 ) — (49 ) Net change in due from/due to affiliates (180 ) 56 124 — — Net cash (used in) provided by financing activities (154 ) 56 3,000 238 3,140 Net increase in cash and cash equivalents — 304 25 — 329 Effect of foreign exchange rate changes on cash and cash equivalents — — 9 — 9 Cash and cash equivalents at beginning of period — 395 679 — 1,074 Cash and cash equivalents at end of period $ — $ 699 $ 713 $ — $ 1,412</t>
  </si>
  <si>
    <t>Summary of Significant Accounting Policies - Narrative (Details)</t>
  </si>
  <si>
    <t>Jun. 30, 2015USD ($)segment</t>
  </si>
  <si>
    <t>Dec. 31, 2014USD ($)</t>
  </si>
  <si>
    <t>Summary of Significant Accounting Policies [Line Items]</t>
  </si>
  <si>
    <t>Decrease to net cash provided by operating activities</t>
  </si>
  <si>
    <t>Increase to net cash used in investing activities</t>
  </si>
  <si>
    <t>Number of operating segments | segment</t>
  </si>
  <si>
    <t>Intercompany Receivable - Commercial Lending</t>
  </si>
  <si>
    <t>Intercompany Receivables - Wholesale financing</t>
  </si>
  <si>
    <t>Related party payable settlement period</t>
  </si>
  <si>
    <t>30 days</t>
  </si>
  <si>
    <t>Earning assets leverage ratio</t>
  </si>
  <si>
    <t>Parent Company [Member] | United States [Member]</t>
  </si>
  <si>
    <t>Related party tax expense deferral period</t>
  </si>
  <si>
    <t>4 years</t>
  </si>
  <si>
    <t>Maximum [Member]</t>
  </si>
  <si>
    <t>Junior Subordinated Revolving Credit Facility [Member]</t>
  </si>
  <si>
    <t>Line of Credit Facilities - GM Related Party Facility</t>
  </si>
  <si>
    <t>General Motors [Member]</t>
  </si>
  <si>
    <t>Line of Credit Facility, Maximum Borrowing Capacity</t>
  </si>
  <si>
    <t>Acquisition of Ally Financial International Operations - Narrative (Details) - USD ($) $ in Millions</t>
  </si>
  <si>
    <t>Jan. 02, 2015</t>
  </si>
  <si>
    <t>Dec. 31, 2013</t>
  </si>
  <si>
    <t>Jan. 03, 2015</t>
  </si>
  <si>
    <t>Business Acquisition [Line Items]</t>
  </si>
  <si>
    <t>SAIC-GMAC [Member]</t>
  </si>
  <si>
    <t>Equity interest (percent)</t>
  </si>
  <si>
    <t>40.00%</t>
  </si>
  <si>
    <t>35.00%</t>
  </si>
  <si>
    <t>Aggregate purchase price</t>
  </si>
  <si>
    <t>5.00%</t>
  </si>
  <si>
    <t>Proceeds from sale</t>
  </si>
  <si>
    <t>Difference between carrying amount and underlying equity</t>
  </si>
  <si>
    <t>Pro forma net income (loss)</t>
  </si>
  <si>
    <t>Ally Financial International Operations [Member]</t>
  </si>
  <si>
    <t>Aggregate consideration</t>
  </si>
  <si>
    <t>Debt assumed</t>
  </si>
  <si>
    <t>Finance Receivables - Narrative (Details) - USD ($) $ in Millions</t>
  </si>
  <si>
    <t>Accounts, Notes, Loans and Financing Receivable [Line Items]</t>
  </si>
  <si>
    <t>Financing Receivable, Recorded Investment, Nonaccrual Status</t>
  </si>
  <si>
    <t>Consumer Finance Receivables [Member]</t>
  </si>
  <si>
    <t>Finance receivables</t>
  </si>
  <si>
    <t>Consumer Finance Receivables [Member] | North America Segment [Member]</t>
  </si>
  <si>
    <t>Consumer Finance Receivables [Member] | Deteriorated Credit Quality [Member]</t>
  </si>
  <si>
    <t>Commercial Finance Receivables [Member]</t>
  </si>
  <si>
    <t>Commercial Finance Receivables [Member] | North America Segment [Member]</t>
  </si>
  <si>
    <t>Finance Receivables - Finance Receivables, net (Details) - USD ($) $ in Millions</t>
  </si>
  <si>
    <t>North America Segment [Member]</t>
  </si>
  <si>
    <t>International Segment [Member]</t>
  </si>
  <si>
    <t>Collectively evaluated for impairment, net of fees</t>
  </si>
  <si>
    <t>Individually evaluated for impairment, net of fees</t>
  </si>
  <si>
    <t>Total finance receivables</t>
  </si>
  <si>
    <t>Less: allowance for loan losses - collective</t>
  </si>
  <si>
    <t>Less: allowance for loan losses - specific</t>
  </si>
  <si>
    <t>Total finance receivables, net</t>
  </si>
  <si>
    <t>Consumer Finance Receivables [Member] | North America Segment [Member] | Post-Acquisition Portfolio [Member]</t>
  </si>
  <si>
    <t>Loans and Leases Receivable, Deferred Income</t>
  </si>
  <si>
    <t>Consumer Finance Receivables [Member] | International Segment [Member]</t>
  </si>
  <si>
    <t>Loans and Leases Receivable, Gross, Consumer, Lease Financing</t>
  </si>
  <si>
    <t>Commercial Finance Receivables [Member] | International Segment [Member]</t>
  </si>
  <si>
    <t>Finance Receivables - Finance Receivables Summary (Details) - Consumer Finance Receivables [Member] - USD ($) $ in Millions</t>
  </si>
  <si>
    <t>Accounts Notes And Loans Receivable Rollforward [Roll Forward]</t>
  </si>
  <si>
    <t>Financing receivables, net of fees - beginning of period</t>
  </si>
  <si>
    <t>Balance at end of period</t>
  </si>
  <si>
    <t>Pass [Member]</t>
  </si>
  <si>
    <t>Loans purchased</t>
  </si>
  <si>
    <t>Principal collections and other</t>
  </si>
  <si>
    <t>Charge-offs</t>
  </si>
  <si>
    <t>Foreign currency translation</t>
  </si>
  <si>
    <t>North America Segment [Member] | Pass [Member]</t>
  </si>
  <si>
    <t>International Segment [Member] | Pass [Member]</t>
  </si>
  <si>
    <t>Finance Receivables - Allowance for Loan Losses (Details) - USD ($) $ in Millions</t>
  </si>
  <si>
    <t>Financing Receivable, Allowance for Credit Losses [Roll Forward]</t>
  </si>
  <si>
    <t>Consumer Finance Receivables [Member] | Post-Acquisition Portfolio</t>
  </si>
  <si>
    <t>Balance at beginning of period</t>
  </si>
  <si>
    <t>Recoveries</t>
  </si>
  <si>
    <t>Consumer Finance Receivables [Member] | North America Segment [Member] | Post-Acquisition Portfolio</t>
  </si>
  <si>
    <t>Consumer Finance Receivables [Member] | International Segment [Member] | Post-Acquisition Portfolio</t>
  </si>
  <si>
    <t>Finance Receivables - Credit Quality (Details) - Consumer Finance Receivables [Member] - North America Segment [Member] - USD ($) $ in Millions</t>
  </si>
  <si>
    <t>Financing Receivable, Recorded Investment [Line Items]</t>
  </si>
  <si>
    <t>Finance receivables, net of fees</t>
  </si>
  <si>
    <t>Finance receivables credit indicator, Percent</t>
  </si>
  <si>
    <t>100.00%</t>
  </si>
  <si>
    <t>FICO Score, 680 and Greater [Member]</t>
  </si>
  <si>
    <t>12.40%</t>
  </si>
  <si>
    <t>4.40%</t>
  </si>
  <si>
    <t>FICO Score, 620 to 679 [Member]</t>
  </si>
  <si>
    <t>16.50%</t>
  </si>
  <si>
    <t>12.70%</t>
  </si>
  <si>
    <t>FICO Score, Less than 620 [Member]</t>
  </si>
  <si>
    <t>71.10%</t>
  </si>
  <si>
    <t>82.90%</t>
  </si>
  <si>
    <t>Finance Receivables - Delinquency (Details) - Consumer Finance Receivables [Member] - USD ($) $ in Millions</t>
  </si>
  <si>
    <t>Financing Receivable, Recorded Investment, Past Due [Line Items]</t>
  </si>
  <si>
    <t>31-60 days</t>
  </si>
  <si>
    <t>Greater than 60 days</t>
  </si>
  <si>
    <t>Greater than 30 days past due</t>
  </si>
  <si>
    <t>In repossession</t>
  </si>
  <si>
    <t>Past Due</t>
  </si>
  <si>
    <t>31 - 60 days, Percent of contractual amount due</t>
  </si>
  <si>
    <t>3.60%</t>
  </si>
  <si>
    <t>3.50%</t>
  </si>
  <si>
    <t>Greater than 60 days, Percent of contractual amount due</t>
  </si>
  <si>
    <t>1.60%</t>
  </si>
  <si>
    <t>Greater than 30 days past due, Percent of contractual amount due</t>
  </si>
  <si>
    <t>5.20%</t>
  </si>
  <si>
    <t>5.10%</t>
  </si>
  <si>
    <t>In repossession, Percent of contractual amount due</t>
  </si>
  <si>
    <t>0.20%</t>
  </si>
  <si>
    <t>0.10%</t>
  </si>
  <si>
    <t>Percent of contractual amount due</t>
  </si>
  <si>
    <t>5.40%</t>
  </si>
  <si>
    <t>Finance Receivables - Troubled Debt Restructurings (Details) - North America Segment [Member] - Consumer Finance Receivables [Member] $ in Millions</t>
  </si>
  <si>
    <t>Jun. 30, 2015USD ($)loan</t>
  </si>
  <si>
    <t>Jun. 30, 2014USD ($)loan</t>
  </si>
  <si>
    <t>Outstanding recorded investment</t>
  </si>
  <si>
    <t>Less: allowance for loan losses</t>
  </si>
  <si>
    <t>Outstanding recorded investment, net of allowance</t>
  </si>
  <si>
    <t>Unpaid principal balance</t>
  </si>
  <si>
    <t>Average recorded investment</t>
  </si>
  <si>
    <t>Finance charge income recognized</t>
  </si>
  <si>
    <t>Number of loans classified as TDRs during the period | loan</t>
  </si>
  <si>
    <t>Recorded investment of loans classified as TDRs during the period</t>
  </si>
  <si>
    <t>Finance Receivables - Commercial Finance Receivables (Details) - Commercial Finance Receivables [Member] - USD ($) $ in Millions</t>
  </si>
  <si>
    <t>Net funding (collections) of commercial finance receivables</t>
  </si>
  <si>
    <t>Finance Receivables - Credit Risk Profile by Dealer grouping of Commercial Finance Receivables (Details) - Commercial Finance Receivables [Member] - USD ($) $ in Millions</t>
  </si>
  <si>
    <t>Group I</t>
  </si>
  <si>
    <t>Group II</t>
  </si>
  <si>
    <t>Group III</t>
  </si>
  <si>
    <t>Group IV</t>
  </si>
  <si>
    <t>Group V</t>
  </si>
  <si>
    <t>Group VI</t>
  </si>
  <si>
    <t>Leased Vehicles - Narrative (Details) - USD ($) $ in Millions</t>
  </si>
  <si>
    <t>Canadian Subsidiary [Member] | Property Subject to Operating Lease [Member]</t>
  </si>
  <si>
    <t>Servicing Assets at Fair Value [Line Items]</t>
  </si>
  <si>
    <t>Servicing Asset at Fair Value, Amount</t>
  </si>
  <si>
    <t>Leased Vehicles - Summary of Leased Vehicles (Details) - USD ($) $ in Millions</t>
  </si>
  <si>
    <t>Leased vehicles</t>
  </si>
  <si>
    <t>Manufacturer incentives</t>
  </si>
  <si>
    <t>Leased vehicles accounted for operating leases net of manufacturing incentives</t>
  </si>
  <si>
    <t>Less: accumulated depreciation</t>
  </si>
  <si>
    <t>Leased Vehicles - Minimum Rental Payments (Details) $ in Millions</t>
  </si>
  <si>
    <t>Jun. 30, 2015USD ($)</t>
  </si>
  <si>
    <t>Operating Leases, Future Minimum Payments Receivable [Abstract]</t>
  </si>
  <si>
    <t>Restricted Cash (Details) - USD ($) $ in Millions</t>
  </si>
  <si>
    <t>Restricted Cash and Cash Equivalents Items [Line Items]</t>
  </si>
  <si>
    <t>Restricted Cash and Cash Equivalents</t>
  </si>
  <si>
    <t>Revolving Credit Facility [Member]</t>
  </si>
  <si>
    <t>Securitization Notes Payable [Member] | Consumer Portfolio Segment [Member]</t>
  </si>
  <si>
    <t>Securitization Notes Payable [Member] | Commercial Finance Receivables [Member]</t>
  </si>
  <si>
    <t>Other [Member]</t>
  </si>
  <si>
    <t>Equity in Net Assets of Non-consolidated Affiliates (Details) $ in Millions</t>
  </si>
  <si>
    <t>Noncontrolling Interest [Line Items]</t>
  </si>
  <si>
    <t>Undistributed earnings</t>
  </si>
  <si>
    <t>Debt - Narrative (Details)</t>
  </si>
  <si>
    <t>Jul. 23, 2015USD ($)</t>
  </si>
  <si>
    <t>May. 31, 2015CAD</t>
  </si>
  <si>
    <t>Apr. 23, 2015USD ($)</t>
  </si>
  <si>
    <t>Feb. 28, 2015EUR (€)</t>
  </si>
  <si>
    <t>Jan. 31, 2015USD ($)</t>
  </si>
  <si>
    <t>Debt Instrument [Line Items]</t>
  </si>
  <si>
    <t>Debt instrument, face amount</t>
  </si>
  <si>
    <t>Secured Debt [Member]</t>
  </si>
  <si>
    <t>European Medium Term Notes [Member] | Euro Medium Due February 2018 [Member]</t>
  </si>
  <si>
    <t>Debt instrument, face amount | €</t>
  </si>
  <si>
    <t>Interest rate (percent)</t>
  </si>
  <si>
    <t>0.85%</t>
  </si>
  <si>
    <t>Senior Notes [Member] | Floating Rate Senior Notes Due April 2018 [Member]</t>
  </si>
  <si>
    <t>Parent Company [Member] | Senior Notes [Member]</t>
  </si>
  <si>
    <t>Parent Company [Member] | Senior Notes [Member] | Senior Notes Due January 2020 [Member]</t>
  </si>
  <si>
    <t>3.15%</t>
  </si>
  <si>
    <t>Parent Company [Member] | Senior Notes [Member] | Senior Notes Due January 2025 [Member]</t>
  </si>
  <si>
    <t>4.00%</t>
  </si>
  <si>
    <t>Parent Company [Member] | Senior Notes [Member] | Floating Rate Senior Notes Due January 2020 [Member] | London Interbank Offered Rate (LIBOR) [Member]</t>
  </si>
  <si>
    <t>Parent Company [Member] | Senior Notes [Member] | Senior Notes Due April 2018 [Member]</t>
  </si>
  <si>
    <t>2.40%</t>
  </si>
  <si>
    <t>Parent Company [Member] | Senior Notes [Member] | Senior Notes Due 2022 [Member]</t>
  </si>
  <si>
    <t>3.45%</t>
  </si>
  <si>
    <t>Parent Company [Member] | Senior Notes [Member] | Notes Due May 2020 [Member]</t>
  </si>
  <si>
    <t>Debt instrument, face amount | CAD</t>
  </si>
  <si>
    <t>3.08%</t>
  </si>
  <si>
    <t>Parent Company [Member] | Subsequent Event [Member] | Senior Notes [Member]</t>
  </si>
  <si>
    <t>Parent Company [Member] | Subsequent Event [Member] | Senior Notes [Member] | Senior Notes Due July 2020 [Member]</t>
  </si>
  <si>
    <t>3.20%</t>
  </si>
  <si>
    <t>Parent Company [Member] | Subsequent Event [Member] | Senior Notes [Member] | Senior Notes Due July 2025 [Member]</t>
  </si>
  <si>
    <t>4.30%</t>
  </si>
  <si>
    <t>Revolving Credit Facility [Member] | Unsecured Debt [Member] | International Segment [Member]</t>
  </si>
  <si>
    <t>Increase in Credit Facilities during period</t>
  </si>
  <si>
    <t>Revolving Credit Facility [Member] | Secured Debt [Member]</t>
  </si>
  <si>
    <t>Debt - Short Term and Long Term Debt (Details) - USD ($) $ in Millions</t>
  </si>
  <si>
    <t>Short Term and Long Term Debt [Line Items]</t>
  </si>
  <si>
    <t>Senior Notes [Member]</t>
  </si>
  <si>
    <t>Other Unsecured Debt [Member]</t>
  </si>
  <si>
    <t>North America Segment [Member] | Revolving Credit Facility [Member]</t>
  </si>
  <si>
    <t>North America Segment [Member] | Senior Notes [Member]</t>
  </si>
  <si>
    <t>North America Segment [Member] | Other Unsecured Debt [Member]</t>
  </si>
  <si>
    <t>International Segment [Member] | Revolving Credit Facility [Member]</t>
  </si>
  <si>
    <t>International Segment [Member] | Senior Notes [Member]</t>
  </si>
  <si>
    <t>International Segment [Member] | Other Unsecured Debt [Member]</t>
  </si>
  <si>
    <t>Consumer Portfolio Segment [Member] | Securitization Notes Payable [Member]</t>
  </si>
  <si>
    <t>Consumer Portfolio Segment [Member] | North America Segment [Member] | Securitization Notes Payable [Member]</t>
  </si>
  <si>
    <t>Consumer Portfolio Segment [Member] | International Segment [Member] | Securitization Notes Payable [Member]</t>
  </si>
  <si>
    <t>Commercial Finance Receivables [Member] | Securitization Notes Payable [Member]</t>
  </si>
  <si>
    <t>Commercial Finance Receivables [Member] | North America Segment [Member] | Securitization Notes Payable [Member]</t>
  </si>
  <si>
    <t>Commercial Finance Receivables [Member] | International Segment [Member] | Securitization Notes Payable [Member]</t>
  </si>
  <si>
    <t>Variable Interest Entities - Narrative (Details) - USD ($) $ in Billions</t>
  </si>
  <si>
    <t>Transfers of finance receivables</t>
  </si>
  <si>
    <t>Transfers of finance receivables outstanding balance</t>
  </si>
  <si>
    <t>Variable Interest Entities - Assets and Liabilities of Consolidated VIE's (Details) - USD ($) $ in Millions</t>
  </si>
  <si>
    <t>Leased vehicles assets</t>
  </si>
  <si>
    <t>Variable Interest Entities - Assets and Liabilities (Details) - USD ($) $ in Millions</t>
  </si>
  <si>
    <t>Liabilities</t>
  </si>
  <si>
    <t>Variable Interest Entities - Revenue and Net Income from Entities (Details) - USD ($) $ in Millions</t>
  </si>
  <si>
    <t>Derivative Financial Instruments And Hedging Activities (Details) - USD ($) $ in Millions</t>
  </si>
  <si>
    <t>Other Assets [Member]</t>
  </si>
  <si>
    <t>Derivatives, Fair Value [Line Items]</t>
  </si>
  <si>
    <t>Derivative Asset, Notional Amount</t>
  </si>
  <si>
    <t>Derivative Asset</t>
  </si>
  <si>
    <t>Other Assets [Member] | Interest Rate Swaps [Member]</t>
  </si>
  <si>
    <t>Other Assets [Member] | Interest Rate Caps [Member]</t>
  </si>
  <si>
    <t>Other Assets [Member] | Foreign Currency Swaps [Member]</t>
  </si>
  <si>
    <t>Other Liabilities [Member]</t>
  </si>
  <si>
    <t>Derivative Liability, Notional Amount</t>
  </si>
  <si>
    <t>Derivative Liability</t>
  </si>
  <si>
    <t>Other Liabilities [Member] | Interest Rate Swaps [Member]</t>
  </si>
  <si>
    <t>Other Liabilities [Member] | Interest Rate Caps [Member]</t>
  </si>
  <si>
    <t>Other Liabilities [Member] | Foreign Currency Swaps [Member]</t>
  </si>
  <si>
    <t>Derivative Financial Instruments And Hedging Activities - Derivatives Income (Losses) Recognized in Income (Details) - USD ($) $ in Millions</t>
  </si>
  <si>
    <t>Interest rate contracts</t>
  </si>
  <si>
    <t>Foreign currency derivatives</t>
  </si>
  <si>
    <t>Derivative Instruments Not Designated as Hedging Instruments, Gain (Loss), Net</t>
  </si>
  <si>
    <t>Fair Values of Financial Instruments (Details) - USD ($) $ in Millions</t>
  </si>
  <si>
    <t>Fair Value, Balance Sheet Grouping, Financial Statement Captions [Line Items]</t>
  </si>
  <si>
    <t>Reported Value Measurement [Member]</t>
  </si>
  <si>
    <t>Cash and cash equivalents, fair value disclosure</t>
  </si>
  <si>
    <t>Reported Value Measurement [Member] | North America Segment [Member] | Secured Debt [Member] | Fair Value, Inputs, Level 2 [Member]</t>
  </si>
  <si>
    <t>Debt instrument, fair value disclosure</t>
  </si>
  <si>
    <t>Reported Value Measurement [Member] | North America Segment [Member] | Unsecured Debt [Member] | Fair Value, Inputs, Level 2 [Member]</t>
  </si>
  <si>
    <t>Reported Value Measurement [Member] | International Segment [Member] | Secured Debt [Member] | Fair Value, Inputs, Level 2 [Member]</t>
  </si>
  <si>
    <t>Reported Value Measurement [Member] | International Segment [Member] | Secured Debt [Member] | Fair Value, Inputs, Level 3 [Member]</t>
  </si>
  <si>
    <t>Reported Value Measurement [Member] | International Segment [Member] | Unsecured Debt [Member] | Fair Value, Inputs, Level 2 [Member]</t>
  </si>
  <si>
    <t>Reported Value Measurement [Member] | International Segment [Member] | Unsecured Debt [Member] | Fair Value, Inputs, Level 3 [Member]</t>
  </si>
  <si>
    <t>Estimate of Fair Value Measurement [Member]</t>
  </si>
  <si>
    <t>Estimate of Fair Value Measurement [Member] | North America Segment [Member] | Secured Debt [Member] | Fair Value, Inputs, Level 2 [Member]</t>
  </si>
  <si>
    <t>Estimate of Fair Value Measurement [Member] | North America Segment [Member] | Unsecured Debt [Member] | Fair Value, Inputs, Level 2 [Member]</t>
  </si>
  <si>
    <t>Estimate of Fair Value Measurement [Member] | International Segment [Member] | Secured Debt [Member] | Fair Value, Inputs, Level 2 [Member]</t>
  </si>
  <si>
    <t>Estimate of Fair Value Measurement [Member] | International Segment [Member] | Secured Debt [Member] | Fair Value, Inputs, Level 3 [Member]</t>
  </si>
  <si>
    <t>Estimate of Fair Value Measurement [Member] | International Segment [Member] | Unsecured Debt [Member] | Fair Value, Inputs, Level 2 [Member]</t>
  </si>
  <si>
    <t>Estimate of Fair Value Measurement [Member] | International Segment [Member] | Unsecured Debt [Member] | Fair Value, Inputs, Level 3 [Member]</t>
  </si>
  <si>
    <t>Commitments and Contingencies - Narrative (Details) - USD ($) $ in Millions</t>
  </si>
  <si>
    <t>Estimate of possible loss</t>
  </si>
  <si>
    <t>Loss accrual</t>
  </si>
  <si>
    <t>Indirect tax contingency</t>
  </si>
  <si>
    <t>Income Taxes (Details) - USD ($) $ in Millions</t>
  </si>
  <si>
    <t>Income tax (benefit) provision</t>
  </si>
  <si>
    <t>Segment Reporting - Narrative (Details)</t>
  </si>
  <si>
    <t>Jun. 30, 2015segment</t>
  </si>
  <si>
    <t>Number of operating segments</t>
  </si>
  <si>
    <t>Segment Reporting - Operations Reporting by Revenue (Details) - USD ($) $ in Millions</t>
  </si>
  <si>
    <t>Segment Reporting Information [Line Items]</t>
  </si>
  <si>
    <t>Operating expenses, including leased vehicle expenses</t>
  </si>
  <si>
    <t>Operating Segments [Member] | North America Segment [Member]</t>
  </si>
  <si>
    <t>Operating Segments [Member] | International Segment [Member]</t>
  </si>
  <si>
    <t>Corporate, Non-Segment [Member]</t>
  </si>
  <si>
    <t>Intersegment Eliminations [Member]</t>
  </si>
  <si>
    <t>Segment Reporting - Operations Reporting by Assets (Details) - USD ($) $ in Millions</t>
  </si>
  <si>
    <t>Accumulated Other Comprehensive (Loss) Income (Details) - USD ($) $ in Millions</t>
  </si>
  <si>
    <t>Changes in Accumulated Other Comprehensive Income [Roll Forward]</t>
  </si>
  <si>
    <t>Defined benefit plans, net: Balance at beginning of period</t>
  </si>
  <si>
    <t>Unrealized gain on subsidiary pension</t>
  </si>
  <si>
    <t>Defined benefit plans, net: Balance at end of period</t>
  </si>
  <si>
    <t>Foreign currency translation adjustment: Balance at beginning of period</t>
  </si>
  <si>
    <t>Translation gain (loss)</t>
  </si>
  <si>
    <t>Foreign currency translation adjustment: Balance at end of period</t>
  </si>
  <si>
    <t>Total accumulated other comprehensive (loss) income</t>
  </si>
  <si>
    <t>Regulatory Capital (Details) - USD ($) $ in Millions</t>
  </si>
  <si>
    <t>Capital Requirements on Foreign Financial Institutions [Line Items]</t>
  </si>
  <si>
    <t>International Regulated Bank And Finance Companies [Member]</t>
  </si>
  <si>
    <t>Guarantor Condensed Consolidating Financial Statements Current Period Guarantor Balance Sheet (Details) - USD ($) $ in Millions</t>
  </si>
  <si>
    <t>Condensed Balance Sheet Statements, Captions [Line Items]</t>
  </si>
  <si>
    <t>Property and equipment, net</t>
  </si>
  <si>
    <t>Due from affiliates</t>
  </si>
  <si>
    <t>Investment in affiliates</t>
  </si>
  <si>
    <t>Due to affiliates</t>
  </si>
  <si>
    <t>Common stock</t>
  </si>
  <si>
    <t>Parent Company [Member]</t>
  </si>
  <si>
    <t>Guarantor [Member]</t>
  </si>
  <si>
    <t>Non-Guarantors [Member]</t>
  </si>
  <si>
    <t>Eliminations [Member]</t>
  </si>
  <si>
    <t>Guarantor Condensed Consolidating Financial Statements Guarantor Income Statements (Details) - USD ($) $ in Millions</t>
  </si>
  <si>
    <t>Condensed Income Statements, Captions [Line Items]</t>
  </si>
  <si>
    <t>Guarantor Condensed Consolidating Financial Statements Guarantor Cash Flows (Details) - USD ($) $ in Millions</t>
  </si>
  <si>
    <t>Condensed Cash Flow Statements, Captions [Line Items]</t>
  </si>
  <si>
    <t>Proceeds from sale of consumer finance receivables, net</t>
  </si>
  <si>
    <t>Net change in investment in affiliates</t>
  </si>
  <si>
    <t>Net capital contributions</t>
  </si>
  <si>
    <t>Net change in due from/due to affiliates</t>
  </si>
</sst>
</file>

<file path=xl/styles.xml><?xml version="1.0" encoding="utf-8"?>
<styleSheet xmlns="http://schemas.openxmlformats.org/spreadsheetml/2006/main">
  <numFmts count="5">
    <numFmt formatCode="_(&quot;$ &quot;#,##0_);_(&quot;$ &quot;(#,##0)" numFmtId="165"/>
    <numFmt formatCode="#,##0.0_);(#,##0.0)" numFmtId="166"/>
    <numFmt formatCode="_(&quot;€ &quot;#,##0_);_(&quot;€ &quot;(#,##0)" numFmtId="167"/>
    <numFmt formatCode="_(&quot;CAD &quot;#,##0_);_(&quot;CAD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3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804269</v>
      </c>
    </row>
    <row r="12" spans="1:3">
      <c r="A12" t="s" s="4">
        <v>19</v>
      </c>
      <c r="B12" t="s" s="4">
        <v>20</v>
      </c>
    </row>
    <row r="13" spans="1:3">
      <c r="A13" t="s" s="4">
        <v>21</v>
      </c>
      <c r="B13" t="s" s="4">
        <v>22</v>
      </c>
    </row>
    <row r="14" spans="1:3">
      <c r="A14" t="s" s="4">
        <v>23</v>
      </c>
      <c r="C14" t="n" s="5">
        <v>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070</v>
      </c>
      <c r="C3" t="n" s="7">
        <v>2974</v>
      </c>
    </row>
    <row r="4" spans="1:3">
      <c r="A4" t="s" s="4">
        <v>28</v>
      </c>
      <c r="B4" t="n" s="5">
        <v>34385</v>
      </c>
      <c r="C4" t="n" s="5">
        <v>33000</v>
      </c>
    </row>
    <row r="5" spans="1:3">
      <c r="A5" t="s" s="4">
        <v>29</v>
      </c>
      <c r="B5" t="n" s="5">
        <v>12904</v>
      </c>
      <c r="C5" t="n" s="5">
        <v>7060</v>
      </c>
    </row>
    <row r="6" spans="1:3">
      <c r="A6" t="s" s="4">
        <v>30</v>
      </c>
      <c r="B6" t="n" s="5">
        <v>1856</v>
      </c>
      <c r="C6" t="n" s="5">
        <v>2071</v>
      </c>
    </row>
    <row r="7" spans="1:3">
      <c r="A7" t="s" s="4">
        <v>31</v>
      </c>
      <c r="B7" t="n" s="5">
        <v>1243</v>
      </c>
      <c r="C7" t="n" s="5">
        <v>1244</v>
      </c>
    </row>
    <row r="8" spans="1:3">
      <c r="A8" t="s" s="4">
        <v>32</v>
      </c>
      <c r="B8" t="n" s="5">
        <v>978</v>
      </c>
      <c r="C8" t="n" s="5">
        <v>0</v>
      </c>
    </row>
    <row r="9" spans="1:3">
      <c r="A9" t="s" s="4">
        <v>33</v>
      </c>
      <c r="B9" t="n" s="5">
        <v>202</v>
      </c>
      <c r="C9" t="n" s="5">
        <v>172</v>
      </c>
    </row>
    <row r="10" spans="1:3">
      <c r="A10" t="s" s="4">
        <v>34</v>
      </c>
      <c r="B10" t="n" s="5">
        <v>283</v>
      </c>
      <c r="C10" t="n" s="5">
        <v>341</v>
      </c>
    </row>
    <row r="11" spans="1:3">
      <c r="A11" t="s" s="4">
        <v>35</v>
      </c>
      <c r="B11" t="n" s="5">
        <v>588</v>
      </c>
      <c r="C11" t="n" s="5">
        <v>384</v>
      </c>
    </row>
    <row r="12" spans="1:3">
      <c r="A12" t="s" s="4">
        <v>36</v>
      </c>
      <c r="B12" t="n" s="5">
        <v>821</v>
      </c>
      <c r="C12" t="n" s="5">
        <v>478</v>
      </c>
    </row>
    <row r="13" spans="1:3">
      <c r="A13" t="s" s="4">
        <v>37</v>
      </c>
      <c r="B13" t="n" s="5">
        <v>55330</v>
      </c>
      <c r="C13" t="n" s="5">
        <v>47724</v>
      </c>
    </row>
    <row r="14" spans="1:3">
      <c r="A14" t="s" s="3">
        <v>38</v>
      </c>
    </row>
    <row r="15" spans="1:3">
      <c r="A15" t="s" s="4">
        <v>39</v>
      </c>
      <c r="B15" t="n" s="5">
        <v>26617</v>
      </c>
      <c r="C15" t="n" s="5">
        <v>25214</v>
      </c>
    </row>
    <row r="16" spans="1:3">
      <c r="A16" t="s" s="4">
        <v>40</v>
      </c>
      <c r="B16" t="n" s="5">
        <v>17713</v>
      </c>
      <c r="C16" t="n" s="5">
        <v>12217</v>
      </c>
    </row>
    <row r="17" spans="1:3">
      <c r="A17" t="s" s="4">
        <v>41</v>
      </c>
      <c r="B17" t="n" s="5">
        <v>1138</v>
      </c>
      <c r="C17" t="n" s="5">
        <v>1002</v>
      </c>
    </row>
    <row r="18" spans="1:3">
      <c r="A18" t="s" s="4">
        <v>42</v>
      </c>
      <c r="B18" t="n" s="5">
        <v>844</v>
      </c>
      <c r="C18" t="n" s="5">
        <v>392</v>
      </c>
    </row>
    <row r="19" spans="1:3">
      <c r="A19" t="s" s="4">
        <v>34</v>
      </c>
      <c r="B19" t="n" s="5">
        <v>70</v>
      </c>
      <c r="C19" t="n" s="5">
        <v>20</v>
      </c>
    </row>
    <row r="20" spans="1:3">
      <c r="A20" t="s" s="4">
        <v>43</v>
      </c>
      <c r="B20" t="n" s="5">
        <v>636</v>
      </c>
      <c r="C20" t="n" s="5">
        <v>636</v>
      </c>
    </row>
    <row r="21" spans="1:3">
      <c r="A21" t="s" s="4">
        <v>44</v>
      </c>
      <c r="B21" t="n" s="5">
        <v>429</v>
      </c>
      <c r="C21" t="n" s="5">
        <v>433</v>
      </c>
    </row>
    <row r="22" spans="1:3">
      <c r="A22" t="s" s="4">
        <v>45</v>
      </c>
      <c r="B22" t="n" s="5">
        <v>380</v>
      </c>
      <c r="C22" t="n" s="5">
        <v>418</v>
      </c>
    </row>
    <row r="23" spans="1:3">
      <c r="A23" t="s" s="4">
        <v>46</v>
      </c>
      <c r="B23" t="n" s="7">
        <v>47827</v>
      </c>
      <c r="C23" t="n" s="7">
        <v>40332</v>
      </c>
    </row>
    <row r="24" spans="1:3">
      <c r="A24" t="s" s="4">
        <v>47</v>
      </c>
    </row>
    <row r="25" spans="1:3">
      <c r="A25" t="s" s="3">
        <v>48</v>
      </c>
    </row>
    <row r="26" spans="1:3">
      <c r="A26" t="s" s="4">
        <v>49</v>
      </c>
      <c r="B26" t="n" s="7">
        <v>0</v>
      </c>
      <c r="C26" t="n" s="7">
        <v>0</v>
      </c>
    </row>
    <row r="27" spans="1:3">
      <c r="A27" t="s" s="4">
        <v>50</v>
      </c>
      <c r="B27" t="n" s="5">
        <v>5815</v>
      </c>
      <c r="C27" t="n" s="5">
        <v>5799</v>
      </c>
    </row>
    <row r="28" spans="1:3">
      <c r="A28" t="s" s="4">
        <v>51</v>
      </c>
      <c r="B28" t="n" s="5">
        <v>-674</v>
      </c>
      <c r="C28" t="n" s="5">
        <v>-433</v>
      </c>
    </row>
    <row r="29" spans="1:3">
      <c r="A29" t="s" s="4">
        <v>52</v>
      </c>
      <c r="B29" t="n" s="5">
        <v>2362</v>
      </c>
      <c r="C29" t="n" s="5">
        <v>2026</v>
      </c>
    </row>
    <row r="30" spans="1:3">
      <c r="A30" t="s" s="4">
        <v>53</v>
      </c>
      <c r="B30" t="n" s="5">
        <v>7503</v>
      </c>
      <c r="C30" t="n" s="5">
        <v>7392</v>
      </c>
    </row>
    <row r="31" spans="1:3">
      <c r="A31" t="s" s="4">
        <v>54</v>
      </c>
      <c r="B31" t="n" s="7">
        <v>55330</v>
      </c>
      <c r="C31" t="n" s="7">
        <v>47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165</v>
      </c>
      <c r="B1" t="s" s="2">
        <v>1</v>
      </c>
    </row>
    <row r="2" spans="1:2">
      <c r="B2" t="s" s="2">
        <v>2</v>
      </c>
    </row>
    <row r="3" spans="1:2">
      <c r="A3" t="s" s="3">
        <v>117</v>
      </c>
    </row>
    <row r="4" spans="1:2">
      <c r="A4" t="s" s="4">
        <v>166</v>
      </c>
      <c r="B4" t="s" s="4">
        <v>167</v>
      </c>
    </row>
    <row r="5" spans="1:2">
      <c r="A5" t="s" s="4">
        <v>168</v>
      </c>
      <c r="B5" t="s" s="4">
        <v>169</v>
      </c>
    </row>
    <row r="6" spans="1:2">
      <c r="A6" t="s" s="4">
        <v>170</v>
      </c>
      <c r="B6" t="s" s="4">
        <v>171</v>
      </c>
    </row>
    <row r="7" spans="1:2">
      <c r="A7" t="s" s="4">
        <v>172</v>
      </c>
      <c r="B7" t="s"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3">
        <v>123</v>
      </c>
    </row>
    <row r="4" spans="1:2">
      <c r="A4" t="s" s="4">
        <v>175</v>
      </c>
      <c r="B4" t="s" s="4">
        <v>176</v>
      </c>
    </row>
    <row r="5" spans="1:2">
      <c r="A5" t="s" s="4">
        <v>177</v>
      </c>
      <c r="B5" t="s" s="4">
        <v>178</v>
      </c>
    </row>
    <row r="6" spans="1:2">
      <c r="A6" t="s" s="4">
        <v>179</v>
      </c>
      <c r="B6" t="s" s="4">
        <v>180</v>
      </c>
    </row>
    <row r="7" spans="1:2">
      <c r="A7" t="s" s="4">
        <v>181</v>
      </c>
      <c r="B7" t="s" s="4">
        <v>182</v>
      </c>
    </row>
    <row r="8" spans="1:2">
      <c r="A8" t="s" s="4">
        <v>183</v>
      </c>
      <c r="B8" t="s" s="4">
        <v>184</v>
      </c>
    </row>
    <row r="9" spans="1:2">
      <c r="A9" t="s" s="4">
        <v>185</v>
      </c>
      <c r="B9" t="s" s="4">
        <v>186</v>
      </c>
    </row>
    <row r="10" spans="1:2">
      <c r="A10" t="s" s="4">
        <v>187</v>
      </c>
      <c r="B10" t="s" s="4">
        <v>188</v>
      </c>
    </row>
    <row r="11" spans="1:2">
      <c r="A11" t="s" s="4">
        <v>189</v>
      </c>
      <c r="B11" t="s"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191</v>
      </c>
      <c r="B1" t="s" s="2">
        <v>1</v>
      </c>
    </row>
    <row r="2" spans="1:2">
      <c r="B2" t="s" s="2">
        <v>2</v>
      </c>
    </row>
    <row r="3" spans="1:2">
      <c r="A3" t="s" s="3">
        <v>126</v>
      </c>
    </row>
    <row r="4" spans="1:2">
      <c r="A4" t="s" s="4">
        <v>192</v>
      </c>
      <c r="B4" t="s" s="4">
        <v>193</v>
      </c>
    </row>
    <row r="5" spans="1:2">
      <c r="A5" t="s" s="4">
        <v>194</v>
      </c>
      <c r="B5" t="s"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6</v>
      </c>
      <c r="B1" t="s" s="2">
        <v>1</v>
      </c>
    </row>
    <row r="2" spans="1:2">
      <c r="B2" t="s" s="2">
        <v>2</v>
      </c>
    </row>
    <row r="3" spans="1:2">
      <c r="A3" t="s" s="3">
        <v>129</v>
      </c>
    </row>
    <row r="4" spans="1:2">
      <c r="A4" t="s" s="4">
        <v>197</v>
      </c>
      <c r="B4" t="s"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9</v>
      </c>
      <c r="B1" t="s" s="2">
        <v>1</v>
      </c>
    </row>
    <row r="2" spans="1:2">
      <c r="B2" t="s" s="2">
        <v>2</v>
      </c>
    </row>
    <row r="3" spans="1:2">
      <c r="A3" t="s" s="3">
        <v>135</v>
      </c>
    </row>
    <row r="4" spans="1:2">
      <c r="A4" t="s" s="4">
        <v>200</v>
      </c>
      <c r="B4" t="s"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t="s" s="1">
        <v>202</v>
      </c>
      <c r="B1" t="s" s="2">
        <v>1</v>
      </c>
    </row>
    <row r="2" spans="1:2">
      <c r="B2" t="s" s="2">
        <v>2</v>
      </c>
    </row>
    <row r="3" spans="1:2">
      <c r="A3" t="s" s="4">
        <v>203</v>
      </c>
    </row>
    <row r="4" spans="1:2">
      <c r="A4" t="s" s="3">
        <v>204</v>
      </c>
    </row>
    <row r="5" spans="1:2">
      <c r="A5" t="s" s="4">
        <v>205</v>
      </c>
      <c r="B5" t="s" s="4">
        <v>206</v>
      </c>
    </row>
    <row r="6" spans="1:2">
      <c r="A6" t="s" s="4">
        <v>207</v>
      </c>
    </row>
    <row r="7" spans="1:2">
      <c r="A7" t="s" s="3">
        <v>204</v>
      </c>
    </row>
    <row r="8" spans="1:2">
      <c r="A8" t="s" s="4">
        <v>205</v>
      </c>
      <c r="B8" t="s" s="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141</v>
      </c>
    </row>
    <row r="4" spans="1:2">
      <c r="A4" t="s" s="4">
        <v>210</v>
      </c>
      <c r="B4" t="s" s="4">
        <v>211</v>
      </c>
    </row>
    <row r="5" spans="1:2">
      <c r="A5" t="s" s="4">
        <v>212</v>
      </c>
      <c r="B5" t="s"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14</v>
      </c>
      <c r="B1" t="s" s="2">
        <v>1</v>
      </c>
    </row>
    <row r="2" spans="1:2">
      <c r="B2" t="s" s="2">
        <v>2</v>
      </c>
    </row>
    <row r="3" spans="1:2">
      <c r="A3" t="s" s="3">
        <v>144</v>
      </c>
    </row>
    <row r="4" spans="1:2">
      <c r="A4" t="s" s="4">
        <v>215</v>
      </c>
      <c r="B4" t="s"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5</v>
      </c>
      <c r="B1" t="s" s="2">
        <v>2</v>
      </c>
      <c r="C1" t="s" s="2">
        <v>25</v>
      </c>
    </row>
    <row r="2" spans="1:3">
      <c r="A2" t="s" s="3">
        <v>56</v>
      </c>
    </row>
    <row r="3" spans="1:3">
      <c r="A3" t="s" s="4">
        <v>57</v>
      </c>
      <c r="B3" t="n" s="5">
        <v>1000</v>
      </c>
      <c r="C3" t="n" s="5">
        <v>1000</v>
      </c>
    </row>
    <row r="4" spans="1:3">
      <c r="A4" t="s" s="4">
        <v>58</v>
      </c>
      <c r="B4" t="n" s="5">
        <v>505</v>
      </c>
      <c r="C4" t="n" s="5">
        <v>505</v>
      </c>
    </row>
    <row r="5" spans="1:3">
      <c r="A5" t="s" s="4">
        <v>59</v>
      </c>
      <c r="B5" t="n" s="7">
        <v>1</v>
      </c>
      <c r="C5" t="n" s="7">
        <v>1</v>
      </c>
    </row>
    <row r="6" spans="1:3">
      <c r="A6" t="s" s="4">
        <v>60</v>
      </c>
      <c r="B6" t="n" s="7">
        <v>74</v>
      </c>
      <c r="C6" t="n" s="7">
        <v>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7</v>
      </c>
      <c r="B1" t="s" s="2">
        <v>1</v>
      </c>
    </row>
    <row r="2" spans="1:2">
      <c r="B2" t="s" s="2">
        <v>2</v>
      </c>
    </row>
    <row r="3" spans="1:2">
      <c r="A3" t="s" s="3">
        <v>154</v>
      </c>
    </row>
    <row r="4" spans="1:2">
      <c r="A4" t="s" s="4">
        <v>218</v>
      </c>
      <c r="B4" t="s" s="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20</v>
      </c>
      <c r="B1" t="s" s="2">
        <v>1</v>
      </c>
    </row>
    <row r="2" spans="1:2">
      <c r="B2" t="s" s="2">
        <v>2</v>
      </c>
    </row>
    <row r="3" spans="1:2">
      <c r="A3" t="s" s="3">
        <v>157</v>
      </c>
    </row>
    <row r="4" spans="1:2">
      <c r="A4" t="s" s="4">
        <v>221</v>
      </c>
      <c r="B4" t="s" s="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t="s" s="1">
        <v>223</v>
      </c>
      <c r="B1" t="s" s="2">
        <v>1</v>
      </c>
    </row>
    <row r="2" spans="1:2">
      <c r="B2" t="s" s="2">
        <v>2</v>
      </c>
    </row>
    <row r="3" spans="1:2">
      <c r="A3" t="s" s="3">
        <v>163</v>
      </c>
    </row>
    <row r="4" spans="1:2">
      <c r="A4" t="s" s="4">
        <v>224</v>
      </c>
      <c r="B4" t="s" s="4">
        <v>225</v>
      </c>
    </row>
    <row r="5" spans="1:2">
      <c r="A5" t="s" s="4">
        <v>226</v>
      </c>
      <c r="B5" t="s" s="4">
        <v>227</v>
      </c>
    </row>
    <row r="6" spans="1:2">
      <c r="A6" t="s" s="4">
        <v>228</v>
      </c>
      <c r="B6" t="s" s="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28"/>
    <col customWidth="1" max="3" min="3" width="21"/>
  </cols>
  <sheetData>
    <row r="1" spans="1:3">
      <c r="A1" t="s" s="1">
        <v>230</v>
      </c>
      <c r="B1" t="s" s="2">
        <v>1</v>
      </c>
    </row>
    <row r="2" spans="1:3">
      <c r="B2" t="s" s="2">
        <v>231</v>
      </c>
      <c r="C2" t="s" s="2">
        <v>232</v>
      </c>
    </row>
    <row r="3" spans="1:3">
      <c r="A3" t="s" s="3">
        <v>233</v>
      </c>
    </row>
    <row r="4" spans="1:3">
      <c r="A4" t="s" s="4">
        <v>234</v>
      </c>
      <c r="B4" t="n" s="7">
        <v>58000000</v>
      </c>
    </row>
    <row r="5" spans="1:3">
      <c r="A5" t="s" s="4">
        <v>235</v>
      </c>
      <c r="B5" t="n" s="7">
        <v>58000000</v>
      </c>
    </row>
    <row r="6" spans="1:3">
      <c r="A6" t="s" s="4">
        <v>236</v>
      </c>
      <c r="B6" t="n" s="5">
        <v>2</v>
      </c>
    </row>
    <row r="7" spans="1:3">
      <c r="A7" t="s" s="4">
        <v>35</v>
      </c>
      <c r="B7" t="n" s="7">
        <v>588000000</v>
      </c>
      <c r="C7" t="n" s="7">
        <v>384000000</v>
      </c>
    </row>
    <row r="8" spans="1:3">
      <c r="A8" t="s" s="4">
        <v>237</v>
      </c>
      <c r="B8" t="n" s="5">
        <v>176000000</v>
      </c>
      <c r="C8" t="n" s="5">
        <v>176000000</v>
      </c>
    </row>
    <row r="9" spans="1:3">
      <c r="A9" t="s" s="4">
        <v>238</v>
      </c>
      <c r="B9" t="n" s="5">
        <v>0</v>
      </c>
      <c r="C9" t="n" s="5">
        <v>289000000</v>
      </c>
    </row>
    <row r="10" spans="1:3">
      <c r="A10" t="s" s="4">
        <v>44</v>
      </c>
      <c r="B10" t="n" s="7">
        <v>429000000</v>
      </c>
      <c r="C10" t="n" s="5">
        <v>433000000</v>
      </c>
    </row>
    <row r="11" spans="1:3">
      <c r="A11" t="s" s="4">
        <v>239</v>
      </c>
      <c r="B11" t="s" s="4">
        <v>240</v>
      </c>
    </row>
    <row r="12" spans="1:3">
      <c r="A12" t="s" s="4">
        <v>43</v>
      </c>
      <c r="B12" t="n" s="7">
        <v>636000000</v>
      </c>
      <c r="C12" t="n" s="7">
        <v>636000000</v>
      </c>
    </row>
    <row r="13" spans="1:3">
      <c r="A13" t="s" s="4">
        <v>241</v>
      </c>
      <c r="B13" t="n" s="8">
        <v>7.5</v>
      </c>
    </row>
    <row r="14" spans="1:3">
      <c r="A14" t="s" s="4">
        <v>242</v>
      </c>
    </row>
    <row r="15" spans="1:3">
      <c r="A15" t="s" s="3">
        <v>233</v>
      </c>
    </row>
    <row r="16" spans="1:3">
      <c r="A16" t="s" s="4">
        <v>243</v>
      </c>
      <c r="B16" t="s" s="4">
        <v>244</v>
      </c>
    </row>
    <row r="17" spans="1:3">
      <c r="A17" t="s" s="4">
        <v>245</v>
      </c>
    </row>
    <row r="18" spans="1:3">
      <c r="A18" t="s" s="3">
        <v>233</v>
      </c>
    </row>
    <row r="19" spans="1:3">
      <c r="A19" t="s" s="4">
        <v>241</v>
      </c>
      <c r="B19" t="n" s="5">
        <v>8</v>
      </c>
    </row>
    <row r="20" spans="1:3">
      <c r="A20" t="s" s="4">
        <v>246</v>
      </c>
    </row>
    <row r="21" spans="1:3">
      <c r="A21" t="s" s="3">
        <v>233</v>
      </c>
    </row>
    <row r="22" spans="1:3">
      <c r="A22" t="s" s="4">
        <v>247</v>
      </c>
      <c r="B22" t="n" s="7">
        <v>1000000000</v>
      </c>
    </row>
    <row r="23" spans="1:3">
      <c r="A23" t="s" s="4">
        <v>248</v>
      </c>
    </row>
    <row r="24" spans="1:3">
      <c r="A24" t="s" s="3">
        <v>233</v>
      </c>
    </row>
    <row r="25" spans="1:3">
      <c r="A25" t="s" s="4">
        <v>249</v>
      </c>
      <c r="B25" t="n" s="7">
        <v>400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250</v>
      </c>
      <c r="B1" t="s" s="2">
        <v>251</v>
      </c>
      <c r="C1" t="s" s="2">
        <v>2</v>
      </c>
      <c r="D1" t="s" s="2">
        <v>63</v>
      </c>
      <c r="E1" t="s" s="2">
        <v>2</v>
      </c>
      <c r="F1" t="s" s="2">
        <v>63</v>
      </c>
      <c r="G1" t="s" s="2">
        <v>252</v>
      </c>
      <c r="H1" t="s" s="2">
        <v>253</v>
      </c>
    </row>
    <row r="2" spans="1:8">
      <c r="A2" t="s" s="3">
        <v>254</v>
      </c>
    </row>
    <row r="3" spans="1:8">
      <c r="A3" t="s" s="4">
        <v>77</v>
      </c>
      <c r="C3" t="n" s="7">
        <v>28</v>
      </c>
      <c r="D3" t="n" s="7">
        <v>0</v>
      </c>
      <c r="E3" t="n" s="7">
        <v>56</v>
      </c>
      <c r="F3" t="n" s="7">
        <v>0</v>
      </c>
    </row>
    <row r="4" spans="1:8">
      <c r="A4" t="s" s="4">
        <v>255</v>
      </c>
    </row>
    <row r="5" spans="1:8">
      <c r="A5" t="s" s="3">
        <v>254</v>
      </c>
    </row>
    <row r="6" spans="1:8">
      <c r="A6" t="s" s="4">
        <v>256</v>
      </c>
      <c r="B6" t="s" s="4">
        <v>257</v>
      </c>
      <c r="H6" t="s" s="4">
        <v>258</v>
      </c>
    </row>
    <row r="7" spans="1:8">
      <c r="A7" t="s" s="4">
        <v>259</v>
      </c>
      <c r="B7" t="n" s="7">
        <v>1000</v>
      </c>
    </row>
    <row r="8" spans="1:8">
      <c r="A8" t="s" s="4">
        <v>256</v>
      </c>
      <c r="B8" t="s" s="4">
        <v>260</v>
      </c>
    </row>
    <row r="9" spans="1:8">
      <c r="A9" t="s" s="4">
        <v>261</v>
      </c>
      <c r="B9" t="n" s="7">
        <v>125</v>
      </c>
    </row>
    <row r="10" spans="1:8">
      <c r="A10" t="s" s="4">
        <v>262</v>
      </c>
      <c r="B10" t="n" s="7">
        <v>371</v>
      </c>
    </row>
    <row r="11" spans="1:8">
      <c r="A11" t="s" s="4">
        <v>77</v>
      </c>
      <c r="C11" t="n" s="7">
        <v>28</v>
      </c>
      <c r="E11" t="n" s="7">
        <v>56</v>
      </c>
    </row>
    <row r="12" spans="1:8">
      <c r="A12" t="s" s="4">
        <v>263</v>
      </c>
      <c r="D12" t="n" s="7">
        <v>204</v>
      </c>
      <c r="F12" t="n" s="7">
        <v>378</v>
      </c>
    </row>
    <row r="13" spans="1:8">
      <c r="A13" t="s" s="4">
        <v>264</v>
      </c>
    </row>
    <row r="14" spans="1:8">
      <c r="A14" t="s" s="3">
        <v>254</v>
      </c>
    </row>
    <row r="15" spans="1:8">
      <c r="A15" t="s" s="4">
        <v>265</v>
      </c>
      <c r="G15" t="n" s="7">
        <v>3300</v>
      </c>
    </row>
    <row r="16" spans="1:8">
      <c r="A16" t="s" s="4">
        <v>266</v>
      </c>
      <c r="G16" t="n" s="7">
        <v>1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t="s" s="1">
        <v>267</v>
      </c>
      <c r="B1" t="s" s="2">
        <v>2</v>
      </c>
      <c r="C1" t="s" s="2">
        <v>25</v>
      </c>
      <c r="D1" t="s" s="2">
        <v>63</v>
      </c>
      <c r="E1" t="s" s="2">
        <v>252</v>
      </c>
    </row>
    <row r="2" spans="1:5">
      <c r="A2" t="s" s="3">
        <v>268</v>
      </c>
    </row>
    <row r="3" spans="1:5">
      <c r="A3" t="s" s="4">
        <v>269</v>
      </c>
      <c r="B3" t="n" s="7">
        <v>694</v>
      </c>
      <c r="C3" t="n" s="7">
        <v>682</v>
      </c>
    </row>
    <row r="4" spans="1:5">
      <c r="A4" t="s" s="4">
        <v>270</v>
      </c>
    </row>
    <row r="5" spans="1:5">
      <c r="A5" t="s" s="3">
        <v>268</v>
      </c>
    </row>
    <row r="6" spans="1:5">
      <c r="A6" t="s" s="4">
        <v>271</v>
      </c>
      <c r="B6" t="n" s="5">
        <v>27330</v>
      </c>
      <c r="C6" t="n" s="5">
        <v>25623</v>
      </c>
    </row>
    <row r="7" spans="1:5">
      <c r="A7" t="s" s="4">
        <v>272</v>
      </c>
    </row>
    <row r="8" spans="1:5">
      <c r="A8" t="s" s="3">
        <v>268</v>
      </c>
    </row>
    <row r="9" spans="1:5">
      <c r="A9" t="s" s="4">
        <v>271</v>
      </c>
      <c r="B9" t="n" s="5">
        <v>15490</v>
      </c>
      <c r="C9" t="n" s="5">
        <v>13361</v>
      </c>
    </row>
    <row r="10" spans="1:5">
      <c r="A10" t="s" s="4">
        <v>273</v>
      </c>
    </row>
    <row r="11" spans="1:5">
      <c r="A11" t="s" s="3">
        <v>268</v>
      </c>
    </row>
    <row r="12" spans="1:5">
      <c r="A12" t="s" s="4">
        <v>271</v>
      </c>
      <c r="B12" t="n" s="5">
        <v>269</v>
      </c>
      <c r="C12" t="n" s="5">
        <v>459</v>
      </c>
    </row>
    <row r="13" spans="1:5">
      <c r="A13" t="s" s="4">
        <v>274</v>
      </c>
    </row>
    <row r="14" spans="1:5">
      <c r="A14" t="s" s="3">
        <v>268</v>
      </c>
    </row>
    <row r="15" spans="1:5">
      <c r="A15" t="s" s="4">
        <v>271</v>
      </c>
      <c r="B15" t="n" s="5">
        <v>7815</v>
      </c>
      <c r="C15" t="n" s="5">
        <v>8072</v>
      </c>
      <c r="D15" t="n" s="7">
        <v>7114</v>
      </c>
      <c r="E15" t="n" s="7">
        <v>6700</v>
      </c>
    </row>
    <row r="16" spans="1:5">
      <c r="A16" t="s" s="4">
        <v>275</v>
      </c>
    </row>
    <row r="17" spans="1:5">
      <c r="A17" t="s" s="3">
        <v>268</v>
      </c>
    </row>
    <row r="18" spans="1:5">
      <c r="A18" t="s" s="4">
        <v>271</v>
      </c>
      <c r="B18" t="n" s="7">
        <v>3515</v>
      </c>
      <c r="C18" t="n" s="7">
        <v>3180</v>
      </c>
      <c r="D18" t="n" s="7">
        <v>2373</v>
      </c>
      <c r="E18" t="n" s="7">
        <v>19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76</v>
      </c>
      <c r="B1" t="s" s="2">
        <v>2</v>
      </c>
      <c r="C1" t="s" s="2">
        <v>25</v>
      </c>
      <c r="D1" t="s" s="2">
        <v>63</v>
      </c>
      <c r="E1" t="s" s="2">
        <v>252</v>
      </c>
    </row>
    <row r="2" spans="1:5">
      <c r="A2" t="s" s="3">
        <v>268</v>
      </c>
    </row>
    <row r="3" spans="1:5">
      <c r="A3" t="s" s="4">
        <v>28</v>
      </c>
      <c r="B3" t="n" s="7">
        <v>34385</v>
      </c>
      <c r="C3" t="n" s="7">
        <v>33000</v>
      </c>
    </row>
    <row r="4" spans="1:5">
      <c r="A4" t="s" s="4">
        <v>277</v>
      </c>
    </row>
    <row r="5" spans="1:5">
      <c r="A5" t="s" s="3">
        <v>268</v>
      </c>
    </row>
    <row r="6" spans="1:5">
      <c r="A6" t="s" s="4">
        <v>28</v>
      </c>
      <c r="B6" t="n" s="5">
        <v>18356</v>
      </c>
      <c r="C6" t="n" s="5">
        <v>15943</v>
      </c>
    </row>
    <row r="7" spans="1:5">
      <c r="A7" t="s" s="4">
        <v>278</v>
      </c>
    </row>
    <row r="8" spans="1:5">
      <c r="A8" t="s" s="3">
        <v>268</v>
      </c>
    </row>
    <row r="9" spans="1:5">
      <c r="A9" t="s" s="4">
        <v>28</v>
      </c>
      <c r="B9" t="n" s="5">
        <v>16029</v>
      </c>
      <c r="C9" t="n" s="5">
        <v>17057</v>
      </c>
    </row>
    <row r="10" spans="1:5">
      <c r="A10" t="s" s="4">
        <v>270</v>
      </c>
    </row>
    <row r="11" spans="1:5">
      <c r="A11" t="s" s="3">
        <v>268</v>
      </c>
    </row>
    <row r="12" spans="1:5">
      <c r="A12" t="s" s="4">
        <v>279</v>
      </c>
      <c r="B12" t="n" s="5">
        <v>25931</v>
      </c>
      <c r="C12" t="n" s="5">
        <v>24389</v>
      </c>
    </row>
    <row r="13" spans="1:5">
      <c r="A13" t="s" s="4">
        <v>280</v>
      </c>
      <c r="B13" t="n" s="5">
        <v>1399</v>
      </c>
      <c r="C13" t="n" s="5">
        <v>1234</v>
      </c>
    </row>
    <row r="14" spans="1:5">
      <c r="A14" t="s" s="4">
        <v>281</v>
      </c>
      <c r="B14" t="n" s="5">
        <v>27330</v>
      </c>
      <c r="C14" t="n" s="5">
        <v>25623</v>
      </c>
    </row>
    <row r="15" spans="1:5">
      <c r="A15" t="s" s="4">
        <v>282</v>
      </c>
      <c r="B15" t="n" s="5">
        <v>-518</v>
      </c>
      <c r="C15" t="n" s="5">
        <v>-483</v>
      </c>
    </row>
    <row r="16" spans="1:5">
      <c r="A16" t="s" s="4">
        <v>283</v>
      </c>
      <c r="B16" t="n" s="5">
        <v>-203</v>
      </c>
      <c r="C16" t="n" s="5">
        <v>-172</v>
      </c>
    </row>
    <row r="17" spans="1:5">
      <c r="A17" t="s" s="4">
        <v>284</v>
      </c>
      <c r="B17" t="n" s="5">
        <v>26609</v>
      </c>
      <c r="C17" t="n" s="5">
        <v>24968</v>
      </c>
    </row>
    <row r="18" spans="1:5">
      <c r="A18" t="s" s="4">
        <v>272</v>
      </c>
    </row>
    <row r="19" spans="1:5">
      <c r="A19" t="s" s="3">
        <v>268</v>
      </c>
    </row>
    <row r="20" spans="1:5">
      <c r="A20" t="s" s="4">
        <v>279</v>
      </c>
      <c r="B20" t="n" s="5">
        <v>14091</v>
      </c>
      <c r="C20" t="n" s="5">
        <v>12127</v>
      </c>
    </row>
    <row r="21" spans="1:5">
      <c r="A21" t="s" s="4">
        <v>280</v>
      </c>
      <c r="B21" t="n" s="5">
        <v>1399</v>
      </c>
      <c r="C21" t="n" s="5">
        <v>1234</v>
      </c>
    </row>
    <row r="22" spans="1:5">
      <c r="A22" t="s" s="4">
        <v>281</v>
      </c>
      <c r="B22" t="n" s="5">
        <v>15490</v>
      </c>
      <c r="C22" t="n" s="5">
        <v>13361</v>
      </c>
    </row>
    <row r="23" spans="1:5">
      <c r="A23" t="s" s="4">
        <v>282</v>
      </c>
      <c r="B23" t="n" s="5">
        <v>-424</v>
      </c>
      <c r="C23" t="n" s="5">
        <v>-405</v>
      </c>
    </row>
    <row r="24" spans="1:5">
      <c r="A24" t="s" s="4">
        <v>283</v>
      </c>
      <c r="B24" t="n" s="5">
        <v>-203</v>
      </c>
      <c r="C24" t="n" s="5">
        <v>-172</v>
      </c>
    </row>
    <row r="25" spans="1:5">
      <c r="A25" t="s" s="4">
        <v>284</v>
      </c>
      <c r="B25" t="n" s="5">
        <v>14863</v>
      </c>
      <c r="C25" t="n" s="5">
        <v>12784</v>
      </c>
    </row>
    <row r="26" spans="1:5">
      <c r="A26" t="s" s="4">
        <v>285</v>
      </c>
    </row>
    <row r="27" spans="1:5">
      <c r="A27" t="s" s="3">
        <v>268</v>
      </c>
    </row>
    <row r="28" spans="1:5">
      <c r="A28" t="s" s="4">
        <v>286</v>
      </c>
      <c r="B28" t="n" s="5">
        <v>164</v>
      </c>
      <c r="C28" t="n" s="5">
        <v>245</v>
      </c>
    </row>
    <row r="29" spans="1:5">
      <c r="A29" t="s" s="4">
        <v>287</v>
      </c>
    </row>
    <row r="30" spans="1:5">
      <c r="A30" t="s" s="3">
        <v>268</v>
      </c>
    </row>
    <row r="31" spans="1:5">
      <c r="A31" t="s" s="4">
        <v>279</v>
      </c>
      <c r="B31" t="n" s="5">
        <v>11840</v>
      </c>
      <c r="C31" t="n" s="5">
        <v>12262</v>
      </c>
    </row>
    <row r="32" spans="1:5">
      <c r="A32" t="s" s="4">
        <v>280</v>
      </c>
      <c r="B32" t="n" s="5">
        <v>0</v>
      </c>
      <c r="C32" t="n" s="5">
        <v>0</v>
      </c>
    </row>
    <row r="33" spans="1:5">
      <c r="A33" t="s" s="4">
        <v>281</v>
      </c>
      <c r="B33" t="n" s="5">
        <v>11840</v>
      </c>
      <c r="C33" t="n" s="5">
        <v>12262</v>
      </c>
    </row>
    <row r="34" spans="1:5">
      <c r="A34" t="s" s="4">
        <v>282</v>
      </c>
      <c r="B34" t="n" s="5">
        <v>-94</v>
      </c>
      <c r="C34" t="n" s="5">
        <v>-78</v>
      </c>
    </row>
    <row r="35" spans="1:5">
      <c r="A35" t="s" s="4">
        <v>283</v>
      </c>
      <c r="B35" t="n" s="5">
        <v>0</v>
      </c>
      <c r="C35" t="n" s="5">
        <v>0</v>
      </c>
    </row>
    <row r="36" spans="1:5">
      <c r="A36" t="s" s="4">
        <v>284</v>
      </c>
      <c r="B36" t="n" s="5">
        <v>11746</v>
      </c>
      <c r="C36" t="n" s="5">
        <v>12184</v>
      </c>
    </row>
    <row r="37" spans="1:5">
      <c r="A37" t="s" s="4">
        <v>288</v>
      </c>
      <c r="B37" t="n" s="5">
        <v>1100</v>
      </c>
      <c r="C37" t="n" s="5">
        <v>1000</v>
      </c>
    </row>
    <row r="38" spans="1:5">
      <c r="A38" t="s" s="4">
        <v>274</v>
      </c>
    </row>
    <row r="39" spans="1:5">
      <c r="A39" t="s" s="3">
        <v>268</v>
      </c>
    </row>
    <row r="40" spans="1:5">
      <c r="A40" t="s" s="4">
        <v>279</v>
      </c>
      <c r="B40" t="n" s="5">
        <v>7758</v>
      </c>
      <c r="C40" t="n" s="5">
        <v>7983</v>
      </c>
    </row>
    <row r="41" spans="1:5">
      <c r="A41" t="s" s="4">
        <v>280</v>
      </c>
      <c r="B41" t="n" s="5">
        <v>57</v>
      </c>
      <c r="C41" t="n" s="5">
        <v>89</v>
      </c>
    </row>
    <row r="42" spans="1:5">
      <c r="A42" t="s" s="4">
        <v>281</v>
      </c>
      <c r="B42" t="n" s="5">
        <v>7815</v>
      </c>
      <c r="C42" t="n" s="5">
        <v>8072</v>
      </c>
      <c r="D42" t="n" s="7">
        <v>7114</v>
      </c>
      <c r="E42" t="n" s="7">
        <v>6700</v>
      </c>
    </row>
    <row r="43" spans="1:5">
      <c r="A43" t="s" s="4">
        <v>282</v>
      </c>
      <c r="B43" t="n" s="5">
        <v>-34</v>
      </c>
      <c r="C43" t="n" s="5">
        <v>-35</v>
      </c>
    </row>
    <row r="44" spans="1:5">
      <c r="A44" t="s" s="4">
        <v>283</v>
      </c>
      <c r="B44" t="n" s="5">
        <v>-5</v>
      </c>
      <c r="C44" t="n" s="5">
        <v>-5</v>
      </c>
    </row>
    <row r="45" spans="1:5">
      <c r="A45" t="s" s="4">
        <v>284</v>
      </c>
      <c r="B45" t="n" s="5">
        <v>7776</v>
      </c>
      <c r="C45" t="n" s="5">
        <v>8032</v>
      </c>
    </row>
    <row r="46" spans="1:5">
      <c r="A46" t="s" s="4">
        <v>275</v>
      </c>
    </row>
    <row r="47" spans="1:5">
      <c r="A47" t="s" s="3">
        <v>268</v>
      </c>
    </row>
    <row r="48" spans="1:5">
      <c r="A48" t="s" s="4">
        <v>279</v>
      </c>
      <c r="B48" t="n" s="5">
        <v>3515</v>
      </c>
      <c r="C48" t="n" s="5">
        <v>3180</v>
      </c>
    </row>
    <row r="49" spans="1:5">
      <c r="A49" t="s" s="4">
        <v>280</v>
      </c>
      <c r="B49" t="n" s="5">
        <v>0</v>
      </c>
      <c r="C49" t="n" s="5">
        <v>0</v>
      </c>
    </row>
    <row r="50" spans="1:5">
      <c r="A50" t="s" s="4">
        <v>281</v>
      </c>
      <c r="B50" t="n" s="5">
        <v>3515</v>
      </c>
      <c r="C50" t="n" s="5">
        <v>3180</v>
      </c>
      <c r="D50" t="n" s="5">
        <v>2373</v>
      </c>
      <c r="E50" t="n" s="5">
        <v>1975</v>
      </c>
    </row>
    <row r="51" spans="1:5">
      <c r="A51" t="s" s="4">
        <v>282</v>
      </c>
      <c r="B51" t="n" s="5">
        <v>-22</v>
      </c>
      <c r="C51" t="n" s="5">
        <v>-21</v>
      </c>
    </row>
    <row r="52" spans="1:5">
      <c r="A52" t="s" s="4">
        <v>283</v>
      </c>
      <c r="B52" t="n" s="5">
        <v>0</v>
      </c>
      <c r="C52" t="n" s="5">
        <v>0</v>
      </c>
    </row>
    <row r="53" spans="1:5">
      <c r="A53" t="s" s="4">
        <v>284</v>
      </c>
      <c r="B53" t="n" s="5">
        <v>3493</v>
      </c>
      <c r="C53" t="n" s="5">
        <v>3159</v>
      </c>
    </row>
    <row r="54" spans="1:5">
      <c r="A54" t="s" s="4">
        <v>289</v>
      </c>
    </row>
    <row r="55" spans="1:5">
      <c r="A55" t="s" s="3">
        <v>268</v>
      </c>
    </row>
    <row r="56" spans="1:5">
      <c r="A56" t="s" s="4">
        <v>279</v>
      </c>
      <c r="B56" t="n" s="5">
        <v>4243</v>
      </c>
      <c r="C56" t="n" s="5">
        <v>4803</v>
      </c>
    </row>
    <row r="57" spans="1:5">
      <c r="A57" t="s" s="4">
        <v>280</v>
      </c>
      <c r="B57" t="n" s="5">
        <v>57</v>
      </c>
      <c r="C57" t="n" s="5">
        <v>89</v>
      </c>
    </row>
    <row r="58" spans="1:5">
      <c r="A58" t="s" s="4">
        <v>281</v>
      </c>
      <c r="B58" t="n" s="5">
        <v>4300</v>
      </c>
      <c r="C58" t="n" s="5">
        <v>4892</v>
      </c>
      <c r="D58" t="n" s="7">
        <v>4741</v>
      </c>
      <c r="E58" t="n" s="7">
        <v>4725</v>
      </c>
    </row>
    <row r="59" spans="1:5">
      <c r="A59" t="s" s="4">
        <v>282</v>
      </c>
      <c r="B59" t="n" s="5">
        <v>-12</v>
      </c>
      <c r="C59" t="n" s="5">
        <v>-14</v>
      </c>
    </row>
    <row r="60" spans="1:5">
      <c r="A60" t="s" s="4">
        <v>283</v>
      </c>
      <c r="B60" t="n" s="5">
        <v>-5</v>
      </c>
      <c r="C60" t="n" s="5">
        <v>-5</v>
      </c>
    </row>
    <row r="61" spans="1:5">
      <c r="A61" t="s" s="4">
        <v>284</v>
      </c>
      <c r="B61" t="n" s="7">
        <v>4283</v>
      </c>
      <c r="C61" t="n" s="7">
        <v>48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0</v>
      </c>
      <c r="B1" t="s" s="2">
        <v>62</v>
      </c>
      <c r="D1" t="s" s="2">
        <v>1</v>
      </c>
    </row>
    <row r="2" spans="1:5">
      <c r="B2" t="s" s="2">
        <v>2</v>
      </c>
      <c r="C2" t="s" s="2">
        <v>63</v>
      </c>
      <c r="D2" t="s" s="2">
        <v>2</v>
      </c>
      <c r="E2" t="s" s="2">
        <v>63</v>
      </c>
    </row>
    <row r="3" spans="1:5">
      <c r="A3" t="s" s="3">
        <v>291</v>
      </c>
    </row>
    <row r="4" spans="1:5">
      <c r="A4" t="s" s="4">
        <v>292</v>
      </c>
      <c r="D4" t="n" s="7">
        <v>25623</v>
      </c>
    </row>
    <row r="5" spans="1:5">
      <c r="A5" t="s" s="4">
        <v>293</v>
      </c>
      <c r="B5" t="n" s="7">
        <v>27330</v>
      </c>
      <c r="D5" t="n" s="5">
        <v>27330</v>
      </c>
    </row>
    <row r="6" spans="1:5">
      <c r="A6" t="s" s="4">
        <v>294</v>
      </c>
    </row>
    <row r="7" spans="1:5">
      <c r="A7" t="s" s="3">
        <v>291</v>
      </c>
    </row>
    <row r="8" spans="1:5">
      <c r="A8" t="s" s="4">
        <v>292</v>
      </c>
      <c r="D8" t="n" s="5">
        <v>25623</v>
      </c>
      <c r="E8" t="n" s="7">
        <v>23130</v>
      </c>
    </row>
    <row r="9" spans="1:5">
      <c r="A9" t="s" s="4">
        <v>295</v>
      </c>
      <c r="D9" t="n" s="5">
        <v>8366</v>
      </c>
      <c r="E9" t="n" s="5">
        <v>7045</v>
      </c>
    </row>
    <row r="10" spans="1:5">
      <c r="A10" t="s" s="4">
        <v>296</v>
      </c>
      <c r="D10" t="n" s="5">
        <v>-5294</v>
      </c>
      <c r="E10" t="n" s="5">
        <v>-5039</v>
      </c>
    </row>
    <row r="11" spans="1:5">
      <c r="A11" t="s" s="4">
        <v>297</v>
      </c>
      <c r="B11" t="n" s="5">
        <v>-220</v>
      </c>
      <c r="C11" t="n" s="7">
        <v>-191</v>
      </c>
      <c r="D11" t="n" s="5">
        <v>-454</v>
      </c>
      <c r="E11" t="n" s="5">
        <v>-415</v>
      </c>
    </row>
    <row r="12" spans="1:5">
      <c r="A12" t="s" s="4">
        <v>298</v>
      </c>
      <c r="D12" t="n" s="5">
        <v>-911</v>
      </c>
      <c r="E12" t="n" s="5">
        <v>325</v>
      </c>
    </row>
    <row r="13" spans="1:5">
      <c r="A13" t="s" s="4">
        <v>293</v>
      </c>
      <c r="B13" t="n" s="5">
        <v>27330</v>
      </c>
      <c r="C13" t="n" s="5">
        <v>25046</v>
      </c>
      <c r="D13" t="n" s="5">
        <v>27330</v>
      </c>
      <c r="E13" t="n" s="5">
        <v>25046</v>
      </c>
    </row>
    <row r="14" spans="1:5">
      <c r="A14" t="s" s="4">
        <v>277</v>
      </c>
    </row>
    <row r="15" spans="1:5">
      <c r="A15" t="s" s="3">
        <v>291</v>
      </c>
    </row>
    <row r="16" spans="1:5">
      <c r="A16" t="s" s="4">
        <v>292</v>
      </c>
      <c r="D16" t="n" s="5">
        <v>13361</v>
      </c>
    </row>
    <row r="17" spans="1:5">
      <c r="A17" t="s" s="4">
        <v>293</v>
      </c>
      <c r="B17" t="n" s="5">
        <v>15490</v>
      </c>
      <c r="D17" t="n" s="5">
        <v>15490</v>
      </c>
    </row>
    <row r="18" spans="1:5">
      <c r="A18" t="s" s="4">
        <v>299</v>
      </c>
    </row>
    <row r="19" spans="1:5">
      <c r="A19" t="s" s="3">
        <v>291</v>
      </c>
    </row>
    <row r="20" spans="1:5">
      <c r="A20" t="s" s="4">
        <v>292</v>
      </c>
      <c r="D20" t="n" s="5">
        <v>13361</v>
      </c>
      <c r="E20" t="n" s="5">
        <v>11388</v>
      </c>
    </row>
    <row r="21" spans="1:5">
      <c r="A21" t="s" s="4">
        <v>295</v>
      </c>
      <c r="D21" t="n" s="5">
        <v>4915</v>
      </c>
      <c r="E21" t="n" s="5">
        <v>2917</v>
      </c>
    </row>
    <row r="22" spans="1:5">
      <c r="A22" t="s" s="4">
        <v>296</v>
      </c>
      <c r="D22" t="n" s="5">
        <v>-2393</v>
      </c>
      <c r="E22" t="n" s="5">
        <v>-2052</v>
      </c>
    </row>
    <row r="23" spans="1:5">
      <c r="A23" t="s" s="4">
        <v>297</v>
      </c>
      <c r="B23" t="n" s="5">
        <v>-188</v>
      </c>
      <c r="C23" t="n" s="5">
        <v>-157</v>
      </c>
      <c r="D23" t="n" s="5">
        <v>-388</v>
      </c>
      <c r="E23" t="n" s="5">
        <v>-349</v>
      </c>
    </row>
    <row r="24" spans="1:5">
      <c r="A24" t="s" s="4">
        <v>298</v>
      </c>
      <c r="D24" t="n" s="5">
        <v>-5</v>
      </c>
      <c r="E24" t="n" s="5">
        <v>0</v>
      </c>
    </row>
    <row r="25" spans="1:5">
      <c r="A25" t="s" s="4">
        <v>293</v>
      </c>
      <c r="B25" t="n" s="5">
        <v>15490</v>
      </c>
      <c r="C25" t="n" s="5">
        <v>11904</v>
      </c>
      <c r="D25" t="n" s="5">
        <v>15490</v>
      </c>
      <c r="E25" t="n" s="5">
        <v>11904</v>
      </c>
    </row>
    <row r="26" spans="1:5">
      <c r="A26" t="s" s="4">
        <v>278</v>
      </c>
    </row>
    <row r="27" spans="1:5">
      <c r="A27" t="s" s="3">
        <v>291</v>
      </c>
    </row>
    <row r="28" spans="1:5">
      <c r="A28" t="s" s="4">
        <v>292</v>
      </c>
      <c r="D28" t="n" s="5">
        <v>12262</v>
      </c>
    </row>
    <row r="29" spans="1:5">
      <c r="A29" t="s" s="4">
        <v>293</v>
      </c>
      <c r="B29" t="n" s="5">
        <v>11840</v>
      </c>
      <c r="D29" t="n" s="5">
        <v>11840</v>
      </c>
    </row>
    <row r="30" spans="1:5">
      <c r="A30" t="s" s="4">
        <v>300</v>
      </c>
    </row>
    <row r="31" spans="1:5">
      <c r="A31" t="s" s="3">
        <v>291</v>
      </c>
    </row>
    <row r="32" spans="1:5">
      <c r="A32" t="s" s="4">
        <v>292</v>
      </c>
      <c r="D32" t="n" s="5">
        <v>12262</v>
      </c>
      <c r="E32" t="n" s="5">
        <v>11742</v>
      </c>
    </row>
    <row r="33" spans="1:5">
      <c r="A33" t="s" s="4">
        <v>295</v>
      </c>
      <c r="D33" t="n" s="5">
        <v>3451</v>
      </c>
      <c r="E33" t="n" s="5">
        <v>4128</v>
      </c>
    </row>
    <row r="34" spans="1:5">
      <c r="A34" t="s" s="4">
        <v>296</v>
      </c>
      <c r="D34" t="n" s="5">
        <v>-2901</v>
      </c>
      <c r="E34" t="n" s="5">
        <v>-2987</v>
      </c>
    </row>
    <row r="35" spans="1:5">
      <c r="A35" t="s" s="4">
        <v>297</v>
      </c>
      <c r="B35" t="n" s="5">
        <v>-32</v>
      </c>
      <c r="C35" t="n" s="5">
        <v>-34</v>
      </c>
      <c r="D35" t="n" s="5">
        <v>-66</v>
      </c>
      <c r="E35" t="n" s="5">
        <v>-66</v>
      </c>
    </row>
    <row r="36" spans="1:5">
      <c r="A36" t="s" s="4">
        <v>298</v>
      </c>
      <c r="D36" t="n" s="5">
        <v>-906</v>
      </c>
      <c r="E36" t="n" s="5">
        <v>325</v>
      </c>
    </row>
    <row r="37" spans="1:5">
      <c r="A37" t="s" s="4">
        <v>293</v>
      </c>
      <c r="B37" t="n" s="7">
        <v>11840</v>
      </c>
      <c r="C37" t="n" s="7">
        <v>13142</v>
      </c>
      <c r="D37" t="n" s="7">
        <v>11840</v>
      </c>
      <c r="E37" t="n" s="7">
        <v>131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1</v>
      </c>
      <c r="B1" t="s" s="2">
        <v>62</v>
      </c>
      <c r="D1" t="s" s="2">
        <v>1</v>
      </c>
    </row>
    <row r="2" spans="1:5">
      <c r="B2" t="s" s="2">
        <v>2</v>
      </c>
      <c r="C2" t="s" s="2">
        <v>63</v>
      </c>
      <c r="D2" t="s" s="2">
        <v>2</v>
      </c>
      <c r="E2" t="s" s="2">
        <v>63</v>
      </c>
    </row>
    <row r="3" spans="1:5">
      <c r="A3" t="s" s="3">
        <v>302</v>
      </c>
    </row>
    <row r="4" spans="1:5">
      <c r="A4" t="s" s="4">
        <v>74</v>
      </c>
      <c r="B4" t="n" s="7">
        <v>141</v>
      </c>
      <c r="C4" t="n" s="7">
        <v>113</v>
      </c>
      <c r="D4" t="n" s="7">
        <v>296</v>
      </c>
      <c r="E4" t="n" s="7">
        <v>248</v>
      </c>
    </row>
    <row r="5" spans="1:5">
      <c r="A5" t="s" s="4">
        <v>303</v>
      </c>
    </row>
    <row r="6" spans="1:5">
      <c r="A6" t="s" s="3">
        <v>302</v>
      </c>
    </row>
    <row r="7" spans="1:5">
      <c r="A7" t="s" s="4">
        <v>304</v>
      </c>
      <c r="B7" t="n" s="5">
        <v>692</v>
      </c>
      <c r="C7" t="n" s="5">
        <v>537</v>
      </c>
      <c r="D7" t="n" s="5">
        <v>655</v>
      </c>
      <c r="E7" t="n" s="5">
        <v>497</v>
      </c>
    </row>
    <row r="8" spans="1:5">
      <c r="A8" t="s" s="4">
        <v>74</v>
      </c>
      <c r="B8" t="n" s="5">
        <v>139</v>
      </c>
      <c r="C8" t="n" s="5">
        <v>122</v>
      </c>
      <c r="D8" t="n" s="5">
        <v>296</v>
      </c>
      <c r="E8" t="n" s="5">
        <v>259</v>
      </c>
    </row>
    <row r="9" spans="1:5">
      <c r="A9" t="s" s="4">
        <v>297</v>
      </c>
      <c r="B9" t="n" s="5">
        <v>-220</v>
      </c>
      <c r="C9" t="n" s="5">
        <v>-191</v>
      </c>
      <c r="D9" t="n" s="5">
        <v>-454</v>
      </c>
      <c r="E9" t="n" s="5">
        <v>-415</v>
      </c>
    </row>
    <row r="10" spans="1:5">
      <c r="A10" t="s" s="4">
        <v>305</v>
      </c>
      <c r="B10" t="n" s="5">
        <v>111</v>
      </c>
      <c r="C10" t="n" s="5">
        <v>107</v>
      </c>
      <c r="D10" t="n" s="5">
        <v>233</v>
      </c>
      <c r="E10" t="n" s="5">
        <v>234</v>
      </c>
    </row>
    <row r="11" spans="1:5">
      <c r="A11" t="s" s="4">
        <v>298</v>
      </c>
      <c r="B11" t="n" s="5">
        <v>-1</v>
      </c>
      <c r="C11" t="n" s="5">
        <v>0</v>
      </c>
      <c r="D11" t="n" s="5">
        <v>-9</v>
      </c>
      <c r="E11" t="n" s="5">
        <v>0</v>
      </c>
    </row>
    <row r="12" spans="1:5">
      <c r="A12" t="s" s="4">
        <v>293</v>
      </c>
      <c r="B12" t="n" s="5">
        <v>721</v>
      </c>
      <c r="C12" t="n" s="5">
        <v>575</v>
      </c>
      <c r="D12" t="n" s="5">
        <v>721</v>
      </c>
      <c r="E12" t="n" s="5">
        <v>575</v>
      </c>
    </row>
    <row r="13" spans="1:5">
      <c r="A13" t="s" s="4">
        <v>306</v>
      </c>
    </row>
    <row r="14" spans="1:5">
      <c r="A14" t="s" s="3">
        <v>302</v>
      </c>
    </row>
    <row r="15" spans="1:5">
      <c r="A15" t="s" s="4">
        <v>304</v>
      </c>
      <c r="B15" t="n" s="5">
        <v>605</v>
      </c>
      <c r="C15" t="n" s="5">
        <v>491</v>
      </c>
      <c r="D15" t="n" s="5">
        <v>577</v>
      </c>
      <c r="E15" t="n" s="5">
        <v>468</v>
      </c>
    </row>
    <row r="16" spans="1:5">
      <c r="A16" t="s" s="4">
        <v>74</v>
      </c>
      <c r="B16" t="n" s="5">
        <v>110</v>
      </c>
      <c r="C16" t="n" s="5">
        <v>89</v>
      </c>
      <c r="D16" t="n" s="5">
        <v>228</v>
      </c>
      <c r="E16" t="n" s="5">
        <v>193</v>
      </c>
    </row>
    <row r="17" spans="1:5">
      <c r="A17" t="s" s="4">
        <v>297</v>
      </c>
      <c r="B17" t="n" s="5">
        <v>-188</v>
      </c>
      <c r="C17" t="n" s="5">
        <v>-157</v>
      </c>
      <c r="D17" t="n" s="5">
        <v>-388</v>
      </c>
      <c r="E17" t="n" s="5">
        <v>-349</v>
      </c>
    </row>
    <row r="18" spans="1:5">
      <c r="A18" t="s" s="4">
        <v>305</v>
      </c>
      <c r="B18" t="n" s="5">
        <v>100</v>
      </c>
      <c r="C18" t="n" s="5">
        <v>92</v>
      </c>
      <c r="D18" t="n" s="5">
        <v>210</v>
      </c>
      <c r="E18" t="n" s="5">
        <v>203</v>
      </c>
    </row>
    <row r="19" spans="1:5">
      <c r="A19" t="s" s="4">
        <v>298</v>
      </c>
      <c r="B19" t="n" s="5">
        <v>0</v>
      </c>
      <c r="C19" t="n" s="5">
        <v>0</v>
      </c>
      <c r="D19" t="n" s="5">
        <v>0</v>
      </c>
      <c r="E19" t="n" s="5">
        <v>0</v>
      </c>
    </row>
    <row r="20" spans="1:5">
      <c r="A20" t="s" s="4">
        <v>293</v>
      </c>
      <c r="B20" t="n" s="5">
        <v>627</v>
      </c>
      <c r="C20" t="n" s="5">
        <v>515</v>
      </c>
      <c r="D20" t="n" s="5">
        <v>627</v>
      </c>
      <c r="E20" t="n" s="5">
        <v>515</v>
      </c>
    </row>
    <row r="21" spans="1:5">
      <c r="A21" t="s" s="4">
        <v>307</v>
      </c>
    </row>
    <row r="22" spans="1:5">
      <c r="A22" t="s" s="3">
        <v>302</v>
      </c>
    </row>
    <row r="23" spans="1:5">
      <c r="A23" t="s" s="4">
        <v>304</v>
      </c>
      <c r="B23" t="n" s="5">
        <v>87</v>
      </c>
      <c r="C23" t="n" s="5">
        <v>46</v>
      </c>
      <c r="D23" t="n" s="5">
        <v>78</v>
      </c>
      <c r="E23" t="n" s="5">
        <v>29</v>
      </c>
    </row>
    <row r="24" spans="1:5">
      <c r="A24" t="s" s="4">
        <v>74</v>
      </c>
      <c r="B24" t="n" s="5">
        <v>29</v>
      </c>
      <c r="C24" t="n" s="5">
        <v>33</v>
      </c>
      <c r="D24" t="n" s="5">
        <v>68</v>
      </c>
      <c r="E24" t="n" s="5">
        <v>66</v>
      </c>
    </row>
    <row r="25" spans="1:5">
      <c r="A25" t="s" s="4">
        <v>297</v>
      </c>
      <c r="B25" t="n" s="5">
        <v>-32</v>
      </c>
      <c r="C25" t="n" s="5">
        <v>-34</v>
      </c>
      <c r="D25" t="n" s="5">
        <v>-66</v>
      </c>
      <c r="E25" t="n" s="5">
        <v>-66</v>
      </c>
    </row>
    <row r="26" spans="1:5">
      <c r="A26" t="s" s="4">
        <v>305</v>
      </c>
      <c r="B26" t="n" s="5">
        <v>11</v>
      </c>
      <c r="C26" t="n" s="5">
        <v>15</v>
      </c>
      <c r="D26" t="n" s="5">
        <v>23</v>
      </c>
      <c r="E26" t="n" s="5">
        <v>31</v>
      </c>
    </row>
    <row r="27" spans="1:5">
      <c r="A27" t="s" s="4">
        <v>298</v>
      </c>
      <c r="B27" t="n" s="5">
        <v>-1</v>
      </c>
      <c r="C27" t="n" s="5">
        <v>0</v>
      </c>
      <c r="D27" t="n" s="5">
        <v>-9</v>
      </c>
      <c r="E27" t="n" s="5">
        <v>0</v>
      </c>
    </row>
    <row r="28" spans="1:5">
      <c r="A28" t="s" s="4">
        <v>293</v>
      </c>
      <c r="B28" t="n" s="7">
        <v>94</v>
      </c>
      <c r="C28" t="n" s="7">
        <v>60</v>
      </c>
      <c r="D28" t="n" s="7">
        <v>94</v>
      </c>
      <c r="E28" t="n" s="7">
        <v>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8</v>
      </c>
      <c r="B1" t="s" s="2">
        <v>2</v>
      </c>
      <c r="C1" t="s" s="2">
        <v>25</v>
      </c>
    </row>
    <row r="2" spans="1:3">
      <c r="A2" t="s" s="3">
        <v>309</v>
      </c>
    </row>
    <row r="3" spans="1:3">
      <c r="A3" t="s" s="4">
        <v>310</v>
      </c>
      <c r="B3" t="n" s="7">
        <v>15490</v>
      </c>
      <c r="C3" t="n" s="7">
        <v>13361</v>
      </c>
    </row>
    <row r="4" spans="1:3">
      <c r="A4" t="s" s="4">
        <v>311</v>
      </c>
      <c r="B4" t="s" s="4">
        <v>312</v>
      </c>
      <c r="C4" t="s" s="4">
        <v>312</v>
      </c>
    </row>
    <row r="5" spans="1:3">
      <c r="A5" t="s" s="4">
        <v>313</v>
      </c>
    </row>
    <row r="6" spans="1:3">
      <c r="A6" t="s" s="3">
        <v>309</v>
      </c>
    </row>
    <row r="7" spans="1:3">
      <c r="A7" t="s" s="4">
        <v>310</v>
      </c>
      <c r="B7" t="n" s="7">
        <v>1915</v>
      </c>
      <c r="C7" t="n" s="7">
        <v>596</v>
      </c>
    </row>
    <row r="8" spans="1:3">
      <c r="A8" t="s" s="4">
        <v>311</v>
      </c>
      <c r="B8" t="s" s="4">
        <v>314</v>
      </c>
      <c r="C8" t="s" s="4">
        <v>315</v>
      </c>
    </row>
    <row r="9" spans="1:3">
      <c r="A9" t="s" s="4">
        <v>316</v>
      </c>
    </row>
    <row r="10" spans="1:3">
      <c r="A10" t="s" s="3">
        <v>309</v>
      </c>
    </row>
    <row r="11" spans="1:3">
      <c r="A11" t="s" s="4">
        <v>310</v>
      </c>
      <c r="B11" t="n" s="7">
        <v>2555</v>
      </c>
      <c r="C11" t="n" s="7">
        <v>1691</v>
      </c>
    </row>
    <row r="12" spans="1:3">
      <c r="A12" t="s" s="4">
        <v>311</v>
      </c>
      <c r="B12" t="s" s="4">
        <v>317</v>
      </c>
      <c r="C12" t="s" s="4">
        <v>318</v>
      </c>
    </row>
    <row r="13" spans="1:3">
      <c r="A13" t="s" s="4">
        <v>319</v>
      </c>
    </row>
    <row r="14" spans="1:3">
      <c r="A14" t="s" s="3">
        <v>309</v>
      </c>
    </row>
    <row r="15" spans="1:3">
      <c r="A15" t="s" s="4">
        <v>310</v>
      </c>
      <c r="B15" t="n" s="7">
        <v>11020</v>
      </c>
      <c r="C15" t="n" s="7">
        <v>11074</v>
      </c>
    </row>
    <row r="16" spans="1:3">
      <c r="A16" t="s" s="4">
        <v>311</v>
      </c>
      <c r="B16" t="s" s="4">
        <v>320</v>
      </c>
      <c r="C16" t="s" s="4">
        <v>3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v>
      </c>
      <c r="B1" t="s" s="2">
        <v>62</v>
      </c>
      <c r="D1" t="s" s="2">
        <v>1</v>
      </c>
    </row>
    <row r="2" spans="1:5">
      <c r="B2" t="s" s="2">
        <v>2</v>
      </c>
      <c r="C2" t="s" s="2">
        <v>63</v>
      </c>
      <c r="D2" t="s" s="2">
        <v>2</v>
      </c>
      <c r="E2" t="s" s="2">
        <v>63</v>
      </c>
    </row>
    <row r="3" spans="1:5">
      <c r="A3" t="s" s="3">
        <v>64</v>
      </c>
    </row>
    <row r="4" spans="1:5">
      <c r="A4" t="s" s="4">
        <v>65</v>
      </c>
      <c r="B4" t="n" s="7">
        <v>848</v>
      </c>
      <c r="C4" t="n" s="7">
        <v>882</v>
      </c>
      <c r="D4" t="n" s="7">
        <v>1702</v>
      </c>
      <c r="E4" t="n" s="7">
        <v>1712</v>
      </c>
    </row>
    <row r="5" spans="1:5">
      <c r="A5" t="s" s="4">
        <v>66</v>
      </c>
      <c r="B5" t="n" s="5">
        <v>599</v>
      </c>
      <c r="C5" t="n" s="5">
        <v>238</v>
      </c>
      <c r="D5" t="n" s="5">
        <v>1030</v>
      </c>
      <c r="E5" t="n" s="5">
        <v>438</v>
      </c>
    </row>
    <row r="6" spans="1:5">
      <c r="A6" t="s" s="4">
        <v>67</v>
      </c>
      <c r="B6" t="n" s="5">
        <v>68</v>
      </c>
      <c r="C6" t="n" s="5">
        <v>71</v>
      </c>
      <c r="D6" t="n" s="5">
        <v>137</v>
      </c>
      <c r="E6" t="n" s="5">
        <v>138</v>
      </c>
    </row>
    <row r="7" spans="1:5">
      <c r="A7" t="s" s="4">
        <v>68</v>
      </c>
      <c r="B7" t="n" s="5">
        <v>1515</v>
      </c>
      <c r="C7" t="n" s="5">
        <v>1191</v>
      </c>
      <c r="D7" t="n" s="5">
        <v>2869</v>
      </c>
      <c r="E7" t="n" s="5">
        <v>2288</v>
      </c>
    </row>
    <row r="8" spans="1:5">
      <c r="A8" t="s" s="3">
        <v>69</v>
      </c>
    </row>
    <row r="9" spans="1:5">
      <c r="A9" t="s" s="4">
        <v>70</v>
      </c>
      <c r="B9" t="n" s="5">
        <v>181</v>
      </c>
      <c r="C9" t="n" s="5">
        <v>154</v>
      </c>
      <c r="D9" t="n" s="5">
        <v>346</v>
      </c>
      <c r="E9" t="n" s="5">
        <v>290</v>
      </c>
    </row>
    <row r="10" spans="1:5">
      <c r="A10" t="s" s="4">
        <v>71</v>
      </c>
      <c r="B10" t="n" s="5">
        <v>138</v>
      </c>
      <c r="C10" t="n" s="5">
        <v>126</v>
      </c>
      <c r="D10" t="n" s="5">
        <v>279</v>
      </c>
      <c r="E10" t="n" s="5">
        <v>259</v>
      </c>
    </row>
    <row r="11" spans="1:5">
      <c r="A11" t="s" s="4">
        <v>72</v>
      </c>
      <c r="B11" t="n" s="5">
        <v>319</v>
      </c>
      <c r="C11" t="n" s="5">
        <v>280</v>
      </c>
      <c r="D11" t="n" s="5">
        <v>625</v>
      </c>
      <c r="E11" t="n" s="5">
        <v>549</v>
      </c>
    </row>
    <row r="12" spans="1:5">
      <c r="A12" t="s" s="4">
        <v>73</v>
      </c>
      <c r="B12" t="n" s="5">
        <v>467</v>
      </c>
      <c r="C12" t="n" s="5">
        <v>179</v>
      </c>
      <c r="D12" t="n" s="5">
        <v>794</v>
      </c>
      <c r="E12" t="n" s="5">
        <v>335</v>
      </c>
    </row>
    <row r="13" spans="1:5">
      <c r="A13" t="s" s="4">
        <v>74</v>
      </c>
      <c r="B13" t="n" s="5">
        <v>141</v>
      </c>
      <c r="C13" t="n" s="5">
        <v>113</v>
      </c>
      <c r="D13" t="n" s="5">
        <v>296</v>
      </c>
      <c r="E13" t="n" s="5">
        <v>248</v>
      </c>
    </row>
    <row r="14" spans="1:5">
      <c r="A14" t="s" s="4">
        <v>75</v>
      </c>
      <c r="B14" t="n" s="5">
        <v>391</v>
      </c>
      <c r="C14" t="n" s="5">
        <v>354</v>
      </c>
      <c r="D14" t="n" s="5">
        <v>771</v>
      </c>
      <c r="E14" t="n" s="5">
        <v>669</v>
      </c>
    </row>
    <row r="15" spans="1:5">
      <c r="A15" t="s" s="4">
        <v>76</v>
      </c>
      <c r="B15" t="n" s="5">
        <v>1318</v>
      </c>
      <c r="C15" t="n" s="5">
        <v>926</v>
      </c>
      <c r="D15" t="n" s="5">
        <v>2486</v>
      </c>
      <c r="E15" t="n" s="5">
        <v>1801</v>
      </c>
    </row>
    <row r="16" spans="1:5">
      <c r="A16" t="s" s="4">
        <v>77</v>
      </c>
      <c r="B16" t="n" s="5">
        <v>28</v>
      </c>
      <c r="C16" t="n" s="5">
        <v>0</v>
      </c>
      <c r="D16" t="n" s="5">
        <v>56</v>
      </c>
      <c r="E16" t="n" s="5">
        <v>0</v>
      </c>
    </row>
    <row r="17" spans="1:5">
      <c r="A17" t="s" s="4">
        <v>78</v>
      </c>
      <c r="B17" t="n" s="5">
        <v>225</v>
      </c>
      <c r="C17" t="n" s="5">
        <v>265</v>
      </c>
      <c r="D17" t="n" s="5">
        <v>439</v>
      </c>
      <c r="E17" t="n" s="5">
        <v>487</v>
      </c>
    </row>
    <row r="18" spans="1:5">
      <c r="A18" t="s" s="4">
        <v>79</v>
      </c>
      <c r="B18" t="n" s="5">
        <v>39</v>
      </c>
      <c r="C18" t="n" s="5">
        <v>90</v>
      </c>
      <c r="D18" t="n" s="5">
        <v>103</v>
      </c>
      <c r="E18" t="n" s="5">
        <v>167</v>
      </c>
    </row>
    <row r="19" spans="1:5">
      <c r="A19" t="s" s="4">
        <v>80</v>
      </c>
      <c r="B19" t="n" s="5">
        <v>186</v>
      </c>
      <c r="C19" t="n" s="5">
        <v>175</v>
      </c>
      <c r="D19" t="n" s="5">
        <v>336</v>
      </c>
      <c r="E19" t="n" s="5">
        <v>320</v>
      </c>
    </row>
    <row r="20" spans="1:5">
      <c r="A20" t="s" s="3">
        <v>81</v>
      </c>
    </row>
    <row r="21" spans="1:5">
      <c r="A21" t="s" s="4">
        <v>82</v>
      </c>
      <c r="B21" t="n" s="5">
        <v>0</v>
      </c>
      <c r="C21" t="n" s="5">
        <v>0</v>
      </c>
      <c r="D21" t="n" s="5">
        <v>1</v>
      </c>
      <c r="E21" t="n" s="5">
        <v>0</v>
      </c>
    </row>
    <row r="22" spans="1:5">
      <c r="A22" t="s" s="4">
        <v>83</v>
      </c>
      <c r="B22" t="n" s="5">
        <v>105</v>
      </c>
      <c r="C22" t="n" s="5">
        <v>49</v>
      </c>
      <c r="D22" t="n" s="5">
        <v>-242</v>
      </c>
      <c r="E22" t="n" s="5">
        <v>54</v>
      </c>
    </row>
    <row r="23" spans="1:5">
      <c r="A23" t="s" s="4">
        <v>84</v>
      </c>
      <c r="B23" t="n" s="5">
        <v>105</v>
      </c>
      <c r="C23" t="n" s="5">
        <v>49</v>
      </c>
      <c r="D23" t="n" s="5">
        <v>-241</v>
      </c>
      <c r="E23" t="n" s="5">
        <v>54</v>
      </c>
    </row>
    <row r="24" spans="1:5">
      <c r="A24" t="s" s="4">
        <v>85</v>
      </c>
      <c r="B24" t="n" s="7">
        <v>291</v>
      </c>
      <c r="C24" t="n" s="7">
        <v>224</v>
      </c>
      <c r="D24" t="n" s="7">
        <v>95</v>
      </c>
      <c r="E24" t="n" s="7">
        <v>3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2</v>
      </c>
      <c r="B1" t="s" s="2">
        <v>2</v>
      </c>
      <c r="C1" t="s" s="2">
        <v>63</v>
      </c>
    </row>
    <row r="2" spans="1:3">
      <c r="A2" t="s" s="3">
        <v>323</v>
      </c>
    </row>
    <row r="3" spans="1:3">
      <c r="A3" t="s" s="4">
        <v>324</v>
      </c>
      <c r="B3" t="n" s="7">
        <v>1062</v>
      </c>
      <c r="C3" t="n" s="7">
        <v>886</v>
      </c>
    </row>
    <row r="4" spans="1:3">
      <c r="A4" t="s" s="4">
        <v>325</v>
      </c>
      <c r="B4" t="n" s="5">
        <v>452</v>
      </c>
      <c r="C4" t="n" s="5">
        <v>388</v>
      </c>
    </row>
    <row r="5" spans="1:3">
      <c r="A5" t="s" s="4">
        <v>326</v>
      </c>
      <c r="B5" t="n" s="5">
        <v>1514</v>
      </c>
      <c r="C5" t="n" s="5">
        <v>1274</v>
      </c>
    </row>
    <row r="6" spans="1:3">
      <c r="A6" t="s" s="4">
        <v>327</v>
      </c>
      <c r="B6" t="n" s="5">
        <v>46</v>
      </c>
      <c r="C6" t="n" s="5">
        <v>40</v>
      </c>
    </row>
    <row r="7" spans="1:3">
      <c r="A7" t="s" s="4">
        <v>328</v>
      </c>
      <c r="B7" t="n" s="7">
        <v>1560</v>
      </c>
      <c r="C7" t="n" s="7">
        <v>1314</v>
      </c>
    </row>
    <row r="8" spans="1:3">
      <c r="A8" t="s" s="4">
        <v>329</v>
      </c>
      <c r="B8" t="s" s="4">
        <v>330</v>
      </c>
      <c r="C8" t="s" s="4">
        <v>331</v>
      </c>
    </row>
    <row r="9" spans="1:3">
      <c r="A9" t="s" s="4">
        <v>332</v>
      </c>
      <c r="B9" t="s" s="4">
        <v>333</v>
      </c>
      <c r="C9" t="s" s="4">
        <v>333</v>
      </c>
    </row>
    <row r="10" spans="1:3">
      <c r="A10" t="s" s="4">
        <v>334</v>
      </c>
      <c r="B10" t="s" s="4">
        <v>335</v>
      </c>
      <c r="C10" t="s" s="4">
        <v>336</v>
      </c>
    </row>
    <row r="11" spans="1:3">
      <c r="A11" t="s" s="4">
        <v>337</v>
      </c>
      <c r="B11" t="s" s="4">
        <v>338</v>
      </c>
      <c r="C11" t="s" s="4">
        <v>339</v>
      </c>
    </row>
    <row r="12" spans="1:3">
      <c r="A12" t="s" s="4">
        <v>340</v>
      </c>
      <c r="B12" t="s" s="4">
        <v>341</v>
      </c>
      <c r="C12" t="s" s="4">
        <v>335</v>
      </c>
    </row>
    <row r="13" spans="1:3">
      <c r="A13" t="s" s="4">
        <v>277</v>
      </c>
    </row>
    <row r="14" spans="1:3">
      <c r="A14" t="s" s="3">
        <v>323</v>
      </c>
    </row>
    <row r="15" spans="1:3">
      <c r="A15" t="s" s="4">
        <v>324</v>
      </c>
      <c r="B15" t="n" s="7">
        <v>917</v>
      </c>
      <c r="C15" t="n" s="7">
        <v>756</v>
      </c>
    </row>
    <row r="16" spans="1:3">
      <c r="A16" t="s" s="4">
        <v>325</v>
      </c>
      <c r="B16" t="n" s="5">
        <v>318</v>
      </c>
      <c r="C16" t="n" s="5">
        <v>255</v>
      </c>
    </row>
    <row r="17" spans="1:3">
      <c r="A17" t="s" s="4">
        <v>326</v>
      </c>
      <c r="B17" t="n" s="5">
        <v>1235</v>
      </c>
      <c r="C17" t="n" s="5">
        <v>1011</v>
      </c>
    </row>
    <row r="18" spans="1:3">
      <c r="A18" t="s" s="4">
        <v>327</v>
      </c>
      <c r="B18" t="n" s="5">
        <v>39</v>
      </c>
      <c r="C18" t="n" s="5">
        <v>35</v>
      </c>
    </row>
    <row r="19" spans="1:3">
      <c r="A19" t="s" s="4">
        <v>328</v>
      </c>
      <c r="B19" t="n" s="5">
        <v>1274</v>
      </c>
      <c r="C19" t="n" s="5">
        <v>1046</v>
      </c>
    </row>
    <row r="20" spans="1:3">
      <c r="A20" t="s" s="4">
        <v>278</v>
      </c>
    </row>
    <row r="21" spans="1:3">
      <c r="A21" t="s" s="3">
        <v>323</v>
      </c>
    </row>
    <row r="22" spans="1:3">
      <c r="A22" t="s" s="4">
        <v>324</v>
      </c>
      <c r="B22" t="n" s="5">
        <v>145</v>
      </c>
      <c r="C22" t="n" s="5">
        <v>130</v>
      </c>
    </row>
    <row r="23" spans="1:3">
      <c r="A23" t="s" s="4">
        <v>325</v>
      </c>
      <c r="B23" t="n" s="5">
        <v>134</v>
      </c>
      <c r="C23" t="n" s="5">
        <v>133</v>
      </c>
    </row>
    <row r="24" spans="1:3">
      <c r="A24" t="s" s="4">
        <v>326</v>
      </c>
      <c r="B24" t="n" s="5">
        <v>279</v>
      </c>
      <c r="C24" t="n" s="5">
        <v>263</v>
      </c>
    </row>
    <row r="25" spans="1:3">
      <c r="A25" t="s" s="4">
        <v>327</v>
      </c>
      <c r="B25" t="n" s="5">
        <v>7</v>
      </c>
      <c r="C25" t="n" s="5">
        <v>5</v>
      </c>
    </row>
    <row r="26" spans="1:3">
      <c r="A26" t="s" s="4">
        <v>328</v>
      </c>
      <c r="B26" t="n" s="7">
        <v>286</v>
      </c>
      <c r="C26" t="n" s="7">
        <v>2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r="1" spans="1:6">
      <c r="A1" t="s" s="1">
        <v>342</v>
      </c>
      <c r="B1" t="s" s="2">
        <v>62</v>
      </c>
      <c r="D1" t="s" s="2">
        <v>1</v>
      </c>
    </row>
    <row r="2" spans="1:6">
      <c r="B2" t="s" s="2">
        <v>343</v>
      </c>
      <c r="C2" t="s" s="2">
        <v>344</v>
      </c>
      <c r="D2" t="s" s="2">
        <v>343</v>
      </c>
      <c r="E2" t="s" s="2">
        <v>344</v>
      </c>
      <c r="F2" t="s" s="2">
        <v>232</v>
      </c>
    </row>
    <row r="3" spans="1:6">
      <c r="A3" t="s" s="3">
        <v>268</v>
      </c>
    </row>
    <row r="4" spans="1:6">
      <c r="A4" t="s" s="4">
        <v>345</v>
      </c>
      <c r="B4" t="n" s="7">
        <v>1399</v>
      </c>
      <c r="D4" t="n" s="7">
        <v>1399</v>
      </c>
      <c r="F4" t="n" s="7">
        <v>1234</v>
      </c>
    </row>
    <row r="5" spans="1:6">
      <c r="A5" t="s" s="4">
        <v>346</v>
      </c>
      <c r="B5" t="n" s="5">
        <v>-203</v>
      </c>
      <c r="D5" t="n" s="5">
        <v>-203</v>
      </c>
      <c r="F5" t="n" s="5">
        <v>-172</v>
      </c>
    </row>
    <row r="6" spans="1:6">
      <c r="A6" t="s" s="4">
        <v>347</v>
      </c>
      <c r="B6" t="n" s="5">
        <v>1196</v>
      </c>
      <c r="D6" t="n" s="5">
        <v>1196</v>
      </c>
      <c r="F6" t="n" s="5">
        <v>1062</v>
      </c>
    </row>
    <row r="7" spans="1:6">
      <c r="A7" t="s" s="4">
        <v>348</v>
      </c>
      <c r="B7" t="n" s="5">
        <v>1426</v>
      </c>
      <c r="D7" t="n" s="5">
        <v>1426</v>
      </c>
      <c r="F7" t="n" s="7">
        <v>1255</v>
      </c>
    </row>
    <row r="8" spans="1:6">
      <c r="A8" t="s" s="4">
        <v>349</v>
      </c>
      <c r="B8" t="n" s="5">
        <v>1347</v>
      </c>
      <c r="C8" t="n" s="7">
        <v>928</v>
      </c>
      <c r="D8" t="n" s="5">
        <v>1309</v>
      </c>
      <c r="E8" t="n" s="7">
        <v>875</v>
      </c>
    </row>
    <row r="9" spans="1:6">
      <c r="A9" t="s" s="4">
        <v>350</v>
      </c>
      <c r="B9" t="n" s="7">
        <v>41</v>
      </c>
      <c r="C9" t="n" s="7">
        <v>30</v>
      </c>
      <c r="D9" t="n" s="7">
        <v>81</v>
      </c>
      <c r="E9" t="n" s="7">
        <v>59</v>
      </c>
    </row>
    <row r="10" spans="1:6">
      <c r="A10" t="s" s="4">
        <v>351</v>
      </c>
      <c r="B10" t="n" s="5">
        <v>14397</v>
      </c>
      <c r="C10" t="n" s="5">
        <v>12135</v>
      </c>
      <c r="D10" t="n" s="5">
        <v>26124</v>
      </c>
      <c r="E10" t="n" s="5">
        <v>22247</v>
      </c>
    </row>
    <row r="11" spans="1:6">
      <c r="A11" t="s" s="4">
        <v>352</v>
      </c>
      <c r="B11" t="n" s="7">
        <v>245</v>
      </c>
      <c r="C11" t="n" s="7">
        <v>213</v>
      </c>
      <c r="D11" t="n" s="7">
        <v>446</v>
      </c>
      <c r="E11" t="n" s="7">
        <v>3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3</v>
      </c>
      <c r="B1" t="s" s="2">
        <v>1</v>
      </c>
    </row>
    <row r="2" spans="1:3">
      <c r="B2" t="s" s="2">
        <v>2</v>
      </c>
      <c r="C2" t="s" s="2">
        <v>63</v>
      </c>
    </row>
    <row r="3" spans="1:3">
      <c r="A3" t="s" s="3">
        <v>291</v>
      </c>
    </row>
    <row r="4" spans="1:3">
      <c r="A4" t="s" s="4">
        <v>292</v>
      </c>
      <c r="B4" t="n" s="7">
        <v>8072</v>
      </c>
      <c r="C4" t="n" s="7">
        <v>6700</v>
      </c>
    </row>
    <row r="5" spans="1:3">
      <c r="A5" t="s" s="4">
        <v>354</v>
      </c>
      <c r="B5" t="n" s="5">
        <v>29</v>
      </c>
      <c r="C5" t="n" s="5">
        <v>341</v>
      </c>
    </row>
    <row r="6" spans="1:3">
      <c r="A6" t="s" s="4">
        <v>297</v>
      </c>
      <c r="B6" t="n" s="5">
        <v>0</v>
      </c>
      <c r="C6" t="n" s="5">
        <v>0</v>
      </c>
    </row>
    <row r="7" spans="1:3">
      <c r="A7" t="s" s="4">
        <v>298</v>
      </c>
      <c r="B7" t="n" s="5">
        <v>-286</v>
      </c>
      <c r="C7" t="n" s="5">
        <v>73</v>
      </c>
    </row>
    <row r="8" spans="1:3">
      <c r="A8" t="s" s="4">
        <v>293</v>
      </c>
      <c r="B8" t="n" s="5">
        <v>7815</v>
      </c>
      <c r="C8" t="n" s="5">
        <v>7114</v>
      </c>
    </row>
    <row r="9" spans="1:3">
      <c r="A9" t="s" s="4">
        <v>277</v>
      </c>
    </row>
    <row r="10" spans="1:3">
      <c r="A10" t="s" s="3">
        <v>291</v>
      </c>
    </row>
    <row r="11" spans="1:3">
      <c r="A11" t="s" s="4">
        <v>292</v>
      </c>
      <c r="B11" t="n" s="5">
        <v>3180</v>
      </c>
      <c r="C11" t="n" s="5">
        <v>1975</v>
      </c>
    </row>
    <row r="12" spans="1:3">
      <c r="A12" t="s" s="4">
        <v>354</v>
      </c>
      <c r="B12" t="n" s="5">
        <v>360</v>
      </c>
      <c r="C12" t="n" s="5">
        <v>397</v>
      </c>
    </row>
    <row r="13" spans="1:3">
      <c r="A13" t="s" s="4">
        <v>297</v>
      </c>
      <c r="B13" t="n" s="5">
        <v>0</v>
      </c>
      <c r="C13" t="n" s="5">
        <v>0</v>
      </c>
    </row>
    <row r="14" spans="1:3">
      <c r="A14" t="s" s="4">
        <v>298</v>
      </c>
      <c r="B14" t="n" s="5">
        <v>-25</v>
      </c>
      <c r="C14" t="n" s="5">
        <v>1</v>
      </c>
    </row>
    <row r="15" spans="1:3">
      <c r="A15" t="s" s="4">
        <v>293</v>
      </c>
      <c r="B15" t="n" s="5">
        <v>3515</v>
      </c>
      <c r="C15" t="n" s="5">
        <v>2373</v>
      </c>
    </row>
    <row r="16" spans="1:3">
      <c r="A16" t="s" s="4">
        <v>278</v>
      </c>
    </row>
    <row r="17" spans="1:3">
      <c r="A17" t="s" s="3">
        <v>291</v>
      </c>
    </row>
    <row r="18" spans="1:3">
      <c r="A18" t="s" s="4">
        <v>292</v>
      </c>
      <c r="B18" t="n" s="5">
        <v>4892</v>
      </c>
      <c r="C18" t="n" s="5">
        <v>4725</v>
      </c>
    </row>
    <row r="19" spans="1:3">
      <c r="A19" t="s" s="4">
        <v>354</v>
      </c>
      <c r="B19" t="n" s="5">
        <v>-331</v>
      </c>
      <c r="C19" t="n" s="5">
        <v>-56</v>
      </c>
    </row>
    <row r="20" spans="1:3">
      <c r="A20" t="s" s="4">
        <v>297</v>
      </c>
      <c r="B20" t="n" s="5">
        <v>0</v>
      </c>
      <c r="C20" t="n" s="5">
        <v>0</v>
      </c>
    </row>
    <row r="21" spans="1:3">
      <c r="A21" t="s" s="4">
        <v>298</v>
      </c>
      <c r="B21" t="n" s="5">
        <v>-261</v>
      </c>
      <c r="C21" t="n" s="5">
        <v>72</v>
      </c>
    </row>
    <row r="22" spans="1:3">
      <c r="A22" t="s" s="4">
        <v>293</v>
      </c>
      <c r="B22" t="n" s="7">
        <v>4300</v>
      </c>
      <c r="C22" t="n" s="7">
        <v>47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55</v>
      </c>
      <c r="B1" t="s" s="2">
        <v>2</v>
      </c>
      <c r="C1" t="s" s="2">
        <v>25</v>
      </c>
      <c r="D1" t="s" s="2">
        <v>63</v>
      </c>
      <c r="E1" t="s" s="2">
        <v>252</v>
      </c>
    </row>
    <row r="2" spans="1:5">
      <c r="A2" t="s" s="3">
        <v>268</v>
      </c>
    </row>
    <row r="3" spans="1:5">
      <c r="A3" t="s" s="4">
        <v>293</v>
      </c>
      <c r="B3" t="n" s="7">
        <v>7815</v>
      </c>
      <c r="C3" t="n" s="7">
        <v>8072</v>
      </c>
      <c r="D3" t="n" s="7">
        <v>7114</v>
      </c>
      <c r="E3" t="n" s="7">
        <v>6700</v>
      </c>
    </row>
    <row r="4" spans="1:5">
      <c r="A4" t="s" s="4">
        <v>356</v>
      </c>
    </row>
    <row r="5" spans="1:5">
      <c r="A5" t="s" s="3">
        <v>268</v>
      </c>
    </row>
    <row r="6" spans="1:5">
      <c r="A6" t="s" s="4">
        <v>293</v>
      </c>
      <c r="B6" t="n" s="5">
        <v>1068</v>
      </c>
      <c r="C6" t="n" s="5">
        <v>1062</v>
      </c>
    </row>
    <row r="7" spans="1:5">
      <c r="A7" t="s" s="4">
        <v>357</v>
      </c>
    </row>
    <row r="8" spans="1:5">
      <c r="A8" t="s" s="3">
        <v>268</v>
      </c>
    </row>
    <row r="9" spans="1:5">
      <c r="A9" t="s" s="4">
        <v>293</v>
      </c>
      <c r="B9" t="n" s="5">
        <v>2415</v>
      </c>
      <c r="C9" t="n" s="5">
        <v>2090</v>
      </c>
    </row>
    <row r="10" spans="1:5">
      <c r="A10" t="s" s="4">
        <v>358</v>
      </c>
    </row>
    <row r="11" spans="1:5">
      <c r="A11" t="s" s="3">
        <v>268</v>
      </c>
    </row>
    <row r="12" spans="1:5">
      <c r="A12" t="s" s="4">
        <v>293</v>
      </c>
      <c r="B12" t="n" s="5">
        <v>2617</v>
      </c>
      <c r="C12" t="n" s="5">
        <v>2856</v>
      </c>
    </row>
    <row r="13" spans="1:5">
      <c r="A13" t="s" s="4">
        <v>359</v>
      </c>
    </row>
    <row r="14" spans="1:5">
      <c r="A14" t="s" s="3">
        <v>268</v>
      </c>
    </row>
    <row r="15" spans="1:5">
      <c r="A15" t="s" s="4">
        <v>293</v>
      </c>
      <c r="B15" t="n" s="5">
        <v>1071</v>
      </c>
      <c r="C15" t="n" s="5">
        <v>1250</v>
      </c>
    </row>
    <row r="16" spans="1:5">
      <c r="A16" t="s" s="4">
        <v>360</v>
      </c>
    </row>
    <row r="17" spans="1:5">
      <c r="A17" t="s" s="3">
        <v>268</v>
      </c>
    </row>
    <row r="18" spans="1:5">
      <c r="A18" t="s" s="4">
        <v>293</v>
      </c>
      <c r="B18" t="n" s="5">
        <v>443</v>
      </c>
      <c r="C18" t="n" s="5">
        <v>559</v>
      </c>
    </row>
    <row r="19" spans="1:5">
      <c r="A19" t="s" s="4">
        <v>361</v>
      </c>
    </row>
    <row r="20" spans="1:5">
      <c r="A20" t="s" s="3">
        <v>268</v>
      </c>
    </row>
    <row r="21" spans="1:5">
      <c r="A21" t="s" s="4">
        <v>293</v>
      </c>
      <c r="B21" t="n" s="7">
        <v>201</v>
      </c>
      <c r="C21" t="n" s="7">
        <v>2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362</v>
      </c>
      <c r="B1" t="s" s="2">
        <v>2</v>
      </c>
      <c r="C1" t="s" s="2">
        <v>25</v>
      </c>
    </row>
    <row r="2" spans="1:3">
      <c r="A2" t="s" s="4">
        <v>363</v>
      </c>
    </row>
    <row r="3" spans="1:3">
      <c r="A3" t="s" s="3">
        <v>364</v>
      </c>
    </row>
    <row r="4" spans="1:3">
      <c r="A4" t="s" s="4">
        <v>365</v>
      </c>
      <c r="B4" t="n" s="7">
        <v>50</v>
      </c>
      <c r="C4" t="n" s="7">
        <v>1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366</v>
      </c>
      <c r="B1" t="s" s="2">
        <v>2</v>
      </c>
      <c r="C1" t="s" s="2">
        <v>25</v>
      </c>
    </row>
    <row r="2" spans="1:3">
      <c r="A2" t="s" s="3">
        <v>126</v>
      </c>
    </row>
    <row r="3" spans="1:3">
      <c r="A3" t="s" s="4">
        <v>367</v>
      </c>
      <c r="B3" t="n" s="7">
        <v>17410</v>
      </c>
      <c r="C3" t="n" s="7">
        <v>9747</v>
      </c>
    </row>
    <row r="4" spans="1:3">
      <c r="A4" t="s" s="4">
        <v>368</v>
      </c>
      <c r="B4" t="n" s="5">
        <v>-2745</v>
      </c>
      <c r="C4" t="n" s="5">
        <v>-1479</v>
      </c>
    </row>
    <row r="5" spans="1:3">
      <c r="A5" t="s" s="4">
        <v>369</v>
      </c>
      <c r="B5" t="n" s="5">
        <v>14665</v>
      </c>
      <c r="C5" t="n" s="5">
        <v>8268</v>
      </c>
    </row>
    <row r="6" spans="1:3">
      <c r="A6" t="s" s="4">
        <v>370</v>
      </c>
      <c r="B6" t="n" s="5">
        <v>-1761</v>
      </c>
      <c r="C6" t="n" s="5">
        <v>-1208</v>
      </c>
    </row>
    <row r="7" spans="1:3">
      <c r="A7" t="s" s="4">
        <v>29</v>
      </c>
      <c r="B7" t="n" s="7">
        <v>12904</v>
      </c>
      <c r="C7" t="n" s="7">
        <v>70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r="1" spans="1:2">
      <c r="A1" t="s" s="1">
        <v>371</v>
      </c>
      <c r="B1" t="s" s="2">
        <v>372</v>
      </c>
    </row>
    <row r="2" spans="1:2">
      <c r="A2" t="s" s="3">
        <v>373</v>
      </c>
    </row>
    <row r="3" spans="1:2">
      <c r="A3" t="n" s="5">
        <v>2015</v>
      </c>
      <c r="B3" t="n" s="7">
        <v>1108</v>
      </c>
    </row>
    <row r="4" spans="1:2">
      <c r="A4" t="n" s="5">
        <v>2016</v>
      </c>
      <c r="B4" t="n" s="5">
        <v>2052</v>
      </c>
    </row>
    <row r="5" spans="1:2">
      <c r="A5" t="n" s="5">
        <v>2017</v>
      </c>
      <c r="B5" t="n" s="5">
        <v>1552</v>
      </c>
    </row>
    <row r="6" spans="1:2">
      <c r="A6" t="n" s="5">
        <v>2018</v>
      </c>
      <c r="B6" t="n" s="5">
        <v>546</v>
      </c>
    </row>
    <row r="7" spans="1:2">
      <c r="A7" t="n" s="5">
        <v>2019</v>
      </c>
      <c r="B7" t="n" s="7">
        <v>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4</v>
      </c>
      <c r="B1" t="s" s="2">
        <v>2</v>
      </c>
      <c r="C1" t="s" s="2">
        <v>25</v>
      </c>
    </row>
    <row r="2" spans="1:3">
      <c r="A2" t="s" s="3">
        <v>375</v>
      </c>
    </row>
    <row r="3" spans="1:3">
      <c r="A3" t="s" s="4">
        <v>376</v>
      </c>
      <c r="B3" t="n" s="7">
        <v>1856</v>
      </c>
      <c r="C3" t="n" s="7">
        <v>2071</v>
      </c>
    </row>
    <row r="4" spans="1:3">
      <c r="A4" t="s" s="4">
        <v>377</v>
      </c>
    </row>
    <row r="5" spans="1:3">
      <c r="A5" t="s" s="3">
        <v>375</v>
      </c>
    </row>
    <row r="6" spans="1:3">
      <c r="A6" t="s" s="4">
        <v>376</v>
      </c>
      <c r="B6" t="n" s="5">
        <v>241</v>
      </c>
      <c r="C6" t="n" s="5">
        <v>326</v>
      </c>
    </row>
    <row r="7" spans="1:3">
      <c r="A7" t="s" s="4">
        <v>378</v>
      </c>
    </row>
    <row r="8" spans="1:3">
      <c r="A8" t="s" s="3">
        <v>375</v>
      </c>
    </row>
    <row r="9" spans="1:3">
      <c r="A9" t="s" s="4">
        <v>376</v>
      </c>
      <c r="B9" t="n" s="5">
        <v>1521</v>
      </c>
      <c r="C9" t="n" s="5">
        <v>1330</v>
      </c>
    </row>
    <row r="10" spans="1:3">
      <c r="A10" t="s" s="4">
        <v>379</v>
      </c>
    </row>
    <row r="11" spans="1:3">
      <c r="A11" t="s" s="3">
        <v>375</v>
      </c>
    </row>
    <row r="12" spans="1:3">
      <c r="A12" t="s" s="4">
        <v>376</v>
      </c>
      <c r="B12" t="n" s="5">
        <v>56</v>
      </c>
      <c r="C12" t="n" s="5">
        <v>65</v>
      </c>
    </row>
    <row r="13" spans="1:3">
      <c r="A13" t="s" s="4">
        <v>380</v>
      </c>
    </row>
    <row r="14" spans="1:3">
      <c r="A14" t="s" s="3">
        <v>375</v>
      </c>
    </row>
    <row r="15" spans="1:3">
      <c r="A15" t="s" s="4">
        <v>376</v>
      </c>
      <c r="B15" t="n" s="7">
        <v>38</v>
      </c>
      <c r="C15" t="n" s="7">
        <v>3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t="s" s="1">
        <v>381</v>
      </c>
      <c r="B1" t="s" s="2">
        <v>372</v>
      </c>
    </row>
    <row r="2" spans="1:2">
      <c r="A2" t="s" s="4">
        <v>255</v>
      </c>
    </row>
    <row r="3" spans="1:2">
      <c r="A3" t="s" s="3">
        <v>382</v>
      </c>
    </row>
    <row r="4" spans="1:2">
      <c r="A4" t="s" s="4">
        <v>383</v>
      </c>
      <c r="B4" t="n" s="7">
        <v>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s>
  <sheetData>
    <row r="1" spans="1:8">
      <c r="A1" t="s" s="1">
        <v>384</v>
      </c>
      <c r="B1" t="s" s="2">
        <v>1</v>
      </c>
    </row>
    <row r="2" spans="1:8">
      <c r="B2" t="s" s="2">
        <v>372</v>
      </c>
      <c r="C2" t="s" s="2">
        <v>385</v>
      </c>
      <c r="D2" t="s" s="2">
        <v>386</v>
      </c>
      <c r="E2" t="s" s="2">
        <v>387</v>
      </c>
      <c r="F2" t="s" s="2">
        <v>388</v>
      </c>
      <c r="G2" t="s" s="2">
        <v>389</v>
      </c>
      <c r="H2" t="s" s="2">
        <v>232</v>
      </c>
    </row>
    <row r="3" spans="1:8">
      <c r="A3" t="s" s="3">
        <v>390</v>
      </c>
    </row>
    <row r="4" spans="1:8">
      <c r="A4" t="s" s="4">
        <v>391</v>
      </c>
      <c r="B4" t="n" s="7">
        <v>14200000000</v>
      </c>
      <c r="H4" t="n" s="7">
        <v>8400000000</v>
      </c>
    </row>
    <row r="5" spans="1:8">
      <c r="A5" t="s" s="4">
        <v>392</v>
      </c>
    </row>
    <row r="6" spans="1:8">
      <c r="A6" t="s" s="3">
        <v>390</v>
      </c>
    </row>
    <row r="7" spans="1:8">
      <c r="A7" t="s" s="4">
        <v>391</v>
      </c>
      <c r="B7" t="n" s="5">
        <v>6800000000</v>
      </c>
    </row>
    <row r="8" spans="1:8">
      <c r="A8" t="s" s="4">
        <v>393</v>
      </c>
    </row>
    <row r="9" spans="1:8">
      <c r="A9" t="s" s="3">
        <v>390</v>
      </c>
    </row>
    <row r="10" spans="1:8">
      <c r="A10" t="s" s="4">
        <v>394</v>
      </c>
      <c r="F10" t="n" s="9">
        <v>650000000</v>
      </c>
    </row>
    <row r="11" spans="1:8">
      <c r="A11" t="s" s="4">
        <v>395</v>
      </c>
      <c r="F11" t="s" s="4">
        <v>396</v>
      </c>
    </row>
    <row r="12" spans="1:8">
      <c r="A12" t="s" s="4">
        <v>397</v>
      </c>
    </row>
    <row r="13" spans="1:8">
      <c r="A13" t="s" s="3">
        <v>390</v>
      </c>
    </row>
    <row r="14" spans="1:8">
      <c r="A14" t="s" s="4">
        <v>391</v>
      </c>
      <c r="E14" t="n" s="7">
        <v>300000000</v>
      </c>
    </row>
    <row r="15" spans="1:8">
      <c r="A15" t="s" s="4">
        <v>398</v>
      </c>
    </row>
    <row r="16" spans="1:8">
      <c r="A16" t="s" s="3">
        <v>390</v>
      </c>
    </row>
    <row r="17" spans="1:8">
      <c r="A17" t="s" s="4">
        <v>391</v>
      </c>
      <c r="E17" t="n" s="5">
        <v>2400000000</v>
      </c>
      <c r="G17" t="n" s="7">
        <v>2250000000</v>
      </c>
    </row>
    <row r="18" spans="1:8">
      <c r="A18" t="s" s="4">
        <v>399</v>
      </c>
    </row>
    <row r="19" spans="1:8">
      <c r="A19" t="s" s="3">
        <v>390</v>
      </c>
    </row>
    <row r="20" spans="1:8">
      <c r="A20" t="s" s="4">
        <v>391</v>
      </c>
      <c r="G20" t="n" s="7">
        <v>1000000000</v>
      </c>
    </row>
    <row r="21" spans="1:8">
      <c r="A21" t="s" s="4">
        <v>395</v>
      </c>
      <c r="G21" t="s" s="4">
        <v>400</v>
      </c>
    </row>
    <row r="22" spans="1:8">
      <c r="A22" t="s" s="4">
        <v>401</v>
      </c>
    </row>
    <row r="23" spans="1:8">
      <c r="A23" t="s" s="3">
        <v>390</v>
      </c>
    </row>
    <row r="24" spans="1:8">
      <c r="A24" t="s" s="4">
        <v>391</v>
      </c>
      <c r="G24" t="n" s="7">
        <v>1000000000</v>
      </c>
    </row>
    <row r="25" spans="1:8">
      <c r="A25" t="s" s="4">
        <v>395</v>
      </c>
      <c r="G25" t="s" s="4">
        <v>402</v>
      </c>
    </row>
    <row r="26" spans="1:8">
      <c r="A26" t="s" s="4">
        <v>403</v>
      </c>
    </row>
    <row r="27" spans="1:8">
      <c r="A27" t="s" s="3">
        <v>390</v>
      </c>
    </row>
    <row r="28" spans="1:8">
      <c r="A28" t="s" s="4">
        <v>391</v>
      </c>
      <c r="G28" t="n" s="7">
        <v>250000000</v>
      </c>
    </row>
    <row r="29" spans="1:8">
      <c r="A29" t="s" s="4">
        <v>404</v>
      </c>
    </row>
    <row r="30" spans="1:8">
      <c r="A30" t="s" s="3">
        <v>390</v>
      </c>
    </row>
    <row r="31" spans="1:8">
      <c r="A31" t="s" s="4">
        <v>391</v>
      </c>
      <c r="E31" t="n" s="7">
        <v>850000000</v>
      </c>
    </row>
    <row r="32" spans="1:8">
      <c r="A32" t="s" s="4">
        <v>395</v>
      </c>
      <c r="E32" t="s" s="4">
        <v>405</v>
      </c>
    </row>
    <row r="33" spans="1:8">
      <c r="A33" t="s" s="4">
        <v>406</v>
      </c>
    </row>
    <row r="34" spans="1:8">
      <c r="A34" t="s" s="3">
        <v>390</v>
      </c>
    </row>
    <row r="35" spans="1:8">
      <c r="A35" t="s" s="4">
        <v>391</v>
      </c>
      <c r="E35" t="n" s="7">
        <v>1250000000</v>
      </c>
    </row>
    <row r="36" spans="1:8">
      <c r="A36" t="s" s="4">
        <v>395</v>
      </c>
      <c r="E36" t="s" s="4">
        <v>407</v>
      </c>
    </row>
    <row r="37" spans="1:8">
      <c r="A37" t="s" s="4">
        <v>408</v>
      </c>
    </row>
    <row r="38" spans="1:8">
      <c r="A38" t="s" s="3">
        <v>390</v>
      </c>
    </row>
    <row r="39" spans="1:8">
      <c r="A39" t="s" s="4">
        <v>409</v>
      </c>
      <c r="D39" t="n" s="10">
        <v>500000000</v>
      </c>
    </row>
    <row r="40" spans="1:8">
      <c r="A40" t="s" s="4">
        <v>395</v>
      </c>
      <c r="D40" t="s" s="4">
        <v>410</v>
      </c>
    </row>
    <row r="41" spans="1:8">
      <c r="A41" t="s" s="4">
        <v>411</v>
      </c>
    </row>
    <row r="42" spans="1:8">
      <c r="A42" t="s" s="3">
        <v>390</v>
      </c>
    </row>
    <row r="43" spans="1:8">
      <c r="A43" t="s" s="4">
        <v>391</v>
      </c>
      <c r="C43" t="n" s="7">
        <v>2300000000</v>
      </c>
    </row>
    <row r="44" spans="1:8">
      <c r="A44" t="s" s="4">
        <v>412</v>
      </c>
    </row>
    <row r="45" spans="1:8">
      <c r="A45" t="s" s="3">
        <v>390</v>
      </c>
    </row>
    <row r="46" spans="1:8">
      <c r="A46" t="s" s="4">
        <v>391</v>
      </c>
      <c r="C46" t="n" s="7">
        <v>1500000000</v>
      </c>
    </row>
    <row r="47" spans="1:8">
      <c r="A47" t="s" s="4">
        <v>395</v>
      </c>
      <c r="C47" t="s" s="4">
        <v>413</v>
      </c>
    </row>
    <row r="48" spans="1:8">
      <c r="A48" t="s" s="4">
        <v>414</v>
      </c>
    </row>
    <row r="49" spans="1:8">
      <c r="A49" t="s" s="3">
        <v>390</v>
      </c>
    </row>
    <row r="50" spans="1:8">
      <c r="A50" t="s" s="4">
        <v>391</v>
      </c>
      <c r="C50" t="n" s="7">
        <v>800000000</v>
      </c>
    </row>
    <row r="51" spans="1:8">
      <c r="A51" t="s" s="4">
        <v>395</v>
      </c>
      <c r="C51" t="s" s="4">
        <v>415</v>
      </c>
    </row>
    <row r="52" spans="1:8">
      <c r="A52" t="s" s="4">
        <v>416</v>
      </c>
    </row>
    <row r="53" spans="1:8">
      <c r="A53" t="s" s="3">
        <v>390</v>
      </c>
    </row>
    <row r="54" spans="1:8">
      <c r="A54" t="s" s="4">
        <v>417</v>
      </c>
      <c r="B54" t="n" s="5">
        <v>185000000</v>
      </c>
    </row>
    <row r="55" spans="1:8">
      <c r="A55" t="s" s="4">
        <v>418</v>
      </c>
    </row>
    <row r="56" spans="1:8">
      <c r="A56" t="s" s="3">
        <v>390</v>
      </c>
    </row>
    <row r="57" spans="1:8">
      <c r="A57" t="s" s="4">
        <v>417</v>
      </c>
      <c r="B57" t="n" s="7">
        <v>41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86</v>
      </c>
      <c r="B1" t="s" s="2">
        <v>1</v>
      </c>
    </row>
    <row r="2" spans="1:3">
      <c r="B2" t="s" s="2">
        <v>2</v>
      </c>
      <c r="C2" t="s" s="2">
        <v>63</v>
      </c>
    </row>
    <row r="3" spans="1:3">
      <c r="A3" t="s" s="3">
        <v>87</v>
      </c>
    </row>
    <row r="4" spans="1:3">
      <c r="A4" t="s" s="4">
        <v>88</v>
      </c>
      <c r="B4" t="n" s="7">
        <v>1265</v>
      </c>
      <c r="C4" t="n" s="7">
        <v>846</v>
      </c>
    </row>
    <row r="5" spans="1:3">
      <c r="A5" t="s" s="3">
        <v>89</v>
      </c>
    </row>
    <row r="6" spans="1:3">
      <c r="A6" t="s" s="4">
        <v>90</v>
      </c>
      <c r="B6" t="n" s="5">
        <v>-8366</v>
      </c>
      <c r="C6" t="n" s="5">
        <v>-6827</v>
      </c>
    </row>
    <row r="7" spans="1:3">
      <c r="A7" t="s" s="4">
        <v>91</v>
      </c>
      <c r="B7" t="n" s="5">
        <v>5716</v>
      </c>
      <c r="C7" t="n" s="5">
        <v>5300</v>
      </c>
    </row>
    <row r="8" spans="1:3">
      <c r="A8" t="s" s="4">
        <v>92</v>
      </c>
      <c r="B8" t="n" s="5">
        <v>-37</v>
      </c>
      <c r="C8" t="n" s="5">
        <v>-239</v>
      </c>
    </row>
    <row r="9" spans="1:3">
      <c r="A9" t="s" s="4">
        <v>93</v>
      </c>
      <c r="B9" t="n" s="5">
        <v>-6724</v>
      </c>
      <c r="C9" t="n" s="5">
        <v>-1856</v>
      </c>
    </row>
    <row r="10" spans="1:3">
      <c r="A10" t="s" s="4">
        <v>94</v>
      </c>
      <c r="B10" t="n" s="5">
        <v>468</v>
      </c>
      <c r="C10" t="n" s="5">
        <v>264</v>
      </c>
    </row>
    <row r="11" spans="1:3">
      <c r="A11" t="s" s="4">
        <v>95</v>
      </c>
      <c r="B11" t="n" s="5">
        <v>-1049</v>
      </c>
      <c r="C11" t="n" s="5">
        <v>-46</v>
      </c>
    </row>
    <row r="12" spans="1:3">
      <c r="A12" t="s" s="4">
        <v>96</v>
      </c>
      <c r="B12" t="n" s="5">
        <v>125</v>
      </c>
      <c r="C12" t="n" s="5">
        <v>0</v>
      </c>
    </row>
    <row r="13" spans="1:3">
      <c r="A13" t="s" s="4">
        <v>97</v>
      </c>
      <c r="B13" t="n" s="5">
        <v>-44</v>
      </c>
      <c r="C13" t="n" s="5">
        <v>-15</v>
      </c>
    </row>
    <row r="14" spans="1:3">
      <c r="A14" t="s" s="4">
        <v>98</v>
      </c>
      <c r="B14" t="n" s="5">
        <v>-140</v>
      </c>
      <c r="C14" t="n" s="5">
        <v>-236</v>
      </c>
    </row>
    <row r="15" spans="1:3">
      <c r="A15" t="s" s="4">
        <v>99</v>
      </c>
      <c r="B15" t="n" s="5">
        <v>17</v>
      </c>
      <c r="C15" t="n" s="5">
        <v>-2</v>
      </c>
    </row>
    <row r="16" spans="1:3">
      <c r="A16" t="s" s="4">
        <v>100</v>
      </c>
      <c r="B16" t="n" s="5">
        <v>-10034</v>
      </c>
      <c r="C16" t="n" s="5">
        <v>-3657</v>
      </c>
    </row>
    <row r="17" spans="1:3">
      <c r="A17" t="s" s="3">
        <v>101</v>
      </c>
    </row>
    <row r="18" spans="1:3">
      <c r="A18" t="s" s="4">
        <v>102</v>
      </c>
      <c r="B18" t="n" s="5">
        <v>-150</v>
      </c>
      <c r="C18" t="n" s="5">
        <v>278</v>
      </c>
    </row>
    <row r="19" spans="1:3">
      <c r="A19" t="s" s="4">
        <v>103</v>
      </c>
      <c r="B19" t="n" s="5">
        <v>9791</v>
      </c>
      <c r="C19" t="n" s="5">
        <v>10722</v>
      </c>
    </row>
    <row r="20" spans="1:3">
      <c r="A20" t="s" s="4">
        <v>104</v>
      </c>
      <c r="B20" t="n" s="5">
        <v>-7406</v>
      </c>
      <c r="C20" t="n" s="5">
        <v>-8445</v>
      </c>
    </row>
    <row r="21" spans="1:3">
      <c r="A21" t="s" s="4">
        <v>105</v>
      </c>
      <c r="B21" t="n" s="5">
        <v>6697</v>
      </c>
      <c r="C21" t="n" s="5">
        <v>1472</v>
      </c>
    </row>
    <row r="22" spans="1:3">
      <c r="A22" t="s" s="4">
        <v>106</v>
      </c>
      <c r="B22" t="n" s="5">
        <v>-871</v>
      </c>
      <c r="C22" t="n" s="5">
        <v>-838</v>
      </c>
    </row>
    <row r="23" spans="1:3">
      <c r="A23" t="s" s="4">
        <v>107</v>
      </c>
      <c r="B23" t="n" s="5">
        <v>-101</v>
      </c>
      <c r="C23" t="n" s="5">
        <v>-49</v>
      </c>
    </row>
    <row r="24" spans="1:3">
      <c r="A24" t="s" s="4">
        <v>108</v>
      </c>
      <c r="B24" t="n" s="5">
        <v>7960</v>
      </c>
      <c r="C24" t="n" s="5">
        <v>3140</v>
      </c>
    </row>
    <row r="25" spans="1:3">
      <c r="A25" t="s" s="4">
        <v>109</v>
      </c>
      <c r="B25" t="n" s="5">
        <v>-809</v>
      </c>
      <c r="C25" t="n" s="5">
        <v>329</v>
      </c>
    </row>
    <row r="26" spans="1:3">
      <c r="A26" t="s" s="4">
        <v>110</v>
      </c>
      <c r="B26" t="n" s="5">
        <v>-95</v>
      </c>
      <c r="C26" t="n" s="5">
        <v>9</v>
      </c>
    </row>
    <row r="27" spans="1:3">
      <c r="A27" t="s" s="4">
        <v>111</v>
      </c>
      <c r="B27" t="n" s="5">
        <v>2974</v>
      </c>
      <c r="C27" t="n" s="5">
        <v>1074</v>
      </c>
    </row>
    <row r="28" spans="1:3">
      <c r="A28" t="s" s="4">
        <v>112</v>
      </c>
      <c r="B28" t="n" s="5">
        <v>2070</v>
      </c>
      <c r="C28" t="n" s="5">
        <v>1412</v>
      </c>
    </row>
    <row r="29" spans="1:3">
      <c r="A29" t="s" s="3">
        <v>113</v>
      </c>
    </row>
    <row r="30" spans="1:3">
      <c r="A30" t="s" s="4">
        <v>114</v>
      </c>
      <c r="B30" t="n" s="5">
        <v>399</v>
      </c>
      <c r="C30" t="n" s="5">
        <v>147</v>
      </c>
    </row>
    <row r="31" spans="1:3">
      <c r="A31" t="s" s="4">
        <v>115</v>
      </c>
      <c r="B31" t="n" s="7">
        <v>401</v>
      </c>
      <c r="C31" t="n" s="7">
        <v>4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9</v>
      </c>
      <c r="B1" t="s" s="2">
        <v>2</v>
      </c>
      <c r="C1" t="s" s="2">
        <v>25</v>
      </c>
    </row>
    <row r="2" spans="1:3">
      <c r="A2" t="s" s="3">
        <v>420</v>
      </c>
    </row>
    <row r="3" spans="1:3">
      <c r="A3" t="s" s="4">
        <v>39</v>
      </c>
      <c r="B3" t="n" s="7">
        <v>26617</v>
      </c>
      <c r="C3" t="n" s="7">
        <v>25214</v>
      </c>
    </row>
    <row r="4" spans="1:3">
      <c r="A4" t="s" s="4">
        <v>40</v>
      </c>
      <c r="B4" t="n" s="5">
        <v>17713</v>
      </c>
      <c r="C4" t="n" s="5">
        <v>12217</v>
      </c>
    </row>
    <row r="5" spans="1:3">
      <c r="A5" t="s" s="4">
        <v>377</v>
      </c>
    </row>
    <row r="6" spans="1:3">
      <c r="A6" t="s" s="3">
        <v>420</v>
      </c>
    </row>
    <row r="7" spans="1:3">
      <c r="A7" t="s" s="4">
        <v>39</v>
      </c>
      <c r="B7" t="n" s="5">
        <v>6211</v>
      </c>
      <c r="C7" t="n" s="5">
        <v>7028</v>
      </c>
    </row>
    <row r="8" spans="1:3">
      <c r="A8" t="s" s="4">
        <v>40</v>
      </c>
      <c r="B8" t="n" s="5">
        <v>2848</v>
      </c>
      <c r="C8" t="n" s="5">
        <v>2974</v>
      </c>
    </row>
    <row r="9" spans="1:3">
      <c r="A9" t="s" s="4">
        <v>421</v>
      </c>
    </row>
    <row r="10" spans="1:3">
      <c r="A10" t="s" s="3">
        <v>420</v>
      </c>
    </row>
    <row r="11" spans="1:3">
      <c r="A11" t="s" s="4">
        <v>40</v>
      </c>
      <c r="B11" t="n" s="5">
        <v>14143</v>
      </c>
      <c r="C11" t="n" s="5">
        <v>8450</v>
      </c>
    </row>
    <row r="12" spans="1:3">
      <c r="A12" t="s" s="4">
        <v>422</v>
      </c>
    </row>
    <row r="13" spans="1:3">
      <c r="A13" t="s" s="3">
        <v>420</v>
      </c>
    </row>
    <row r="14" spans="1:3">
      <c r="A14" t="s" s="4">
        <v>40</v>
      </c>
      <c r="B14" t="n" s="5">
        <v>722</v>
      </c>
      <c r="C14" t="n" s="5">
        <v>793</v>
      </c>
    </row>
    <row r="15" spans="1:3">
      <c r="A15" t="s" s="4">
        <v>277</v>
      </c>
    </row>
    <row r="16" spans="1:3">
      <c r="A16" t="s" s="3">
        <v>420</v>
      </c>
    </row>
    <row r="17" spans="1:3">
      <c r="A17" t="s" s="4">
        <v>39</v>
      </c>
      <c r="B17" t="n" s="5">
        <v>17693</v>
      </c>
      <c r="C17" t="n" s="5">
        <v>15454</v>
      </c>
    </row>
    <row r="18" spans="1:3">
      <c r="A18" t="s" s="4">
        <v>40</v>
      </c>
      <c r="B18" t="n" s="5">
        <v>12862</v>
      </c>
      <c r="C18" t="n" s="5">
        <v>7846</v>
      </c>
    </row>
    <row r="19" spans="1:3">
      <c r="A19" t="s" s="4">
        <v>423</v>
      </c>
    </row>
    <row r="20" spans="1:3">
      <c r="A20" t="s" s="3">
        <v>420</v>
      </c>
    </row>
    <row r="21" spans="1:3">
      <c r="A21" t="s" s="4">
        <v>39</v>
      </c>
      <c r="B21" t="n" s="5">
        <v>1008</v>
      </c>
      <c r="C21" t="n" s="5">
        <v>1701</v>
      </c>
    </row>
    <row r="22" spans="1:3">
      <c r="A22" t="s" s="4">
        <v>40</v>
      </c>
      <c r="B22" t="n" s="5">
        <v>0</v>
      </c>
      <c r="C22" t="n" s="5">
        <v>0</v>
      </c>
    </row>
    <row r="23" spans="1:3">
      <c r="A23" t="s" s="4">
        <v>424</v>
      </c>
    </row>
    <row r="24" spans="1:3">
      <c r="A24" t="s" s="3">
        <v>420</v>
      </c>
    </row>
    <row r="25" spans="1:3">
      <c r="A25" t="s" s="4">
        <v>40</v>
      </c>
      <c r="B25" t="n" s="5">
        <v>12862</v>
      </c>
      <c r="C25" t="n" s="5">
        <v>7846</v>
      </c>
    </row>
    <row r="26" spans="1:3">
      <c r="A26" t="s" s="4">
        <v>425</v>
      </c>
    </row>
    <row r="27" spans="1:3">
      <c r="A27" t="s" s="3">
        <v>420</v>
      </c>
    </row>
    <row r="28" spans="1:3">
      <c r="A28" t="s" s="4">
        <v>40</v>
      </c>
      <c r="B28" t="n" s="5">
        <v>0</v>
      </c>
      <c r="C28" t="n" s="5">
        <v>0</v>
      </c>
    </row>
    <row r="29" spans="1:3">
      <c r="A29" t="s" s="4">
        <v>278</v>
      </c>
    </row>
    <row r="30" spans="1:3">
      <c r="A30" t="s" s="3">
        <v>420</v>
      </c>
    </row>
    <row r="31" spans="1:3">
      <c r="A31" t="s" s="4">
        <v>39</v>
      </c>
      <c r="B31" t="n" s="5">
        <v>8924</v>
      </c>
      <c r="C31" t="n" s="5">
        <v>9760</v>
      </c>
    </row>
    <row r="32" spans="1:3">
      <c r="A32" t="s" s="4">
        <v>40</v>
      </c>
      <c r="B32" t="n" s="5">
        <v>4851</v>
      </c>
      <c r="C32" t="n" s="5">
        <v>4371</v>
      </c>
    </row>
    <row r="33" spans="1:3">
      <c r="A33" t="s" s="4">
        <v>426</v>
      </c>
    </row>
    <row r="34" spans="1:3">
      <c r="A34" t="s" s="3">
        <v>420</v>
      </c>
    </row>
    <row r="35" spans="1:3">
      <c r="A35" t="s" s="4">
        <v>39</v>
      </c>
      <c r="B35" t="n" s="5">
        <v>5203</v>
      </c>
      <c r="C35" t="n" s="5">
        <v>5327</v>
      </c>
    </row>
    <row r="36" spans="1:3">
      <c r="A36" t="s" s="4">
        <v>40</v>
      </c>
      <c r="B36" t="n" s="5">
        <v>2848</v>
      </c>
      <c r="C36" t="n" s="5">
        <v>2974</v>
      </c>
    </row>
    <row r="37" spans="1:3">
      <c r="A37" t="s" s="4">
        <v>427</v>
      </c>
    </row>
    <row r="38" spans="1:3">
      <c r="A38" t="s" s="3">
        <v>420</v>
      </c>
    </row>
    <row r="39" spans="1:3">
      <c r="A39" t="s" s="4">
        <v>40</v>
      </c>
      <c r="B39" t="n" s="5">
        <v>1281</v>
      </c>
      <c r="C39" t="n" s="5">
        <v>604</v>
      </c>
    </row>
    <row r="40" spans="1:3">
      <c r="A40" t="s" s="4">
        <v>428</v>
      </c>
    </row>
    <row r="41" spans="1:3">
      <c r="A41" t="s" s="3">
        <v>420</v>
      </c>
    </row>
    <row r="42" spans="1:3">
      <c r="A42" t="s" s="4">
        <v>40</v>
      </c>
      <c r="B42" t="n" s="5">
        <v>722</v>
      </c>
      <c r="C42" t="n" s="5">
        <v>793</v>
      </c>
    </row>
    <row r="43" spans="1:3">
      <c r="A43" t="s" s="4">
        <v>429</v>
      </c>
    </row>
    <row r="44" spans="1:3">
      <c r="A44" t="s" s="3">
        <v>420</v>
      </c>
    </row>
    <row r="45" spans="1:3">
      <c r="A45" t="s" s="4">
        <v>39</v>
      </c>
      <c r="B45" t="n" s="5">
        <v>18225</v>
      </c>
      <c r="C45" t="n" s="5">
        <v>16121</v>
      </c>
    </row>
    <row r="46" spans="1:3">
      <c r="A46" t="s" s="4">
        <v>430</v>
      </c>
    </row>
    <row r="47" spans="1:3">
      <c r="A47" t="s" s="3">
        <v>420</v>
      </c>
    </row>
    <row r="48" spans="1:3">
      <c r="A48" t="s" s="4">
        <v>39</v>
      </c>
      <c r="B48" t="n" s="5">
        <v>15435</v>
      </c>
      <c r="C48" t="n" s="5">
        <v>13253</v>
      </c>
    </row>
    <row r="49" spans="1:3">
      <c r="A49" t="s" s="4">
        <v>431</v>
      </c>
    </row>
    <row r="50" spans="1:3">
      <c r="A50" t="s" s="3">
        <v>420</v>
      </c>
    </row>
    <row r="51" spans="1:3">
      <c r="A51" t="s" s="4">
        <v>39</v>
      </c>
      <c r="B51" t="n" s="5">
        <v>2790</v>
      </c>
      <c r="C51" t="n" s="5">
        <v>2868</v>
      </c>
    </row>
    <row r="52" spans="1:3">
      <c r="A52" t="s" s="4">
        <v>432</v>
      </c>
    </row>
    <row r="53" spans="1:3">
      <c r="A53" t="s" s="3">
        <v>420</v>
      </c>
    </row>
    <row r="54" spans="1:3">
      <c r="A54" t="s" s="4">
        <v>39</v>
      </c>
      <c r="B54" t="n" s="5">
        <v>2181</v>
      </c>
      <c r="C54" t="n" s="5">
        <v>2065</v>
      </c>
    </row>
    <row r="55" spans="1:3">
      <c r="A55" t="s" s="4">
        <v>433</v>
      </c>
    </row>
    <row r="56" spans="1:3">
      <c r="A56" t="s" s="3">
        <v>420</v>
      </c>
    </row>
    <row r="57" spans="1:3">
      <c r="A57" t="s" s="4">
        <v>39</v>
      </c>
      <c r="B57" t="n" s="5">
        <v>1250</v>
      </c>
      <c r="C57" t="n" s="5">
        <v>500</v>
      </c>
    </row>
    <row r="58" spans="1:3">
      <c r="A58" t="s" s="4">
        <v>434</v>
      </c>
    </row>
    <row r="59" spans="1:3">
      <c r="A59" t="s" s="3">
        <v>420</v>
      </c>
    </row>
    <row r="60" spans="1:3">
      <c r="A60" t="s" s="4">
        <v>39</v>
      </c>
      <c r="B60" t="n" s="7">
        <v>931</v>
      </c>
      <c r="C60" t="n" s="7">
        <v>15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435</v>
      </c>
      <c r="B1" t="s" s="2">
        <v>2</v>
      </c>
      <c r="C1" t="s" s="2">
        <v>25</v>
      </c>
    </row>
    <row r="2" spans="1:3">
      <c r="A2" t="s" s="3">
        <v>138</v>
      </c>
    </row>
    <row r="3" spans="1:3">
      <c r="A3" t="s" s="4">
        <v>436</v>
      </c>
      <c r="B3" t="n" s="11">
        <v>2.1</v>
      </c>
      <c r="C3" t="n" s="11">
        <v>2.5</v>
      </c>
    </row>
    <row r="4" spans="1:3">
      <c r="A4" t="s" s="4">
        <v>437</v>
      </c>
      <c r="B4" t="n" s="7">
        <v>2</v>
      </c>
      <c r="C4" t="n" s="11">
        <v>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8</v>
      </c>
      <c r="B1" t="s" s="2">
        <v>2</v>
      </c>
      <c r="C1" t="s" s="2">
        <v>25</v>
      </c>
    </row>
    <row r="2" spans="1:3">
      <c r="A2" t="s" s="3">
        <v>204</v>
      </c>
    </row>
    <row r="3" spans="1:3">
      <c r="A3" t="s" s="4">
        <v>30</v>
      </c>
      <c r="B3" t="n" s="7">
        <v>1856</v>
      </c>
      <c r="C3" t="n" s="7">
        <v>2071</v>
      </c>
    </row>
    <row r="4" spans="1:3">
      <c r="A4" t="s" s="4">
        <v>28</v>
      </c>
      <c r="B4" t="n" s="5">
        <v>34385</v>
      </c>
      <c r="C4" t="n" s="5">
        <v>33000</v>
      </c>
    </row>
    <row r="5" spans="1:3">
      <c r="A5" t="s" s="4">
        <v>439</v>
      </c>
      <c r="B5" t="n" s="5">
        <v>12904</v>
      </c>
      <c r="C5" t="n" s="5">
        <v>7060</v>
      </c>
    </row>
    <row r="6" spans="1:3">
      <c r="A6" t="s" s="4">
        <v>203</v>
      </c>
    </row>
    <row r="7" spans="1:3">
      <c r="A7" t="s" s="3">
        <v>204</v>
      </c>
    </row>
    <row r="8" spans="1:3">
      <c r="A8" t="s" s="4">
        <v>30</v>
      </c>
      <c r="B8" t="n" s="5">
        <v>1818</v>
      </c>
      <c r="C8" t="n" s="5">
        <v>1721</v>
      </c>
    </row>
    <row r="9" spans="1:3">
      <c r="A9" t="s" s="4">
        <v>28</v>
      </c>
      <c r="B9" t="n" s="5">
        <v>23859</v>
      </c>
      <c r="C9" t="n" s="5">
        <v>23109</v>
      </c>
    </row>
    <row r="10" spans="1:3">
      <c r="A10" t="s" s="4">
        <v>439</v>
      </c>
      <c r="B10" t="n" s="5">
        <v>6877</v>
      </c>
      <c r="C10" t="n" s="5">
        <v>4595</v>
      </c>
    </row>
    <row r="11" spans="1:3">
      <c r="A11" t="s" s="4">
        <v>39</v>
      </c>
      <c r="B11" t="n" s="7">
        <v>24651</v>
      </c>
      <c r="C11" t="n" s="7">
        <v>227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0</v>
      </c>
      <c r="B1" t="s" s="2">
        <v>2</v>
      </c>
      <c r="C1" t="s" s="2">
        <v>25</v>
      </c>
    </row>
    <row r="2" spans="1:3">
      <c r="A2" t="s" s="3">
        <v>204</v>
      </c>
    </row>
    <row r="3" spans="1:3">
      <c r="A3" t="s" s="4">
        <v>26</v>
      </c>
      <c r="B3" t="n" s="7">
        <v>55330</v>
      </c>
      <c r="C3" t="n" s="7">
        <v>47724</v>
      </c>
    </row>
    <row r="4" spans="1:3">
      <c r="A4" t="s" s="4">
        <v>441</v>
      </c>
      <c r="B4" t="n" s="5">
        <v>47827</v>
      </c>
      <c r="C4" t="n" s="5">
        <v>40332</v>
      </c>
    </row>
    <row r="5" spans="1:3">
      <c r="A5" t="s" s="4">
        <v>28</v>
      </c>
      <c r="B5" t="n" s="5">
        <v>34385</v>
      </c>
      <c r="C5" t="n" s="5">
        <v>33000</v>
      </c>
    </row>
    <row r="6" spans="1:3">
      <c r="A6" t="s" s="4">
        <v>39</v>
      </c>
      <c r="B6" t="n" s="5">
        <v>26617</v>
      </c>
      <c r="C6" t="n" s="5">
        <v>25214</v>
      </c>
    </row>
    <row r="7" spans="1:3">
      <c r="A7" t="s" s="4">
        <v>207</v>
      </c>
    </row>
    <row r="8" spans="1:3">
      <c r="A8" t="s" s="3">
        <v>204</v>
      </c>
    </row>
    <row r="9" spans="1:3">
      <c r="A9" t="s" s="4">
        <v>26</v>
      </c>
      <c r="B9" t="n" s="5">
        <v>3585</v>
      </c>
      <c r="C9" t="n" s="5">
        <v>3696</v>
      </c>
    </row>
    <row r="10" spans="1:3">
      <c r="A10" t="s" s="4">
        <v>441</v>
      </c>
      <c r="B10" t="n" s="5">
        <v>2872</v>
      </c>
      <c r="C10" t="n" s="5">
        <v>3184</v>
      </c>
    </row>
    <row r="11" spans="1:3">
      <c r="A11" t="s" s="4">
        <v>28</v>
      </c>
      <c r="B11" t="n" s="5">
        <v>3200</v>
      </c>
      <c r="C11" t="n" s="5">
        <v>3600</v>
      </c>
    </row>
    <row r="12" spans="1:3">
      <c r="A12" t="s" s="4">
        <v>39</v>
      </c>
      <c r="B12" t="n" s="7">
        <v>2100</v>
      </c>
      <c r="C12" t="n" s="7">
        <v>2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2</v>
      </c>
      <c r="B1" t="s" s="2">
        <v>62</v>
      </c>
      <c r="D1" t="s" s="2">
        <v>1</v>
      </c>
    </row>
    <row r="2" spans="1:5">
      <c r="B2" t="s" s="2">
        <v>2</v>
      </c>
      <c r="C2" t="s" s="2">
        <v>63</v>
      </c>
      <c r="D2" t="s" s="2">
        <v>2</v>
      </c>
      <c r="E2" t="s" s="2">
        <v>63</v>
      </c>
    </row>
    <row r="3" spans="1:5">
      <c r="A3" t="s" s="3">
        <v>204</v>
      </c>
    </row>
    <row r="4" spans="1:5">
      <c r="A4" t="s" s="4">
        <v>68</v>
      </c>
      <c r="B4" t="n" s="7">
        <v>1515</v>
      </c>
      <c r="C4" t="n" s="7">
        <v>1191</v>
      </c>
      <c r="D4" t="n" s="7">
        <v>2869</v>
      </c>
      <c r="E4" t="n" s="7">
        <v>2288</v>
      </c>
    </row>
    <row r="5" spans="1:5">
      <c r="A5" t="s" s="4">
        <v>80</v>
      </c>
      <c r="B5" t="n" s="5">
        <v>186</v>
      </c>
      <c r="C5" t="n" s="5">
        <v>175</v>
      </c>
      <c r="D5" t="n" s="5">
        <v>336</v>
      </c>
      <c r="E5" t="n" s="5">
        <v>320</v>
      </c>
    </row>
    <row r="6" spans="1:5">
      <c r="A6" t="s" s="4">
        <v>207</v>
      </c>
    </row>
    <row r="7" spans="1:5">
      <c r="A7" t="s" s="3">
        <v>204</v>
      </c>
    </row>
    <row r="8" spans="1:5">
      <c r="A8" t="s" s="4">
        <v>68</v>
      </c>
      <c r="B8" t="n" s="5">
        <v>40</v>
      </c>
      <c r="C8" t="n" s="5">
        <v>60</v>
      </c>
      <c r="D8" t="n" s="5">
        <v>81</v>
      </c>
      <c r="E8" t="n" s="5">
        <v>118</v>
      </c>
    </row>
    <row r="9" spans="1:5">
      <c r="A9" t="s" s="4">
        <v>80</v>
      </c>
      <c r="B9" t="n" s="7">
        <v>8</v>
      </c>
      <c r="C9" t="n" s="7">
        <v>11</v>
      </c>
      <c r="D9" t="n" s="7">
        <v>19</v>
      </c>
      <c r="E9" t="n" s="7">
        <v>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3</v>
      </c>
      <c r="B1" t="s" s="2">
        <v>2</v>
      </c>
      <c r="C1" t="s" s="2">
        <v>25</v>
      </c>
    </row>
    <row r="2" spans="1:3">
      <c r="A2" t="s" s="4">
        <v>444</v>
      </c>
    </row>
    <row r="3" spans="1:3">
      <c r="A3" t="s" s="3">
        <v>445</v>
      </c>
    </row>
    <row r="4" spans="1:3">
      <c r="A4" t="s" s="4">
        <v>446</v>
      </c>
      <c r="B4" t="n" s="7">
        <v>5394</v>
      </c>
      <c r="C4" t="n" s="7">
        <v>5369</v>
      </c>
    </row>
    <row r="5" spans="1:3">
      <c r="A5" t="s" s="4">
        <v>447</v>
      </c>
      <c r="B5" t="n" s="5">
        <v>10</v>
      </c>
      <c r="C5" t="n" s="5">
        <v>16</v>
      </c>
    </row>
    <row r="6" spans="1:3">
      <c r="A6" t="s" s="4">
        <v>448</v>
      </c>
    </row>
    <row r="7" spans="1:3">
      <c r="A7" t="s" s="3">
        <v>445</v>
      </c>
    </row>
    <row r="8" spans="1:3">
      <c r="A8" t="s" s="4">
        <v>446</v>
      </c>
      <c r="B8" t="n" s="5">
        <v>2845</v>
      </c>
      <c r="C8" t="n" s="5">
        <v>1652</v>
      </c>
    </row>
    <row r="9" spans="1:3">
      <c r="A9" t="s" s="4">
        <v>447</v>
      </c>
      <c r="B9" t="n" s="5">
        <v>6</v>
      </c>
      <c r="C9" t="n" s="5">
        <v>6</v>
      </c>
    </row>
    <row r="10" spans="1:3">
      <c r="A10" t="s" s="4">
        <v>449</v>
      </c>
    </row>
    <row r="11" spans="1:3">
      <c r="A11" t="s" s="3">
        <v>445</v>
      </c>
    </row>
    <row r="12" spans="1:3">
      <c r="A12" t="s" s="4">
        <v>446</v>
      </c>
      <c r="B12" t="n" s="5">
        <v>2549</v>
      </c>
      <c r="C12" t="n" s="5">
        <v>2123</v>
      </c>
    </row>
    <row r="13" spans="1:3">
      <c r="A13" t="s" s="4">
        <v>447</v>
      </c>
      <c r="B13" t="n" s="5">
        <v>4</v>
      </c>
      <c r="C13" t="n" s="5">
        <v>6</v>
      </c>
    </row>
    <row r="14" spans="1:3">
      <c r="A14" t="s" s="4">
        <v>450</v>
      </c>
    </row>
    <row r="15" spans="1:3">
      <c r="A15" t="s" s="3">
        <v>445</v>
      </c>
    </row>
    <row r="16" spans="1:3">
      <c r="A16" t="s" s="4">
        <v>446</v>
      </c>
      <c r="B16" t="n" s="5">
        <v>0</v>
      </c>
      <c r="C16" t="n" s="5">
        <v>1594</v>
      </c>
    </row>
    <row r="17" spans="1:3">
      <c r="A17" t="s" s="4">
        <v>447</v>
      </c>
      <c r="B17" t="n" s="5">
        <v>0</v>
      </c>
      <c r="C17" t="n" s="5">
        <v>4</v>
      </c>
    </row>
    <row r="18" spans="1:3">
      <c r="A18" t="s" s="4">
        <v>451</v>
      </c>
    </row>
    <row r="19" spans="1:3">
      <c r="A19" t="s" s="3">
        <v>445</v>
      </c>
    </row>
    <row r="20" spans="1:3">
      <c r="A20" t="s" s="4">
        <v>452</v>
      </c>
      <c r="B20" t="n" s="5">
        <v>9525</v>
      </c>
      <c r="C20" t="n" s="5">
        <v>8475</v>
      </c>
    </row>
    <row r="21" spans="1:3">
      <c r="A21" t="s" s="4">
        <v>453</v>
      </c>
      <c r="B21" t="n" s="5">
        <v>44</v>
      </c>
      <c r="C21" t="n" s="5">
        <v>46</v>
      </c>
    </row>
    <row r="22" spans="1:3">
      <c r="A22" t="s" s="4">
        <v>454</v>
      </c>
    </row>
    <row r="23" spans="1:3">
      <c r="A23" t="s" s="3">
        <v>445</v>
      </c>
    </row>
    <row r="24" spans="1:3">
      <c r="A24" t="s" s="4">
        <v>452</v>
      </c>
      <c r="B24" t="n" s="5">
        <v>5961</v>
      </c>
      <c r="C24" t="n" s="5">
        <v>5627</v>
      </c>
    </row>
    <row r="25" spans="1:3">
      <c r="A25" t="s" s="4">
        <v>453</v>
      </c>
      <c r="B25" t="n" s="5">
        <v>24</v>
      </c>
      <c r="C25" t="n" s="5">
        <v>39</v>
      </c>
    </row>
    <row r="26" spans="1:3">
      <c r="A26" t="s" s="4">
        <v>455</v>
      </c>
    </row>
    <row r="27" spans="1:3">
      <c r="A27" t="s" s="3">
        <v>445</v>
      </c>
    </row>
    <row r="28" spans="1:3">
      <c r="A28" t="s" s="4">
        <v>452</v>
      </c>
      <c r="B28" t="n" s="5">
        <v>2197</v>
      </c>
      <c r="C28" t="n" s="5">
        <v>1804</v>
      </c>
    </row>
    <row r="29" spans="1:3">
      <c r="A29" t="s" s="4">
        <v>453</v>
      </c>
      <c r="B29" t="n" s="5">
        <v>3</v>
      </c>
      <c r="C29" t="n" s="5">
        <v>6</v>
      </c>
    </row>
    <row r="30" spans="1:3">
      <c r="A30" t="s" s="4">
        <v>456</v>
      </c>
    </row>
    <row r="31" spans="1:3">
      <c r="A31" t="s" s="3">
        <v>445</v>
      </c>
    </row>
    <row r="32" spans="1:3">
      <c r="A32" t="s" s="4">
        <v>452</v>
      </c>
      <c r="B32" t="n" s="5">
        <v>1367</v>
      </c>
      <c r="C32" t="n" s="5">
        <v>1044</v>
      </c>
    </row>
    <row r="33" spans="1:3">
      <c r="A33" t="s" s="4">
        <v>453</v>
      </c>
      <c r="B33" t="n" s="7">
        <v>17</v>
      </c>
      <c r="C33" t="n" s="7">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7</v>
      </c>
      <c r="B1" t="s" s="2">
        <v>62</v>
      </c>
      <c r="D1" t="s" s="2">
        <v>1</v>
      </c>
    </row>
    <row r="2" spans="1:5">
      <c r="B2" t="s" s="2">
        <v>2</v>
      </c>
      <c r="C2" t="s" s="2">
        <v>63</v>
      </c>
      <c r="D2" t="s" s="2">
        <v>2</v>
      </c>
      <c r="E2" t="s" s="2">
        <v>63</v>
      </c>
    </row>
    <row r="3" spans="1:5">
      <c r="A3" t="s" s="3">
        <v>141</v>
      </c>
    </row>
    <row r="4" spans="1:5">
      <c r="A4" t="s" s="4">
        <v>458</v>
      </c>
      <c r="B4" t="n" s="7">
        <v>7</v>
      </c>
      <c r="C4" t="n" s="7">
        <v>1</v>
      </c>
      <c r="D4" t="n" s="7">
        <v>1</v>
      </c>
      <c r="E4" t="n" s="7">
        <v>-9</v>
      </c>
    </row>
    <row r="5" spans="1:5">
      <c r="A5" t="s" s="4">
        <v>459</v>
      </c>
      <c r="B5" t="n" s="5">
        <v>-58</v>
      </c>
      <c r="C5" t="n" s="5">
        <v>-26</v>
      </c>
      <c r="D5" t="n" s="5">
        <v>11</v>
      </c>
      <c r="E5" t="n" s="5">
        <v>-42</v>
      </c>
    </row>
    <row r="6" spans="1:5">
      <c r="A6" t="s" s="4">
        <v>460</v>
      </c>
      <c r="B6" t="n" s="7">
        <v>-51</v>
      </c>
      <c r="C6" t="n" s="7">
        <v>-25</v>
      </c>
      <c r="D6" t="n" s="7">
        <v>12</v>
      </c>
      <c r="E6" t="n" s="7">
        <v>-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1</v>
      </c>
      <c r="B1" t="s" s="2">
        <v>2</v>
      </c>
      <c r="C1" t="s" s="2">
        <v>25</v>
      </c>
    </row>
    <row r="2" spans="1:3">
      <c r="A2" t="s" s="3">
        <v>462</v>
      </c>
    </row>
    <row r="3" spans="1:3">
      <c r="A3" t="s" s="4">
        <v>30</v>
      </c>
      <c r="B3" t="n" s="7">
        <v>1856</v>
      </c>
      <c r="C3" t="n" s="7">
        <v>2071</v>
      </c>
    </row>
    <row r="4" spans="1:3">
      <c r="A4" t="s" s="4">
        <v>463</v>
      </c>
    </row>
    <row r="5" spans="1:3">
      <c r="A5" t="s" s="3">
        <v>462</v>
      </c>
    </row>
    <row r="6" spans="1:3">
      <c r="A6" t="s" s="4">
        <v>464</v>
      </c>
      <c r="B6" t="n" s="5">
        <v>2070</v>
      </c>
      <c r="C6" t="n" s="5">
        <v>2974</v>
      </c>
    </row>
    <row r="7" spans="1:3">
      <c r="A7" t="s" s="4">
        <v>28</v>
      </c>
      <c r="B7" t="n" s="5">
        <v>34385</v>
      </c>
      <c r="C7" t="n" s="5">
        <v>33000</v>
      </c>
    </row>
    <row r="8" spans="1:3">
      <c r="A8" t="s" s="4">
        <v>30</v>
      </c>
      <c r="B8" t="n" s="5">
        <v>1856</v>
      </c>
      <c r="C8" t="n" s="5">
        <v>2071</v>
      </c>
    </row>
    <row r="9" spans="1:3">
      <c r="A9" t="s" s="4">
        <v>465</v>
      </c>
    </row>
    <row r="10" spans="1:3">
      <c r="A10" t="s" s="3">
        <v>462</v>
      </c>
    </row>
    <row r="11" spans="1:3">
      <c r="A11" t="s" s="4">
        <v>466</v>
      </c>
      <c r="B11" t="n" s="5">
        <v>17693</v>
      </c>
      <c r="C11" t="n" s="5">
        <v>15454</v>
      </c>
    </row>
    <row r="12" spans="1:3">
      <c r="A12" t="s" s="4">
        <v>467</v>
      </c>
    </row>
    <row r="13" spans="1:3">
      <c r="A13" t="s" s="3">
        <v>462</v>
      </c>
    </row>
    <row r="14" spans="1:3">
      <c r="A14" t="s" s="4">
        <v>466</v>
      </c>
      <c r="B14" t="n" s="5">
        <v>12862</v>
      </c>
      <c r="C14" t="n" s="5">
        <v>7846</v>
      </c>
    </row>
    <row r="15" spans="1:3">
      <c r="A15" t="s" s="4">
        <v>468</v>
      </c>
    </row>
    <row r="16" spans="1:3">
      <c r="A16" t="s" s="3">
        <v>462</v>
      </c>
    </row>
    <row r="17" spans="1:3">
      <c r="A17" t="s" s="4">
        <v>466</v>
      </c>
      <c r="B17" t="n" s="5">
        <v>4791</v>
      </c>
      <c r="C17" t="n" s="5">
        <v>5690</v>
      </c>
    </row>
    <row r="18" spans="1:3">
      <c r="A18" t="s" s="4">
        <v>469</v>
      </c>
    </row>
    <row r="19" spans="1:3">
      <c r="A19" t="s" s="3">
        <v>462</v>
      </c>
    </row>
    <row r="20" spans="1:3">
      <c r="A20" t="s" s="4">
        <v>466</v>
      </c>
      <c r="B20" t="n" s="5">
        <v>4133</v>
      </c>
      <c r="C20" t="n" s="5">
        <v>4070</v>
      </c>
    </row>
    <row r="21" spans="1:3">
      <c r="A21" t="s" s="4">
        <v>470</v>
      </c>
    </row>
    <row r="22" spans="1:3">
      <c r="A22" t="s" s="3">
        <v>462</v>
      </c>
    </row>
    <row r="23" spans="1:3">
      <c r="A23" t="s" s="4">
        <v>466</v>
      </c>
      <c r="B23" t="n" s="5">
        <v>3667</v>
      </c>
      <c r="C23" t="n" s="5">
        <v>3496</v>
      </c>
    </row>
    <row r="24" spans="1:3">
      <c r="A24" t="s" s="4">
        <v>471</v>
      </c>
    </row>
    <row r="25" spans="1:3">
      <c r="A25" t="s" s="3">
        <v>462</v>
      </c>
    </row>
    <row r="26" spans="1:3">
      <c r="A26" t="s" s="4">
        <v>466</v>
      </c>
      <c r="B26" t="n" s="5">
        <v>1184</v>
      </c>
      <c r="C26" t="n" s="5">
        <v>875</v>
      </c>
    </row>
    <row r="27" spans="1:3">
      <c r="A27" t="s" s="4">
        <v>472</v>
      </c>
    </row>
    <row r="28" spans="1:3">
      <c r="A28" t="s" s="3">
        <v>462</v>
      </c>
    </row>
    <row r="29" spans="1:3">
      <c r="A29" t="s" s="4">
        <v>464</v>
      </c>
      <c r="B29" t="n" s="5">
        <v>2070</v>
      </c>
      <c r="C29" t="n" s="5">
        <v>2974</v>
      </c>
    </row>
    <row r="30" spans="1:3">
      <c r="A30" t="s" s="4">
        <v>28</v>
      </c>
      <c r="B30" t="n" s="5">
        <v>34749</v>
      </c>
      <c r="C30" t="n" s="5">
        <v>33573</v>
      </c>
    </row>
    <row r="31" spans="1:3">
      <c r="A31" t="s" s="4">
        <v>30</v>
      </c>
      <c r="B31" t="n" s="5">
        <v>1856</v>
      </c>
      <c r="C31" t="n" s="5">
        <v>2071</v>
      </c>
    </row>
    <row r="32" spans="1:3">
      <c r="A32" t="s" s="4">
        <v>473</v>
      </c>
    </row>
    <row r="33" spans="1:3">
      <c r="A33" t="s" s="3">
        <v>462</v>
      </c>
    </row>
    <row r="34" spans="1:3">
      <c r="A34" t="s" s="4">
        <v>466</v>
      </c>
      <c r="B34" t="n" s="5">
        <v>17734</v>
      </c>
      <c r="C34" t="n" s="5">
        <v>15497</v>
      </c>
    </row>
    <row r="35" spans="1:3">
      <c r="A35" t="s" s="4">
        <v>474</v>
      </c>
    </row>
    <row r="36" spans="1:3">
      <c r="A36" t="s" s="3">
        <v>462</v>
      </c>
    </row>
    <row r="37" spans="1:3">
      <c r="A37" t="s" s="4">
        <v>466</v>
      </c>
      <c r="B37" t="n" s="5">
        <v>13070</v>
      </c>
      <c r="C37" t="n" s="5">
        <v>8092</v>
      </c>
    </row>
    <row r="38" spans="1:3">
      <c r="A38" t="s" s="4">
        <v>475</v>
      </c>
    </row>
    <row r="39" spans="1:3">
      <c r="A39" t="s" s="3">
        <v>462</v>
      </c>
    </row>
    <row r="40" spans="1:3">
      <c r="A40" t="s" s="4">
        <v>466</v>
      </c>
      <c r="B40" t="n" s="5">
        <v>4795</v>
      </c>
      <c r="C40" t="n" s="5">
        <v>5694</v>
      </c>
    </row>
    <row r="41" spans="1:3">
      <c r="A41" t="s" s="4">
        <v>476</v>
      </c>
    </row>
    <row r="42" spans="1:3">
      <c r="A42" t="s" s="3">
        <v>462</v>
      </c>
    </row>
    <row r="43" spans="1:3">
      <c r="A43" t="s" s="4">
        <v>466</v>
      </c>
      <c r="B43" t="n" s="5">
        <v>4099</v>
      </c>
      <c r="C43" t="n" s="5">
        <v>4037</v>
      </c>
    </row>
    <row r="44" spans="1:3">
      <c r="A44" t="s" s="4">
        <v>477</v>
      </c>
    </row>
    <row r="45" spans="1:3">
      <c r="A45" t="s" s="3">
        <v>462</v>
      </c>
    </row>
    <row r="46" spans="1:3">
      <c r="A46" t="s" s="4">
        <v>466</v>
      </c>
      <c r="B46" t="n" s="5">
        <v>3665</v>
      </c>
      <c r="C46" t="n" s="5">
        <v>3507</v>
      </c>
    </row>
    <row r="47" spans="1:3">
      <c r="A47" t="s" s="4">
        <v>478</v>
      </c>
    </row>
    <row r="48" spans="1:3">
      <c r="A48" t="s" s="3">
        <v>462</v>
      </c>
    </row>
    <row r="49" spans="1:3">
      <c r="A49" t="s" s="4">
        <v>466</v>
      </c>
      <c r="B49" t="n" s="7">
        <v>1191</v>
      </c>
      <c r="C49" t="n" s="7">
        <v>8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479</v>
      </c>
      <c r="B1" t="s" s="2">
        <v>2</v>
      </c>
      <c r="C1" t="s" s="2">
        <v>25</v>
      </c>
    </row>
    <row r="2" spans="1:3">
      <c r="A2" t="s" s="3">
        <v>148</v>
      </c>
    </row>
    <row r="3" spans="1:3">
      <c r="A3" t="s" s="4">
        <v>391</v>
      </c>
      <c r="B3" t="n" s="7">
        <v>14200</v>
      </c>
      <c r="C3" t="n" s="7">
        <v>8400</v>
      </c>
    </row>
    <row r="4" spans="1:3">
      <c r="A4" t="s" s="4">
        <v>480</v>
      </c>
      <c r="B4" t="n" s="5">
        <v>100</v>
      </c>
    </row>
    <row r="5" spans="1:3">
      <c r="A5" t="s" s="4">
        <v>481</v>
      </c>
      <c r="B5" t="n" s="5">
        <v>44</v>
      </c>
    </row>
    <row r="6" spans="1:3">
      <c r="A6" t="s" s="4">
        <v>482</v>
      </c>
      <c r="B6" t="n" s="7">
        <v>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t="s" s="1">
        <v>483</v>
      </c>
      <c r="B1" t="s" s="2">
        <v>62</v>
      </c>
      <c r="D1" t="s" s="2">
        <v>1</v>
      </c>
    </row>
    <row r="2" spans="1:5">
      <c r="B2" t="s" s="2">
        <v>2</v>
      </c>
      <c r="C2" t="s" s="2">
        <v>63</v>
      </c>
      <c r="D2" t="s" s="2">
        <v>2</v>
      </c>
      <c r="E2" t="s" s="2">
        <v>63</v>
      </c>
    </row>
    <row r="3" spans="1:5">
      <c r="A3" t="s" s="3">
        <v>151</v>
      </c>
    </row>
    <row r="4" spans="1:5">
      <c r="A4" t="s" s="4">
        <v>484</v>
      </c>
      <c r="B4" t="n" s="7">
        <v>39</v>
      </c>
      <c r="C4" t="n" s="7">
        <v>90</v>
      </c>
      <c r="D4" t="n" s="7">
        <v>103</v>
      </c>
      <c r="E4" t="n" s="7">
        <v>1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t="s" s="1">
        <v>485</v>
      </c>
      <c r="B1" t="s" s="2">
        <v>1</v>
      </c>
    </row>
    <row r="2" spans="1:2">
      <c r="B2" t="s" s="2">
        <v>486</v>
      </c>
    </row>
    <row r="3" spans="1:2">
      <c r="A3" t="s" s="3">
        <v>154</v>
      </c>
    </row>
    <row r="4" spans="1:2">
      <c r="A4" t="s" s="4">
        <v>487</v>
      </c>
      <c r="B4" t="n" s="5">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8</v>
      </c>
      <c r="B1" t="s" s="2">
        <v>62</v>
      </c>
      <c r="D1" t="s" s="2">
        <v>1</v>
      </c>
    </row>
    <row r="2" spans="1:5">
      <c r="B2" t="s" s="2">
        <v>2</v>
      </c>
      <c r="C2" t="s" s="2">
        <v>63</v>
      </c>
      <c r="D2" t="s" s="2">
        <v>2</v>
      </c>
      <c r="E2" t="s" s="2">
        <v>63</v>
      </c>
    </row>
    <row r="3" spans="1:5">
      <c r="A3" t="s" s="3">
        <v>489</v>
      </c>
    </row>
    <row r="4" spans="1:5">
      <c r="A4" t="s" s="4">
        <v>68</v>
      </c>
      <c r="B4" t="n" s="7">
        <v>1515</v>
      </c>
      <c r="C4" t="n" s="7">
        <v>1191</v>
      </c>
      <c r="D4" t="n" s="7">
        <v>2869</v>
      </c>
      <c r="E4" t="n" s="7">
        <v>2288</v>
      </c>
    </row>
    <row r="5" spans="1:5">
      <c r="A5" t="s" s="4">
        <v>490</v>
      </c>
      <c r="B5" t="n" s="5">
        <v>786</v>
      </c>
      <c r="C5" t="n" s="5">
        <v>459</v>
      </c>
      <c r="D5" t="n" s="5">
        <v>1419</v>
      </c>
      <c r="E5" t="n" s="5">
        <v>884</v>
      </c>
    </row>
    <row r="6" spans="1:5">
      <c r="A6" t="s" s="4">
        <v>74</v>
      </c>
      <c r="B6" t="n" s="5">
        <v>141</v>
      </c>
      <c r="C6" t="n" s="5">
        <v>113</v>
      </c>
      <c r="D6" t="n" s="5">
        <v>296</v>
      </c>
      <c r="E6" t="n" s="5">
        <v>248</v>
      </c>
    </row>
    <row r="7" spans="1:5">
      <c r="A7" t="s" s="4">
        <v>75</v>
      </c>
      <c r="B7" t="n" s="5">
        <v>391</v>
      </c>
      <c r="C7" t="n" s="5">
        <v>354</v>
      </c>
      <c r="D7" t="n" s="5">
        <v>771</v>
      </c>
      <c r="E7" t="n" s="5">
        <v>669</v>
      </c>
    </row>
    <row r="8" spans="1:5">
      <c r="A8" t="s" s="4">
        <v>77</v>
      </c>
      <c r="B8" t="n" s="5">
        <v>28</v>
      </c>
      <c r="C8" t="n" s="5">
        <v>0</v>
      </c>
      <c r="D8" t="n" s="5">
        <v>56</v>
      </c>
      <c r="E8" t="n" s="5">
        <v>0</v>
      </c>
    </row>
    <row r="9" spans="1:5">
      <c r="A9" t="s" s="4">
        <v>78</v>
      </c>
      <c r="B9" t="n" s="5">
        <v>225</v>
      </c>
      <c r="C9" t="n" s="5">
        <v>265</v>
      </c>
      <c r="D9" t="n" s="5">
        <v>439</v>
      </c>
      <c r="E9" t="n" s="5">
        <v>487</v>
      </c>
    </row>
    <row r="10" spans="1:5">
      <c r="A10" t="s" s="4">
        <v>491</v>
      </c>
    </row>
    <row r="11" spans="1:5">
      <c r="A11" t="s" s="3">
        <v>489</v>
      </c>
    </row>
    <row r="12" spans="1:5">
      <c r="A12" t="s" s="4">
        <v>68</v>
      </c>
      <c r="B12" t="n" s="5">
        <v>1085</v>
      </c>
      <c r="C12" t="n" s="5">
        <v>691</v>
      </c>
      <c r="D12" t="n" s="5">
        <v>1991</v>
      </c>
      <c r="E12" t="n" s="5">
        <v>1327</v>
      </c>
    </row>
    <row r="13" spans="1:5">
      <c r="A13" t="s" s="4">
        <v>490</v>
      </c>
      <c r="B13" t="n" s="5">
        <v>648</v>
      </c>
      <c r="C13" t="n" s="5">
        <v>310</v>
      </c>
      <c r="D13" t="n" s="5">
        <v>1135</v>
      </c>
      <c r="E13" t="n" s="5">
        <v>584</v>
      </c>
    </row>
    <row r="14" spans="1:5">
      <c r="A14" t="s" s="4">
        <v>74</v>
      </c>
      <c r="B14" t="n" s="5">
        <v>111</v>
      </c>
      <c r="C14" t="n" s="5">
        <v>90</v>
      </c>
      <c r="D14" t="n" s="5">
        <v>229</v>
      </c>
      <c r="E14" t="n" s="5">
        <v>193</v>
      </c>
    </row>
    <row r="15" spans="1:5">
      <c r="A15" t="s" s="4">
        <v>75</v>
      </c>
      <c r="B15" t="n" s="5">
        <v>193</v>
      </c>
      <c r="C15" t="n" s="5">
        <v>104</v>
      </c>
      <c r="D15" t="n" s="5">
        <v>358</v>
      </c>
      <c r="E15" t="n" s="5">
        <v>196</v>
      </c>
    </row>
    <row r="16" spans="1:5">
      <c r="A16" t="s" s="4">
        <v>77</v>
      </c>
      <c r="B16" t="n" s="5">
        <v>0</v>
      </c>
      <c r="D16" t="n" s="5">
        <v>0</v>
      </c>
    </row>
    <row r="17" spans="1:5">
      <c r="A17" t="s" s="4">
        <v>78</v>
      </c>
      <c r="B17" t="n" s="5">
        <v>133</v>
      </c>
      <c r="C17" t="n" s="5">
        <v>187</v>
      </c>
      <c r="D17" t="n" s="5">
        <v>269</v>
      </c>
      <c r="E17" t="n" s="5">
        <v>354</v>
      </c>
    </row>
    <row r="18" spans="1:5">
      <c r="A18" t="s" s="4">
        <v>492</v>
      </c>
    </row>
    <row r="19" spans="1:5">
      <c r="A19" t="s" s="3">
        <v>489</v>
      </c>
    </row>
    <row r="20" spans="1:5">
      <c r="A20" t="s" s="4">
        <v>68</v>
      </c>
      <c r="B20" t="n" s="5">
        <v>430</v>
      </c>
      <c r="C20" t="n" s="5">
        <v>500</v>
      </c>
      <c r="D20" t="n" s="5">
        <v>878</v>
      </c>
      <c r="E20" t="n" s="5">
        <v>961</v>
      </c>
    </row>
    <row r="21" spans="1:5">
      <c r="A21" t="s" s="4">
        <v>490</v>
      </c>
      <c r="B21" t="n" s="5">
        <v>138</v>
      </c>
      <c r="C21" t="n" s="5">
        <v>149</v>
      </c>
      <c r="D21" t="n" s="5">
        <v>284</v>
      </c>
      <c r="E21" t="n" s="5">
        <v>300</v>
      </c>
    </row>
    <row r="22" spans="1:5">
      <c r="A22" t="s" s="4">
        <v>74</v>
      </c>
      <c r="B22" t="n" s="5">
        <v>30</v>
      </c>
      <c r="C22" t="n" s="5">
        <v>23</v>
      </c>
      <c r="D22" t="n" s="5">
        <v>67</v>
      </c>
      <c r="E22" t="n" s="5">
        <v>55</v>
      </c>
    </row>
    <row r="23" spans="1:5">
      <c r="A23" t="s" s="4">
        <v>75</v>
      </c>
      <c r="B23" t="n" s="5">
        <v>183</v>
      </c>
      <c r="C23" t="n" s="5">
        <v>248</v>
      </c>
      <c r="D23" t="n" s="5">
        <v>389</v>
      </c>
      <c r="E23" t="n" s="5">
        <v>462</v>
      </c>
    </row>
    <row r="24" spans="1:5">
      <c r="A24" t="s" s="4">
        <v>77</v>
      </c>
      <c r="B24" t="n" s="5">
        <v>28</v>
      </c>
      <c r="D24" t="n" s="5">
        <v>56</v>
      </c>
    </row>
    <row r="25" spans="1:5">
      <c r="A25" t="s" s="4">
        <v>78</v>
      </c>
      <c r="B25" t="n" s="5">
        <v>107</v>
      </c>
      <c r="C25" t="n" s="5">
        <v>80</v>
      </c>
      <c r="D25" t="n" s="5">
        <v>194</v>
      </c>
      <c r="E25" t="n" s="5">
        <v>144</v>
      </c>
    </row>
    <row r="26" spans="1:5">
      <c r="A26" t="s" s="4">
        <v>493</v>
      </c>
    </row>
    <row r="27" spans="1:5">
      <c r="A27" t="s" s="3">
        <v>489</v>
      </c>
    </row>
    <row r="28" spans="1:5">
      <c r="A28" t="s" s="4">
        <v>68</v>
      </c>
      <c r="B28" t="n" s="5">
        <v>4</v>
      </c>
      <c r="C28" t="n" s="5">
        <v>15</v>
      </c>
      <c r="D28" t="n" s="5">
        <v>11</v>
      </c>
      <c r="E28" t="n" s="5">
        <v>31</v>
      </c>
    </row>
    <row r="29" spans="1:5">
      <c r="A29" t="s" s="4">
        <v>490</v>
      </c>
      <c r="B29" t="n" s="5">
        <v>0</v>
      </c>
      <c r="C29" t="n" s="5">
        <v>0</v>
      </c>
      <c r="D29" t="n" s="5">
        <v>0</v>
      </c>
      <c r="E29" t="n" s="5">
        <v>0</v>
      </c>
    </row>
    <row r="30" spans="1:5">
      <c r="A30" t="s" s="4">
        <v>74</v>
      </c>
      <c r="B30" t="n" s="5">
        <v>0</v>
      </c>
      <c r="C30" t="n" s="5">
        <v>0</v>
      </c>
      <c r="D30" t="n" s="5">
        <v>0</v>
      </c>
      <c r="E30" t="n" s="5">
        <v>0</v>
      </c>
    </row>
    <row r="31" spans="1:5">
      <c r="A31" t="s" s="4">
        <v>75</v>
      </c>
      <c r="B31" t="n" s="5">
        <v>19</v>
      </c>
      <c r="C31" t="n" s="5">
        <v>17</v>
      </c>
      <c r="D31" t="n" s="5">
        <v>35</v>
      </c>
      <c r="E31" t="n" s="5">
        <v>42</v>
      </c>
    </row>
    <row r="32" spans="1:5">
      <c r="A32" t="s" s="4">
        <v>77</v>
      </c>
      <c r="B32" t="n" s="5">
        <v>0</v>
      </c>
      <c r="D32" t="n" s="5">
        <v>0</v>
      </c>
    </row>
    <row r="33" spans="1:5">
      <c r="A33" t="s" s="4">
        <v>78</v>
      </c>
      <c r="B33" t="n" s="5">
        <v>-15</v>
      </c>
      <c r="C33" t="n" s="5">
        <v>-2</v>
      </c>
      <c r="D33" t="n" s="5">
        <v>-24</v>
      </c>
      <c r="E33" t="n" s="5">
        <v>-11</v>
      </c>
    </row>
    <row r="34" spans="1:5">
      <c r="A34" t="s" s="4">
        <v>494</v>
      </c>
    </row>
    <row r="35" spans="1:5">
      <c r="A35" t="s" s="3">
        <v>489</v>
      </c>
    </row>
    <row r="36" spans="1:5">
      <c r="A36" t="s" s="4">
        <v>68</v>
      </c>
      <c r="B36" t="n" s="5">
        <v>-4</v>
      </c>
      <c r="C36" t="n" s="5">
        <v>-15</v>
      </c>
      <c r="D36" t="n" s="5">
        <v>-11</v>
      </c>
      <c r="E36" t="n" s="5">
        <v>-31</v>
      </c>
    </row>
    <row r="37" spans="1:5">
      <c r="A37" t="s" s="4">
        <v>490</v>
      </c>
      <c r="B37" t="n" s="5">
        <v>0</v>
      </c>
      <c r="C37" t="n" s="5">
        <v>0</v>
      </c>
      <c r="D37" t="n" s="5">
        <v>0</v>
      </c>
      <c r="E37" t="n" s="5">
        <v>0</v>
      </c>
    </row>
    <row r="38" spans="1:5">
      <c r="A38" t="s" s="4">
        <v>74</v>
      </c>
      <c r="B38" t="n" s="5">
        <v>0</v>
      </c>
      <c r="C38" t="n" s="5">
        <v>0</v>
      </c>
      <c r="D38" t="n" s="5">
        <v>0</v>
      </c>
      <c r="E38" t="n" s="5">
        <v>0</v>
      </c>
    </row>
    <row r="39" spans="1:5">
      <c r="A39" t="s" s="4">
        <v>75</v>
      </c>
      <c r="B39" t="n" s="5">
        <v>-4</v>
      </c>
      <c r="C39" t="n" s="5">
        <v>-15</v>
      </c>
      <c r="D39" t="n" s="5">
        <v>-11</v>
      </c>
      <c r="E39" t="n" s="5">
        <v>-31</v>
      </c>
    </row>
    <row r="40" spans="1:5">
      <c r="A40" t="s" s="4">
        <v>77</v>
      </c>
      <c r="B40" t="n" s="5">
        <v>0</v>
      </c>
      <c r="D40" t="n" s="5">
        <v>0</v>
      </c>
    </row>
    <row r="41" spans="1:5">
      <c r="A41" t="s" s="4">
        <v>78</v>
      </c>
      <c r="B41" t="n" s="7">
        <v>0</v>
      </c>
      <c r="C41" t="n" s="7">
        <v>0</v>
      </c>
      <c r="D41" t="n" s="7">
        <v>0</v>
      </c>
      <c r="E41" t="n" s="7">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5</v>
      </c>
      <c r="B1" t="s" s="2">
        <v>2</v>
      </c>
      <c r="C1" t="s" s="2">
        <v>25</v>
      </c>
    </row>
    <row r="2" spans="1:3">
      <c r="A2" t="s" s="3">
        <v>489</v>
      </c>
    </row>
    <row r="3" spans="1:3">
      <c r="A3" t="s" s="4">
        <v>28</v>
      </c>
      <c r="B3" t="n" s="7">
        <v>34385</v>
      </c>
      <c r="C3" t="n" s="7">
        <v>33000</v>
      </c>
    </row>
    <row r="4" spans="1:3">
      <c r="A4" t="s" s="4">
        <v>29</v>
      </c>
      <c r="B4" t="n" s="5">
        <v>12904</v>
      </c>
      <c r="C4" t="n" s="5">
        <v>7060</v>
      </c>
    </row>
    <row r="5" spans="1:3">
      <c r="A5" t="s" s="4">
        <v>37</v>
      </c>
      <c r="B5" t="n" s="5">
        <v>55330</v>
      </c>
      <c r="C5" t="n" s="5">
        <v>47724</v>
      </c>
    </row>
    <row r="6" spans="1:3">
      <c r="A6" t="s" s="4">
        <v>277</v>
      </c>
    </row>
    <row r="7" spans="1:3">
      <c r="A7" t="s" s="3">
        <v>489</v>
      </c>
    </row>
    <row r="8" spans="1:3">
      <c r="A8" t="s" s="4">
        <v>28</v>
      </c>
      <c r="B8" t="n" s="5">
        <v>18356</v>
      </c>
      <c r="C8" t="n" s="5">
        <v>15943</v>
      </c>
    </row>
    <row r="9" spans="1:3">
      <c r="A9" t="s" s="4">
        <v>29</v>
      </c>
      <c r="B9" t="n" s="5">
        <v>12846</v>
      </c>
      <c r="C9" t="n" s="5">
        <v>7029</v>
      </c>
    </row>
    <row r="10" spans="1:3">
      <c r="A10" t="s" s="4">
        <v>37</v>
      </c>
      <c r="B10" t="n" s="5">
        <v>35941</v>
      </c>
      <c r="C10" t="n" s="5">
        <v>27687</v>
      </c>
    </row>
    <row r="11" spans="1:3">
      <c r="A11" t="s" s="4">
        <v>278</v>
      </c>
    </row>
    <row r="12" spans="1:3">
      <c r="A12" t="s" s="3">
        <v>489</v>
      </c>
    </row>
    <row r="13" spans="1:3">
      <c r="A13" t="s" s="4">
        <v>28</v>
      </c>
      <c r="B13" t="n" s="5">
        <v>16029</v>
      </c>
      <c r="C13" t="n" s="5">
        <v>17057</v>
      </c>
    </row>
    <row r="14" spans="1:3">
      <c r="A14" t="s" s="4">
        <v>29</v>
      </c>
      <c r="B14" t="n" s="5">
        <v>58</v>
      </c>
      <c r="C14" t="n" s="5">
        <v>31</v>
      </c>
    </row>
    <row r="15" spans="1:3">
      <c r="A15" t="s" s="4">
        <v>37</v>
      </c>
      <c r="B15" t="n" s="7">
        <v>19389</v>
      </c>
      <c r="C15" t="n" s="7">
        <v>2003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96</v>
      </c>
      <c r="B1" t="s" s="2">
        <v>62</v>
      </c>
      <c r="D1" t="s" s="2">
        <v>1</v>
      </c>
    </row>
    <row r="2" spans="1:6">
      <c r="B2" t="s" s="2">
        <v>2</v>
      </c>
      <c r="C2" t="s" s="2">
        <v>63</v>
      </c>
      <c r="D2" t="s" s="2">
        <v>2</v>
      </c>
      <c r="E2" t="s" s="2">
        <v>63</v>
      </c>
      <c r="F2" t="s" s="2">
        <v>25</v>
      </c>
    </row>
    <row r="3" spans="1:6">
      <c r="A3" t="s" s="3">
        <v>497</v>
      </c>
    </row>
    <row r="4" spans="1:6">
      <c r="A4" t="s" s="4">
        <v>498</v>
      </c>
      <c r="B4" t="n" s="7">
        <v>-10</v>
      </c>
      <c r="C4" t="n" s="7">
        <v>3</v>
      </c>
      <c r="D4" t="n" s="7">
        <v>-11</v>
      </c>
      <c r="E4" t="n" s="7">
        <v>3</v>
      </c>
    </row>
    <row r="5" spans="1:6">
      <c r="A5" t="s" s="4">
        <v>499</v>
      </c>
      <c r="B5" t="n" s="5">
        <v>0</v>
      </c>
      <c r="C5" t="n" s="5">
        <v>0</v>
      </c>
      <c r="D5" t="n" s="5">
        <v>1</v>
      </c>
      <c r="E5" t="n" s="5">
        <v>0</v>
      </c>
    </row>
    <row r="6" spans="1:6">
      <c r="A6" t="s" s="4">
        <v>500</v>
      </c>
      <c r="B6" t="n" s="5">
        <v>-10</v>
      </c>
      <c r="C6" t="n" s="5">
        <v>3</v>
      </c>
      <c r="D6" t="n" s="5">
        <v>-10</v>
      </c>
      <c r="E6" t="n" s="5">
        <v>3</v>
      </c>
    </row>
    <row r="7" spans="1:6">
      <c r="A7" t="s" s="4">
        <v>501</v>
      </c>
      <c r="B7" t="n" s="5">
        <v>-769</v>
      </c>
      <c r="C7" t="n" s="5">
        <v>13</v>
      </c>
      <c r="D7" t="n" s="5">
        <v>-422</v>
      </c>
      <c r="E7" t="n" s="5">
        <v>8</v>
      </c>
    </row>
    <row r="8" spans="1:6">
      <c r="A8" t="s" s="4">
        <v>502</v>
      </c>
      <c r="B8" t="n" s="5">
        <v>105</v>
      </c>
      <c r="C8" t="n" s="5">
        <v>49</v>
      </c>
      <c r="D8" t="n" s="5">
        <v>-242</v>
      </c>
      <c r="E8" t="n" s="5">
        <v>54</v>
      </c>
    </row>
    <row r="9" spans="1:6">
      <c r="A9" t="s" s="4">
        <v>503</v>
      </c>
      <c r="B9" t="n" s="5">
        <v>-664</v>
      </c>
      <c r="C9" t="n" s="5">
        <v>62</v>
      </c>
      <c r="D9" t="n" s="5">
        <v>-664</v>
      </c>
      <c r="E9" t="n" s="5">
        <v>62</v>
      </c>
    </row>
    <row r="10" spans="1:6">
      <c r="A10" t="s" s="4">
        <v>504</v>
      </c>
      <c r="B10" t="n" s="7">
        <v>-674</v>
      </c>
      <c r="C10" t="n" s="7">
        <v>65</v>
      </c>
      <c r="D10" t="n" s="7">
        <v>-674</v>
      </c>
      <c r="E10" t="n" s="7">
        <v>65</v>
      </c>
      <c r="F10" t="n" s="7">
        <v>-4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505</v>
      </c>
      <c r="B1" t="s" s="2">
        <v>2</v>
      </c>
      <c r="C1" t="s" s="2">
        <v>25</v>
      </c>
    </row>
    <row r="2" spans="1:3">
      <c r="A2" t="s" s="3">
        <v>506</v>
      </c>
    </row>
    <row r="3" spans="1:3">
      <c r="A3" t="s" s="4">
        <v>26</v>
      </c>
      <c r="B3" t="n" s="7">
        <v>55330</v>
      </c>
      <c r="C3" t="n" s="7">
        <v>47724</v>
      </c>
    </row>
    <row r="4" spans="1:3">
      <c r="A4" t="s" s="4">
        <v>507</v>
      </c>
    </row>
    <row r="5" spans="1:3">
      <c r="A5" t="s" s="3">
        <v>506</v>
      </c>
    </row>
    <row r="6" spans="1:3">
      <c r="A6" t="s" s="4">
        <v>26</v>
      </c>
      <c r="B6" t="n" s="7">
        <v>11700</v>
      </c>
      <c r="C6" t="n" s="7">
        <v>114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08</v>
      </c>
      <c r="B1" t="s" s="2">
        <v>2</v>
      </c>
      <c r="C1" t="s" s="2">
        <v>25</v>
      </c>
      <c r="D1" t="s" s="2">
        <v>63</v>
      </c>
      <c r="E1" t="s" s="2">
        <v>252</v>
      </c>
    </row>
    <row r="2" spans="1:5">
      <c r="A2" t="s" s="3">
        <v>509</v>
      </c>
    </row>
    <row r="3" spans="1:5">
      <c r="A3" t="s" s="4">
        <v>27</v>
      </c>
      <c r="B3" t="n" s="7">
        <v>2070</v>
      </c>
      <c r="C3" t="n" s="7">
        <v>2974</v>
      </c>
      <c r="D3" t="n" s="7">
        <v>1412</v>
      </c>
      <c r="E3" t="n" s="7">
        <v>1074</v>
      </c>
    </row>
    <row r="4" spans="1:5">
      <c r="A4" t="s" s="4">
        <v>28</v>
      </c>
      <c r="B4" t="n" s="5">
        <v>34385</v>
      </c>
      <c r="C4" t="n" s="5">
        <v>33000</v>
      </c>
    </row>
    <row r="5" spans="1:5">
      <c r="A5" t="s" s="4">
        <v>29</v>
      </c>
      <c r="B5" t="n" s="5">
        <v>12904</v>
      </c>
      <c r="C5" t="n" s="5">
        <v>7060</v>
      </c>
    </row>
    <row r="6" spans="1:5">
      <c r="A6" t="s" s="4">
        <v>30</v>
      </c>
      <c r="B6" t="n" s="5">
        <v>1856</v>
      </c>
      <c r="C6" t="n" s="5">
        <v>2071</v>
      </c>
    </row>
    <row r="7" spans="1:5">
      <c r="A7" t="s" s="4">
        <v>31</v>
      </c>
      <c r="B7" t="n" s="5">
        <v>1243</v>
      </c>
      <c r="C7" t="n" s="5">
        <v>1244</v>
      </c>
    </row>
    <row r="8" spans="1:5">
      <c r="A8" t="s" s="4">
        <v>32</v>
      </c>
      <c r="B8" t="n" s="5">
        <v>978</v>
      </c>
      <c r="C8" t="n" s="5">
        <v>0</v>
      </c>
    </row>
    <row r="9" spans="1:5">
      <c r="A9" t="s" s="4">
        <v>510</v>
      </c>
      <c r="B9" t="n" s="5">
        <v>202</v>
      </c>
      <c r="C9" t="n" s="5">
        <v>172</v>
      </c>
    </row>
    <row r="10" spans="1:5">
      <c r="A10" t="s" s="4">
        <v>34</v>
      </c>
      <c r="B10" t="n" s="5">
        <v>283</v>
      </c>
      <c r="C10" t="n" s="5">
        <v>341</v>
      </c>
    </row>
    <row r="11" spans="1:5">
      <c r="A11" t="s" s="4">
        <v>35</v>
      </c>
      <c r="B11" t="n" s="5">
        <v>588</v>
      </c>
      <c r="C11" t="n" s="5">
        <v>384</v>
      </c>
    </row>
    <row r="12" spans="1:5">
      <c r="A12" t="s" s="4">
        <v>36</v>
      </c>
      <c r="B12" t="n" s="5">
        <v>821</v>
      </c>
      <c r="C12" t="n" s="5">
        <v>478</v>
      </c>
    </row>
    <row r="13" spans="1:5">
      <c r="A13" t="s" s="4">
        <v>511</v>
      </c>
      <c r="B13" t="n" s="5">
        <v>0</v>
      </c>
      <c r="C13" t="n" s="5">
        <v>0</v>
      </c>
    </row>
    <row r="14" spans="1:5">
      <c r="A14" t="s" s="4">
        <v>512</v>
      </c>
      <c r="B14" t="n" s="5">
        <v>0</v>
      </c>
      <c r="C14" t="n" s="5">
        <v>0</v>
      </c>
    </row>
    <row r="15" spans="1:5">
      <c r="A15" t="s" s="4">
        <v>37</v>
      </c>
      <c r="B15" t="n" s="5">
        <v>55330</v>
      </c>
      <c r="C15" t="n" s="5">
        <v>47724</v>
      </c>
    </row>
    <row r="16" spans="1:5">
      <c r="A16" t="s" s="4">
        <v>39</v>
      </c>
      <c r="B16" t="n" s="5">
        <v>26617</v>
      </c>
      <c r="C16" t="n" s="5">
        <v>25214</v>
      </c>
    </row>
    <row r="17" spans="1:5">
      <c r="A17" t="s" s="4">
        <v>40</v>
      </c>
      <c r="B17" t="n" s="5">
        <v>17713</v>
      </c>
      <c r="C17" t="n" s="5">
        <v>12217</v>
      </c>
    </row>
    <row r="18" spans="1:5">
      <c r="A18" t="s" s="4">
        <v>41</v>
      </c>
      <c r="B18" t="n" s="5">
        <v>1138</v>
      </c>
      <c r="C18" t="n" s="5">
        <v>1002</v>
      </c>
    </row>
    <row r="19" spans="1:5">
      <c r="A19" t="s" s="4">
        <v>42</v>
      </c>
      <c r="B19" t="n" s="5">
        <v>844</v>
      </c>
      <c r="C19" t="n" s="5">
        <v>392</v>
      </c>
    </row>
    <row r="20" spans="1:5">
      <c r="A20" t="s" s="4">
        <v>34</v>
      </c>
      <c r="B20" t="n" s="5">
        <v>70</v>
      </c>
      <c r="C20" t="n" s="5">
        <v>20</v>
      </c>
    </row>
    <row r="21" spans="1:5">
      <c r="A21" t="s" s="4">
        <v>43</v>
      </c>
      <c r="B21" t="n" s="5">
        <v>636</v>
      </c>
      <c r="C21" t="n" s="5">
        <v>636</v>
      </c>
    </row>
    <row r="22" spans="1:5">
      <c r="A22" t="s" s="4">
        <v>44</v>
      </c>
      <c r="B22" t="n" s="5">
        <v>429</v>
      </c>
      <c r="C22" t="n" s="5">
        <v>433</v>
      </c>
    </row>
    <row r="23" spans="1:5">
      <c r="A23" t="s" s="4">
        <v>45</v>
      </c>
      <c r="B23" t="n" s="5">
        <v>380</v>
      </c>
      <c r="C23" t="n" s="5">
        <v>418</v>
      </c>
    </row>
    <row r="24" spans="1:5">
      <c r="A24" t="s" s="4">
        <v>513</v>
      </c>
      <c r="B24" t="n" s="5">
        <v>0</v>
      </c>
      <c r="C24" t="n" s="5">
        <v>0</v>
      </c>
    </row>
    <row r="25" spans="1:5">
      <c r="A25" t="s" s="4">
        <v>46</v>
      </c>
      <c r="B25" t="n" s="5">
        <v>47827</v>
      </c>
      <c r="C25" t="n" s="5">
        <v>40332</v>
      </c>
    </row>
    <row r="26" spans="1:5">
      <c r="A26" t="s" s="4">
        <v>514</v>
      </c>
      <c r="B26" t="n" s="5">
        <v>0</v>
      </c>
      <c r="C26" t="n" s="5">
        <v>0</v>
      </c>
    </row>
    <row r="27" spans="1:5">
      <c r="A27" t="s" s="4">
        <v>50</v>
      </c>
      <c r="B27" t="n" s="5">
        <v>5815</v>
      </c>
      <c r="C27" t="n" s="5">
        <v>5799</v>
      </c>
    </row>
    <row r="28" spans="1:5">
      <c r="A28" t="s" s="4">
        <v>51</v>
      </c>
      <c r="B28" t="n" s="5">
        <v>-674</v>
      </c>
      <c r="C28" t="n" s="5">
        <v>-433</v>
      </c>
      <c r="D28" t="n" s="5">
        <v>65</v>
      </c>
    </row>
    <row r="29" spans="1:5">
      <c r="A29" t="s" s="4">
        <v>52</v>
      </c>
      <c r="B29" t="n" s="5">
        <v>2362</v>
      </c>
      <c r="C29" t="n" s="5">
        <v>2026</v>
      </c>
    </row>
    <row r="30" spans="1:5">
      <c r="A30" t="s" s="4">
        <v>53</v>
      </c>
      <c r="B30" t="n" s="5">
        <v>7503</v>
      </c>
      <c r="C30" t="n" s="5">
        <v>7392</v>
      </c>
    </row>
    <row r="31" spans="1:5">
      <c r="A31" t="s" s="4">
        <v>54</v>
      </c>
      <c r="B31" t="n" s="5">
        <v>55330</v>
      </c>
      <c r="C31" t="n" s="5">
        <v>47724</v>
      </c>
    </row>
    <row r="32" spans="1:5">
      <c r="A32" t="s" s="4">
        <v>515</v>
      </c>
    </row>
    <row r="33" spans="1:5">
      <c r="A33" t="s" s="3">
        <v>509</v>
      </c>
    </row>
    <row r="34" spans="1:5">
      <c r="A34" t="s" s="4">
        <v>27</v>
      </c>
      <c r="B34" t="n" s="5">
        <v>0</v>
      </c>
      <c r="C34" t="n" s="5">
        <v>0</v>
      </c>
      <c r="D34" t="n" s="5">
        <v>0</v>
      </c>
      <c r="E34" t="n" s="5">
        <v>0</v>
      </c>
    </row>
    <row r="35" spans="1:5">
      <c r="A35" t="s" s="4">
        <v>28</v>
      </c>
      <c r="B35" t="n" s="5">
        <v>0</v>
      </c>
      <c r="C35" t="n" s="5">
        <v>0</v>
      </c>
    </row>
    <row r="36" spans="1:5">
      <c r="A36" t="s" s="4">
        <v>29</v>
      </c>
      <c r="B36" t="n" s="5">
        <v>0</v>
      </c>
      <c r="C36" t="n" s="5">
        <v>0</v>
      </c>
    </row>
    <row r="37" spans="1:5">
      <c r="A37" t="s" s="4">
        <v>30</v>
      </c>
      <c r="B37" t="n" s="5">
        <v>0</v>
      </c>
      <c r="C37" t="n" s="5">
        <v>0</v>
      </c>
    </row>
    <row r="38" spans="1:5">
      <c r="A38" t="s" s="4">
        <v>31</v>
      </c>
      <c r="B38" t="n" s="5">
        <v>1095</v>
      </c>
      <c r="C38" t="n" s="5">
        <v>1095</v>
      </c>
    </row>
    <row r="39" spans="1:5">
      <c r="A39" t="s" s="4">
        <v>32</v>
      </c>
      <c r="B39" t="n" s="5">
        <v>0</v>
      </c>
    </row>
    <row r="40" spans="1:5">
      <c r="A40" t="s" s="4">
        <v>510</v>
      </c>
      <c r="B40" t="n" s="5">
        <v>0</v>
      </c>
      <c r="C40" t="n" s="5">
        <v>0</v>
      </c>
    </row>
    <row r="41" spans="1:5">
      <c r="A41" t="s" s="4">
        <v>34</v>
      </c>
      <c r="B41" t="n" s="5">
        <v>97</v>
      </c>
      <c r="C41" t="n" s="5">
        <v>28</v>
      </c>
    </row>
    <row r="42" spans="1:5">
      <c r="A42" t="s" s="4">
        <v>35</v>
      </c>
      <c r="B42" t="n" s="5">
        <v>0</v>
      </c>
      <c r="C42" t="n" s="5">
        <v>0</v>
      </c>
    </row>
    <row r="43" spans="1:5">
      <c r="A43" t="s" s="4">
        <v>36</v>
      </c>
      <c r="B43" t="n" s="5">
        <v>118</v>
      </c>
      <c r="C43" t="n" s="5">
        <v>94</v>
      </c>
    </row>
    <row r="44" spans="1:5">
      <c r="A44" t="s" s="4">
        <v>511</v>
      </c>
      <c r="B44" t="n" s="5">
        <v>10754</v>
      </c>
      <c r="C44" t="n" s="5">
        <v>6787</v>
      </c>
    </row>
    <row r="45" spans="1:5">
      <c r="A45" t="s" s="4">
        <v>512</v>
      </c>
      <c r="B45" t="n" s="5">
        <v>8424</v>
      </c>
      <c r="C45" t="n" s="5">
        <v>7684</v>
      </c>
    </row>
    <row r="46" spans="1:5">
      <c r="A46" t="s" s="4">
        <v>37</v>
      </c>
      <c r="B46" t="n" s="5">
        <v>20488</v>
      </c>
      <c r="C46" t="n" s="5">
        <v>15688</v>
      </c>
    </row>
    <row r="47" spans="1:5">
      <c r="A47" t="s" s="4">
        <v>39</v>
      </c>
      <c r="B47" t="n" s="5">
        <v>0</v>
      </c>
      <c r="C47" t="n" s="5">
        <v>0</v>
      </c>
    </row>
    <row r="48" spans="1:5">
      <c r="A48" t="s" s="4">
        <v>40</v>
      </c>
      <c r="B48" t="n" s="5">
        <v>12141</v>
      </c>
      <c r="C48" t="n" s="5">
        <v>7500</v>
      </c>
    </row>
    <row r="49" spans="1:5">
      <c r="A49" t="s" s="4">
        <v>41</v>
      </c>
      <c r="B49" t="n" s="5">
        <v>130</v>
      </c>
      <c r="C49" t="n" s="5">
        <v>78</v>
      </c>
    </row>
    <row r="50" spans="1:5">
      <c r="A50" t="s" s="4">
        <v>42</v>
      </c>
      <c r="B50" t="n" s="5">
        <v>0</v>
      </c>
      <c r="C50" t="n" s="5">
        <v>0</v>
      </c>
    </row>
    <row r="51" spans="1:5">
      <c r="A51" t="s" s="4">
        <v>34</v>
      </c>
      <c r="B51" t="n" s="5">
        <v>0</v>
      </c>
      <c r="C51" t="n" s="5">
        <v>0</v>
      </c>
    </row>
    <row r="52" spans="1:5">
      <c r="A52" t="s" s="4">
        <v>43</v>
      </c>
      <c r="B52" t="n" s="5">
        <v>636</v>
      </c>
      <c r="C52" t="n" s="5">
        <v>636</v>
      </c>
    </row>
    <row r="53" spans="1:5">
      <c r="A53" t="s" s="4">
        <v>44</v>
      </c>
      <c r="B53" t="n" s="5">
        <v>0</v>
      </c>
      <c r="C53" t="n" s="5">
        <v>0</v>
      </c>
    </row>
    <row r="54" spans="1:5">
      <c r="A54" t="s" s="4">
        <v>45</v>
      </c>
      <c r="B54" t="n" s="5">
        <v>72</v>
      </c>
      <c r="C54" t="n" s="5">
        <v>82</v>
      </c>
    </row>
    <row r="55" spans="1:5">
      <c r="A55" t="s" s="4">
        <v>513</v>
      </c>
      <c r="B55" t="n" s="5">
        <v>6</v>
      </c>
      <c r="C55" t="n" s="5">
        <v>0</v>
      </c>
    </row>
    <row r="56" spans="1:5">
      <c r="A56" t="s" s="4">
        <v>46</v>
      </c>
      <c r="B56" t="n" s="5">
        <v>12985</v>
      </c>
      <c r="C56" t="n" s="5">
        <v>8296</v>
      </c>
    </row>
    <row r="57" spans="1:5">
      <c r="A57" t="s" s="4">
        <v>514</v>
      </c>
      <c r="B57" t="n" s="5">
        <v>0</v>
      </c>
      <c r="C57" t="n" s="5">
        <v>0</v>
      </c>
    </row>
    <row r="58" spans="1:5">
      <c r="A58" t="s" s="4">
        <v>50</v>
      </c>
      <c r="B58" t="n" s="5">
        <v>5815</v>
      </c>
      <c r="C58" t="n" s="5">
        <v>5799</v>
      </c>
    </row>
    <row r="59" spans="1:5">
      <c r="A59" t="s" s="4">
        <v>51</v>
      </c>
      <c r="B59" t="n" s="5">
        <v>-674</v>
      </c>
      <c r="C59" t="n" s="5">
        <v>-433</v>
      </c>
    </row>
    <row r="60" spans="1:5">
      <c r="A60" t="s" s="4">
        <v>52</v>
      </c>
      <c r="B60" t="n" s="5">
        <v>2362</v>
      </c>
      <c r="C60" t="n" s="5">
        <v>2026</v>
      </c>
    </row>
    <row r="61" spans="1:5">
      <c r="A61" t="s" s="4">
        <v>53</v>
      </c>
      <c r="B61" t="n" s="5">
        <v>7503</v>
      </c>
      <c r="C61" t="n" s="5">
        <v>7392</v>
      </c>
    </row>
    <row r="62" spans="1:5">
      <c r="A62" t="s" s="4">
        <v>54</v>
      </c>
      <c r="B62" t="n" s="5">
        <v>20488</v>
      </c>
      <c r="C62" t="n" s="5">
        <v>15688</v>
      </c>
    </row>
    <row r="63" spans="1:5">
      <c r="A63" t="s" s="4">
        <v>516</v>
      </c>
    </row>
    <row r="64" spans="1:5">
      <c r="A64" t="s" s="3">
        <v>509</v>
      </c>
    </row>
    <row r="65" spans="1:5">
      <c r="A65" t="s" s="4">
        <v>27</v>
      </c>
      <c r="B65" t="n" s="5">
        <v>1161</v>
      </c>
      <c r="C65" t="n" s="5">
        <v>2266</v>
      </c>
      <c r="D65" t="n" s="5">
        <v>699</v>
      </c>
      <c r="E65" t="n" s="5">
        <v>395</v>
      </c>
    </row>
    <row r="66" spans="1:5">
      <c r="A66" t="s" s="4">
        <v>28</v>
      </c>
      <c r="B66" t="n" s="5">
        <v>4152</v>
      </c>
      <c r="C66" t="n" s="5">
        <v>2401</v>
      </c>
    </row>
    <row r="67" spans="1:5">
      <c r="A67" t="s" s="4">
        <v>29</v>
      </c>
      <c r="B67" t="n" s="5">
        <v>0</v>
      </c>
      <c r="C67" t="n" s="5">
        <v>0</v>
      </c>
    </row>
    <row r="68" spans="1:5">
      <c r="A68" t="s" s="4">
        <v>30</v>
      </c>
      <c r="B68" t="n" s="5">
        <v>30</v>
      </c>
      <c r="C68" t="n" s="5">
        <v>17</v>
      </c>
    </row>
    <row r="69" spans="1:5">
      <c r="A69" t="s" s="4">
        <v>31</v>
      </c>
      <c r="B69" t="n" s="5">
        <v>0</v>
      </c>
      <c r="C69" t="n" s="5">
        <v>0</v>
      </c>
    </row>
    <row r="70" spans="1:5">
      <c r="A70" t="s" s="4">
        <v>32</v>
      </c>
      <c r="B70" t="n" s="5">
        <v>0</v>
      </c>
    </row>
    <row r="71" spans="1:5">
      <c r="A71" t="s" s="4">
        <v>510</v>
      </c>
      <c r="B71" t="n" s="5">
        <v>35</v>
      </c>
      <c r="C71" t="n" s="5">
        <v>23</v>
      </c>
    </row>
    <row r="72" spans="1:5">
      <c r="A72" t="s" s="4">
        <v>34</v>
      </c>
      <c r="B72" t="n" s="5">
        <v>0</v>
      </c>
      <c r="C72" t="n" s="5">
        <v>0</v>
      </c>
    </row>
    <row r="73" spans="1:5">
      <c r="A73" t="s" s="4">
        <v>35</v>
      </c>
      <c r="B73" t="n" s="5">
        <v>22</v>
      </c>
      <c r="C73" t="n" s="5">
        <v>11</v>
      </c>
    </row>
    <row r="74" spans="1:5">
      <c r="A74" t="s" s="4">
        <v>36</v>
      </c>
      <c r="B74" t="n" s="5">
        <v>61</v>
      </c>
      <c r="C74" t="n" s="5">
        <v>18</v>
      </c>
    </row>
    <row r="75" spans="1:5">
      <c r="A75" t="s" s="4">
        <v>511</v>
      </c>
      <c r="B75" t="n" s="5">
        <v>0</v>
      </c>
      <c r="C75" t="n" s="5">
        <v>0</v>
      </c>
    </row>
    <row r="76" spans="1:5">
      <c r="A76" t="s" s="4">
        <v>512</v>
      </c>
      <c r="B76" t="n" s="5">
        <v>4660</v>
      </c>
      <c r="C76" t="n" s="5">
        <v>4059</v>
      </c>
    </row>
    <row r="77" spans="1:5">
      <c r="A77" t="s" s="4">
        <v>37</v>
      </c>
      <c r="B77" t="n" s="5">
        <v>10121</v>
      </c>
      <c r="C77" t="n" s="5">
        <v>8795</v>
      </c>
    </row>
    <row r="78" spans="1:5">
      <c r="A78" t="s" s="4">
        <v>39</v>
      </c>
      <c r="B78" t="n" s="5">
        <v>0</v>
      </c>
      <c r="C78" t="n" s="5">
        <v>0</v>
      </c>
    </row>
    <row r="79" spans="1:5">
      <c r="A79" t="s" s="4">
        <v>40</v>
      </c>
      <c r="B79" t="n" s="5">
        <v>0</v>
      </c>
      <c r="C79" t="n" s="5">
        <v>0</v>
      </c>
    </row>
    <row r="80" spans="1:5">
      <c r="A80" t="s" s="4">
        <v>41</v>
      </c>
      <c r="B80" t="n" s="5">
        <v>205</v>
      </c>
      <c r="C80" t="n" s="5">
        <v>156</v>
      </c>
    </row>
    <row r="81" spans="1:5">
      <c r="A81" t="s" s="4">
        <v>42</v>
      </c>
      <c r="B81" t="n" s="5">
        <v>0</v>
      </c>
      <c r="C81" t="n" s="5">
        <v>0</v>
      </c>
    </row>
    <row r="82" spans="1:5">
      <c r="A82" t="s" s="4">
        <v>34</v>
      </c>
      <c r="B82" t="n" s="5">
        <v>267</v>
      </c>
      <c r="C82" t="n" s="5">
        <v>288</v>
      </c>
    </row>
    <row r="83" spans="1:5">
      <c r="A83" t="s" s="4">
        <v>43</v>
      </c>
      <c r="B83" t="n" s="5">
        <v>0</v>
      </c>
      <c r="C83" t="n" s="5">
        <v>0</v>
      </c>
    </row>
    <row r="84" spans="1:5">
      <c r="A84" t="s" s="4">
        <v>44</v>
      </c>
      <c r="B84" t="n" s="5">
        <v>0</v>
      </c>
      <c r="C84" t="n" s="5">
        <v>0</v>
      </c>
    </row>
    <row r="85" spans="1:5">
      <c r="A85" t="s" s="4">
        <v>45</v>
      </c>
      <c r="B85" t="n" s="5">
        <v>24</v>
      </c>
      <c r="C85" t="n" s="5">
        <v>12</v>
      </c>
    </row>
    <row r="86" spans="1:5">
      <c r="A86" t="s" s="4">
        <v>513</v>
      </c>
      <c r="B86" t="n" s="5">
        <v>5221</v>
      </c>
      <c r="C86" t="n" s="5">
        <v>4164</v>
      </c>
    </row>
    <row r="87" spans="1:5">
      <c r="A87" t="s" s="4">
        <v>46</v>
      </c>
      <c r="B87" t="n" s="5">
        <v>5717</v>
      </c>
      <c r="C87" t="n" s="5">
        <v>4620</v>
      </c>
    </row>
    <row r="88" spans="1:5">
      <c r="A88" t="s" s="4">
        <v>514</v>
      </c>
      <c r="B88" t="n" s="5">
        <v>0</v>
      </c>
      <c r="C88" t="n" s="5">
        <v>0</v>
      </c>
    </row>
    <row r="89" spans="1:5">
      <c r="A89" t="s" s="4">
        <v>50</v>
      </c>
      <c r="B89" t="n" s="5">
        <v>79</v>
      </c>
      <c r="C89" t="n" s="5">
        <v>79</v>
      </c>
    </row>
    <row r="90" spans="1:5">
      <c r="A90" t="s" s="4">
        <v>51</v>
      </c>
      <c r="B90" t="n" s="5">
        <v>-108</v>
      </c>
      <c r="C90" t="n" s="5">
        <v>-64</v>
      </c>
    </row>
    <row r="91" spans="1:5">
      <c r="A91" t="s" s="4">
        <v>52</v>
      </c>
      <c r="B91" t="n" s="5">
        <v>4433</v>
      </c>
      <c r="C91" t="n" s="5">
        <v>4160</v>
      </c>
    </row>
    <row r="92" spans="1:5">
      <c r="A92" t="s" s="4">
        <v>53</v>
      </c>
      <c r="B92" t="n" s="5">
        <v>4404</v>
      </c>
      <c r="C92" t="n" s="5">
        <v>4175</v>
      </c>
    </row>
    <row r="93" spans="1:5">
      <c r="A93" t="s" s="4">
        <v>54</v>
      </c>
      <c r="B93" t="n" s="5">
        <v>10121</v>
      </c>
      <c r="C93" t="n" s="5">
        <v>8795</v>
      </c>
    </row>
    <row r="94" spans="1:5">
      <c r="A94" t="s" s="4">
        <v>517</v>
      </c>
    </row>
    <row r="95" spans="1:5">
      <c r="A95" t="s" s="3">
        <v>509</v>
      </c>
    </row>
    <row r="96" spans="1:5">
      <c r="A96" t="s" s="4">
        <v>27</v>
      </c>
      <c r="B96" t="n" s="5">
        <v>909</v>
      </c>
      <c r="C96" t="n" s="5">
        <v>708</v>
      </c>
      <c r="D96" t="n" s="5">
        <v>713</v>
      </c>
      <c r="E96" t="n" s="5">
        <v>679</v>
      </c>
    </row>
    <row r="97" spans="1:5">
      <c r="A97" t="s" s="4">
        <v>28</v>
      </c>
      <c r="B97" t="n" s="5">
        <v>30233</v>
      </c>
      <c r="C97" t="n" s="5">
        <v>30599</v>
      </c>
    </row>
    <row r="98" spans="1:5">
      <c r="A98" t="s" s="4">
        <v>29</v>
      </c>
      <c r="B98" t="n" s="5">
        <v>12904</v>
      </c>
      <c r="C98" t="n" s="5">
        <v>7060</v>
      </c>
    </row>
    <row r="99" spans="1:5">
      <c r="A99" t="s" s="4">
        <v>30</v>
      </c>
      <c r="B99" t="n" s="5">
        <v>1826</v>
      </c>
      <c r="C99" t="n" s="5">
        <v>2054</v>
      </c>
    </row>
    <row r="100" spans="1:5">
      <c r="A100" t="s" s="4">
        <v>31</v>
      </c>
      <c r="B100" t="n" s="5">
        <v>148</v>
      </c>
      <c r="C100" t="n" s="5">
        <v>149</v>
      </c>
    </row>
    <row r="101" spans="1:5">
      <c r="A101" t="s" s="4">
        <v>32</v>
      </c>
      <c r="B101" t="n" s="5">
        <v>978</v>
      </c>
    </row>
    <row r="102" spans="1:5">
      <c r="A102" t="s" s="4">
        <v>510</v>
      </c>
      <c r="B102" t="n" s="5">
        <v>167</v>
      </c>
      <c r="C102" t="n" s="5">
        <v>149</v>
      </c>
    </row>
    <row r="103" spans="1:5">
      <c r="A103" t="s" s="4">
        <v>34</v>
      </c>
      <c r="B103" t="n" s="5">
        <v>388</v>
      </c>
      <c r="C103" t="n" s="5">
        <v>601</v>
      </c>
    </row>
    <row r="104" spans="1:5">
      <c r="A104" t="s" s="4">
        <v>35</v>
      </c>
      <c r="B104" t="n" s="5">
        <v>566</v>
      </c>
      <c r="C104" t="n" s="5">
        <v>373</v>
      </c>
    </row>
    <row r="105" spans="1:5">
      <c r="A105" t="s" s="4">
        <v>36</v>
      </c>
      <c r="B105" t="n" s="5">
        <v>642</v>
      </c>
      <c r="C105" t="n" s="5">
        <v>366</v>
      </c>
    </row>
    <row r="106" spans="1:5">
      <c r="A106" t="s" s="4">
        <v>511</v>
      </c>
      <c r="B106" t="n" s="5">
        <v>0</v>
      </c>
      <c r="C106" t="n" s="5">
        <v>400</v>
      </c>
    </row>
    <row r="107" spans="1:5">
      <c r="A107" t="s" s="4">
        <v>512</v>
      </c>
      <c r="B107" t="n" s="5">
        <v>0</v>
      </c>
      <c r="C107" t="n" s="5">
        <v>0</v>
      </c>
    </row>
    <row r="108" spans="1:5">
      <c r="A108" t="s" s="4">
        <v>37</v>
      </c>
      <c r="B108" t="n" s="5">
        <v>48761</v>
      </c>
      <c r="C108" t="n" s="5">
        <v>42459</v>
      </c>
    </row>
    <row r="109" spans="1:5">
      <c r="A109" t="s" s="4">
        <v>39</v>
      </c>
      <c r="B109" t="n" s="5">
        <v>26617</v>
      </c>
      <c r="C109" t="n" s="5">
        <v>25214</v>
      </c>
    </row>
    <row r="110" spans="1:5">
      <c r="A110" t="s" s="4">
        <v>40</v>
      </c>
      <c r="B110" t="n" s="5">
        <v>5572</v>
      </c>
      <c r="C110" t="n" s="5">
        <v>4717</v>
      </c>
    </row>
    <row r="111" spans="1:5">
      <c r="A111" t="s" s="4">
        <v>41</v>
      </c>
      <c r="B111" t="n" s="5">
        <v>803</v>
      </c>
      <c r="C111" t="n" s="5">
        <v>768</v>
      </c>
    </row>
    <row r="112" spans="1:5">
      <c r="A112" t="s" s="4">
        <v>42</v>
      </c>
      <c r="B112" t="n" s="5">
        <v>844</v>
      </c>
      <c r="C112" t="n" s="5">
        <v>392</v>
      </c>
    </row>
    <row r="113" spans="1:5">
      <c r="A113" t="s" s="4">
        <v>34</v>
      </c>
      <c r="B113" t="n" s="5">
        <v>5</v>
      </c>
      <c r="C113" t="n" s="5">
        <v>20</v>
      </c>
    </row>
    <row r="114" spans="1:5">
      <c r="A114" t="s" s="4">
        <v>43</v>
      </c>
      <c r="B114" t="n" s="5">
        <v>0</v>
      </c>
      <c r="C114" t="n" s="5">
        <v>0</v>
      </c>
    </row>
    <row r="115" spans="1:5">
      <c r="A115" t="s" s="4">
        <v>44</v>
      </c>
      <c r="B115" t="n" s="5">
        <v>429</v>
      </c>
      <c r="C115" t="n" s="5">
        <v>433</v>
      </c>
    </row>
    <row r="116" spans="1:5">
      <c r="A116" t="s" s="4">
        <v>45</v>
      </c>
      <c r="B116" t="n" s="5">
        <v>284</v>
      </c>
      <c r="C116" t="n" s="5">
        <v>324</v>
      </c>
    </row>
    <row r="117" spans="1:5">
      <c r="A117" t="s" s="4">
        <v>513</v>
      </c>
      <c r="B117" t="n" s="5">
        <v>5527</v>
      </c>
      <c r="C117" t="n" s="5">
        <v>3023</v>
      </c>
    </row>
    <row r="118" spans="1:5">
      <c r="A118" t="s" s="4">
        <v>46</v>
      </c>
      <c r="B118" t="n" s="5">
        <v>40081</v>
      </c>
      <c r="C118" t="n" s="5">
        <v>34891</v>
      </c>
    </row>
    <row r="119" spans="1:5">
      <c r="A119" t="s" s="4">
        <v>514</v>
      </c>
      <c r="B119" t="n" s="5">
        <v>690</v>
      </c>
      <c r="C119" t="n" s="5">
        <v>690</v>
      </c>
    </row>
    <row r="120" spans="1:5">
      <c r="A120" t="s" s="4">
        <v>50</v>
      </c>
      <c r="B120" t="n" s="5">
        <v>4948</v>
      </c>
      <c r="C120" t="n" s="5">
        <v>4064</v>
      </c>
    </row>
    <row r="121" spans="1:5">
      <c r="A121" t="s" s="4">
        <v>51</v>
      </c>
      <c r="B121" t="n" s="5">
        <v>-655</v>
      </c>
      <c r="C121" t="n" s="5">
        <v>-410</v>
      </c>
    </row>
    <row r="122" spans="1:5">
      <c r="A122" t="s" s="4">
        <v>52</v>
      </c>
      <c r="B122" t="n" s="5">
        <v>3697</v>
      </c>
      <c r="C122" t="n" s="5">
        <v>3224</v>
      </c>
    </row>
    <row r="123" spans="1:5">
      <c r="A123" t="s" s="4">
        <v>53</v>
      </c>
      <c r="B123" t="n" s="5">
        <v>8680</v>
      </c>
      <c r="C123" t="n" s="5">
        <v>7568</v>
      </c>
    </row>
    <row r="124" spans="1:5">
      <c r="A124" t="s" s="4">
        <v>54</v>
      </c>
      <c r="B124" t="n" s="5">
        <v>48761</v>
      </c>
      <c r="C124" t="n" s="5">
        <v>42459</v>
      </c>
    </row>
    <row r="125" spans="1:5">
      <c r="A125" t="s" s="4">
        <v>518</v>
      </c>
    </row>
    <row r="126" spans="1:5">
      <c r="A126" t="s" s="3">
        <v>509</v>
      </c>
    </row>
    <row r="127" spans="1:5">
      <c r="A127" t="s" s="4">
        <v>27</v>
      </c>
      <c r="B127" t="n" s="5">
        <v>0</v>
      </c>
      <c r="C127" t="n" s="5">
        <v>0</v>
      </c>
      <c r="D127" t="n" s="7">
        <v>0</v>
      </c>
      <c r="E127" t="n" s="7">
        <v>0</v>
      </c>
    </row>
    <row r="128" spans="1:5">
      <c r="A128" t="s" s="4">
        <v>28</v>
      </c>
      <c r="B128" t="n" s="5">
        <v>0</v>
      </c>
      <c r="C128" t="n" s="5">
        <v>0</v>
      </c>
    </row>
    <row r="129" spans="1:5">
      <c r="A129" t="s" s="4">
        <v>29</v>
      </c>
      <c r="B129" t="n" s="5">
        <v>0</v>
      </c>
      <c r="C129" t="n" s="5">
        <v>0</v>
      </c>
    </row>
    <row r="130" spans="1:5">
      <c r="A130" t="s" s="4">
        <v>30</v>
      </c>
      <c r="B130" t="n" s="5">
        <v>0</v>
      </c>
      <c r="C130" t="n" s="5">
        <v>0</v>
      </c>
    </row>
    <row r="131" spans="1:5">
      <c r="A131" t="s" s="4">
        <v>31</v>
      </c>
      <c r="B131" t="n" s="5">
        <v>0</v>
      </c>
      <c r="C131" t="n" s="5">
        <v>0</v>
      </c>
    </row>
    <row r="132" spans="1:5">
      <c r="A132" t="s" s="4">
        <v>32</v>
      </c>
      <c r="B132" t="n" s="5">
        <v>0</v>
      </c>
    </row>
    <row r="133" spans="1:5">
      <c r="A133" t="s" s="4">
        <v>510</v>
      </c>
      <c r="B133" t="n" s="5">
        <v>0</v>
      </c>
      <c r="C133" t="n" s="5">
        <v>0</v>
      </c>
    </row>
    <row r="134" spans="1:5">
      <c r="A134" t="s" s="4">
        <v>34</v>
      </c>
      <c r="B134" t="n" s="5">
        <v>-202</v>
      </c>
      <c r="C134" t="n" s="5">
        <v>-288</v>
      </c>
    </row>
    <row r="135" spans="1:5">
      <c r="A135" t="s" s="4">
        <v>35</v>
      </c>
      <c r="B135" t="n" s="5">
        <v>0</v>
      </c>
      <c r="C135" t="n" s="5">
        <v>0</v>
      </c>
    </row>
    <row r="136" spans="1:5">
      <c r="A136" t="s" s="4">
        <v>36</v>
      </c>
      <c r="B136" t="n" s="5">
        <v>0</v>
      </c>
      <c r="C136" t="n" s="5">
        <v>0</v>
      </c>
    </row>
    <row r="137" spans="1:5">
      <c r="A137" t="s" s="4">
        <v>511</v>
      </c>
      <c r="B137" t="n" s="5">
        <v>-10754</v>
      </c>
      <c r="C137" t="n" s="5">
        <v>-7187</v>
      </c>
    </row>
    <row r="138" spans="1:5">
      <c r="A138" t="s" s="4">
        <v>512</v>
      </c>
      <c r="B138" t="n" s="5">
        <v>-13084</v>
      </c>
      <c r="C138" t="n" s="5">
        <v>-11743</v>
      </c>
    </row>
    <row r="139" spans="1:5">
      <c r="A139" t="s" s="4">
        <v>37</v>
      </c>
      <c r="B139" t="n" s="5">
        <v>-24040</v>
      </c>
      <c r="C139" t="n" s="5">
        <v>-19218</v>
      </c>
    </row>
    <row r="140" spans="1:5">
      <c r="A140" t="s" s="4">
        <v>39</v>
      </c>
      <c r="B140" t="n" s="5">
        <v>0</v>
      </c>
      <c r="C140" t="n" s="5">
        <v>0</v>
      </c>
    </row>
    <row r="141" spans="1:5">
      <c r="A141" t="s" s="4">
        <v>40</v>
      </c>
      <c r="B141" t="n" s="5">
        <v>0</v>
      </c>
      <c r="C141" t="n" s="5">
        <v>0</v>
      </c>
    </row>
    <row r="142" spans="1:5">
      <c r="A142" t="s" s="4">
        <v>41</v>
      </c>
      <c r="B142" t="n" s="5">
        <v>0</v>
      </c>
      <c r="C142" t="n" s="5">
        <v>0</v>
      </c>
    </row>
    <row r="143" spans="1:5">
      <c r="A143" t="s" s="4">
        <v>42</v>
      </c>
      <c r="B143" t="n" s="5">
        <v>0</v>
      </c>
      <c r="C143" t="n" s="5">
        <v>0</v>
      </c>
    </row>
    <row r="144" spans="1:5">
      <c r="A144" t="s" s="4">
        <v>34</v>
      </c>
      <c r="B144" t="n" s="5">
        <v>-202</v>
      </c>
      <c r="C144" t="n" s="5">
        <v>-288</v>
      </c>
    </row>
    <row r="145" spans="1:5">
      <c r="A145" t="s" s="4">
        <v>43</v>
      </c>
      <c r="B145" t="n" s="5">
        <v>0</v>
      </c>
      <c r="C145" t="n" s="5">
        <v>0</v>
      </c>
    </row>
    <row r="146" spans="1:5">
      <c r="A146" t="s" s="4">
        <v>44</v>
      </c>
      <c r="B146" t="n" s="5">
        <v>0</v>
      </c>
      <c r="C146" t="n" s="5">
        <v>0</v>
      </c>
    </row>
    <row r="147" spans="1:5">
      <c r="A147" t="s" s="4">
        <v>45</v>
      </c>
      <c r="B147" t="n" s="5">
        <v>0</v>
      </c>
      <c r="C147" t="n" s="5">
        <v>0</v>
      </c>
    </row>
    <row r="148" spans="1:5">
      <c r="A148" t="s" s="4">
        <v>513</v>
      </c>
      <c r="B148" t="n" s="5">
        <v>-10754</v>
      </c>
      <c r="C148" t="n" s="5">
        <v>-7187</v>
      </c>
    </row>
    <row r="149" spans="1:5">
      <c r="A149" t="s" s="4">
        <v>46</v>
      </c>
      <c r="B149" t="n" s="5">
        <v>-10956</v>
      </c>
      <c r="C149" t="n" s="5">
        <v>-7475</v>
      </c>
    </row>
    <row r="150" spans="1:5">
      <c r="A150" t="s" s="4">
        <v>514</v>
      </c>
      <c r="B150" t="n" s="5">
        <v>-690</v>
      </c>
      <c r="C150" t="n" s="5">
        <v>-690</v>
      </c>
    </row>
    <row r="151" spans="1:5">
      <c r="A151" t="s" s="4">
        <v>50</v>
      </c>
      <c r="B151" t="n" s="5">
        <v>-5027</v>
      </c>
      <c r="C151" t="n" s="5">
        <v>-4143</v>
      </c>
    </row>
    <row r="152" spans="1:5">
      <c r="A152" t="s" s="4">
        <v>51</v>
      </c>
      <c r="B152" t="n" s="5">
        <v>763</v>
      </c>
      <c r="C152" t="n" s="5">
        <v>474</v>
      </c>
    </row>
    <row r="153" spans="1:5">
      <c r="A153" t="s" s="4">
        <v>52</v>
      </c>
      <c r="B153" t="n" s="5">
        <v>-8130</v>
      </c>
      <c r="C153" t="n" s="5">
        <v>-7384</v>
      </c>
    </row>
    <row r="154" spans="1:5">
      <c r="A154" t="s" s="4">
        <v>53</v>
      </c>
      <c r="B154" t="n" s="5">
        <v>-13084</v>
      </c>
      <c r="C154" t="n" s="5">
        <v>-11743</v>
      </c>
    </row>
    <row r="155" spans="1:5">
      <c r="A155" t="s" s="4">
        <v>54</v>
      </c>
      <c r="B155" t="n" s="7">
        <v>-24040</v>
      </c>
      <c r="C155" t="n" s="7">
        <v>-192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9</v>
      </c>
      <c r="B1" t="s" s="2">
        <v>62</v>
      </c>
      <c r="D1" t="s" s="2">
        <v>1</v>
      </c>
    </row>
    <row r="2" spans="1:5">
      <c r="B2" t="s" s="2">
        <v>2</v>
      </c>
      <c r="C2" t="s" s="2">
        <v>63</v>
      </c>
      <c r="D2" t="s" s="2">
        <v>2</v>
      </c>
      <c r="E2" t="s" s="2">
        <v>63</v>
      </c>
    </row>
    <row r="3" spans="1:5">
      <c r="A3" t="s" s="3">
        <v>520</v>
      </c>
    </row>
    <row r="4" spans="1:5">
      <c r="A4" t="s" s="4">
        <v>65</v>
      </c>
      <c r="B4" t="n" s="7">
        <v>848</v>
      </c>
      <c r="C4" t="n" s="7">
        <v>882</v>
      </c>
      <c r="D4" t="n" s="7">
        <v>1702</v>
      </c>
      <c r="E4" t="n" s="7">
        <v>1712</v>
      </c>
    </row>
    <row r="5" spans="1:5">
      <c r="A5" t="s" s="4">
        <v>66</v>
      </c>
      <c r="B5" t="n" s="5">
        <v>599</v>
      </c>
      <c r="C5" t="n" s="5">
        <v>238</v>
      </c>
      <c r="D5" t="n" s="5">
        <v>1030</v>
      </c>
      <c r="E5" t="n" s="5">
        <v>438</v>
      </c>
    </row>
    <row r="6" spans="1:5">
      <c r="A6" t="s" s="4">
        <v>67</v>
      </c>
      <c r="B6" t="n" s="5">
        <v>68</v>
      </c>
      <c r="C6" t="n" s="5">
        <v>71</v>
      </c>
      <c r="D6" t="n" s="5">
        <v>137</v>
      </c>
      <c r="E6" t="n" s="5">
        <v>138</v>
      </c>
    </row>
    <row r="7" spans="1:5">
      <c r="A7" t="s" s="4">
        <v>68</v>
      </c>
      <c r="B7" t="n" s="5">
        <v>1515</v>
      </c>
      <c r="C7" t="n" s="5">
        <v>1191</v>
      </c>
      <c r="D7" t="n" s="5">
        <v>2869</v>
      </c>
      <c r="E7" t="n" s="5">
        <v>2288</v>
      </c>
    </row>
    <row r="8" spans="1:5">
      <c r="A8" t="s" s="4">
        <v>70</v>
      </c>
      <c r="B8" t="n" s="5">
        <v>181</v>
      </c>
      <c r="C8" t="n" s="5">
        <v>154</v>
      </c>
      <c r="D8" t="n" s="5">
        <v>346</v>
      </c>
      <c r="E8" t="n" s="5">
        <v>290</v>
      </c>
    </row>
    <row r="9" spans="1:5">
      <c r="A9" t="s" s="4">
        <v>71</v>
      </c>
      <c r="B9" t="n" s="5">
        <v>138</v>
      </c>
      <c r="C9" t="n" s="5">
        <v>126</v>
      </c>
      <c r="D9" t="n" s="5">
        <v>279</v>
      </c>
      <c r="E9" t="n" s="5">
        <v>259</v>
      </c>
    </row>
    <row r="10" spans="1:5">
      <c r="A10" t="s" s="4">
        <v>72</v>
      </c>
      <c r="B10" t="n" s="5">
        <v>319</v>
      </c>
      <c r="C10" t="n" s="5">
        <v>280</v>
      </c>
      <c r="D10" t="n" s="5">
        <v>625</v>
      </c>
      <c r="E10" t="n" s="5">
        <v>549</v>
      </c>
    </row>
    <row r="11" spans="1:5">
      <c r="A11" t="s" s="4">
        <v>73</v>
      </c>
      <c r="B11" t="n" s="5">
        <v>467</v>
      </c>
      <c r="C11" t="n" s="5">
        <v>179</v>
      </c>
      <c r="D11" t="n" s="5">
        <v>794</v>
      </c>
      <c r="E11" t="n" s="5">
        <v>335</v>
      </c>
    </row>
    <row r="12" spans="1:5">
      <c r="A12" t="s" s="4">
        <v>74</v>
      </c>
      <c r="B12" t="n" s="5">
        <v>141</v>
      </c>
      <c r="C12" t="n" s="5">
        <v>113</v>
      </c>
      <c r="D12" t="n" s="5">
        <v>296</v>
      </c>
      <c r="E12" t="n" s="5">
        <v>248</v>
      </c>
    </row>
    <row r="13" spans="1:5">
      <c r="A13" t="s" s="4">
        <v>75</v>
      </c>
      <c r="B13" t="n" s="5">
        <v>391</v>
      </c>
      <c r="C13" t="n" s="5">
        <v>354</v>
      </c>
      <c r="D13" t="n" s="5">
        <v>771</v>
      </c>
      <c r="E13" t="n" s="5">
        <v>669</v>
      </c>
    </row>
    <row r="14" spans="1:5">
      <c r="A14" t="s" s="4">
        <v>76</v>
      </c>
      <c r="B14" t="n" s="5">
        <v>1318</v>
      </c>
      <c r="C14" t="n" s="5">
        <v>926</v>
      </c>
      <c r="D14" t="n" s="5">
        <v>2486</v>
      </c>
      <c r="E14" t="n" s="5">
        <v>1801</v>
      </c>
    </row>
    <row r="15" spans="1:5">
      <c r="A15" t="s" s="4">
        <v>77</v>
      </c>
      <c r="B15" t="n" s="5">
        <v>28</v>
      </c>
      <c r="C15" t="n" s="5">
        <v>0</v>
      </c>
      <c r="D15" t="n" s="5">
        <v>56</v>
      </c>
      <c r="E15" t="n" s="5">
        <v>0</v>
      </c>
    </row>
    <row r="16" spans="1:5">
      <c r="A16" t="s" s="4">
        <v>78</v>
      </c>
      <c r="B16" t="n" s="5">
        <v>225</v>
      </c>
      <c r="C16" t="n" s="5">
        <v>265</v>
      </c>
      <c r="D16" t="n" s="5">
        <v>439</v>
      </c>
      <c r="E16" t="n" s="5">
        <v>487</v>
      </c>
    </row>
    <row r="17" spans="1:5">
      <c r="A17" t="s" s="4">
        <v>484</v>
      </c>
      <c r="B17" t="n" s="5">
        <v>39</v>
      </c>
      <c r="C17" t="n" s="5">
        <v>90</v>
      </c>
      <c r="D17" t="n" s="5">
        <v>103</v>
      </c>
      <c r="E17" t="n" s="5">
        <v>167</v>
      </c>
    </row>
    <row r="18" spans="1:5">
      <c r="A18" t="s" s="4">
        <v>80</v>
      </c>
      <c r="B18" t="n" s="5">
        <v>186</v>
      </c>
      <c r="C18" t="n" s="5">
        <v>175</v>
      </c>
      <c r="D18" t="n" s="5">
        <v>336</v>
      </c>
      <c r="E18" t="n" s="5">
        <v>320</v>
      </c>
    </row>
    <row r="19" spans="1:5">
      <c r="A19" t="s" s="4">
        <v>85</v>
      </c>
      <c r="B19" t="n" s="5">
        <v>291</v>
      </c>
      <c r="C19" t="n" s="5">
        <v>224</v>
      </c>
      <c r="D19" t="n" s="5">
        <v>95</v>
      </c>
      <c r="E19" t="n" s="5">
        <v>374</v>
      </c>
    </row>
    <row r="20" spans="1:5">
      <c r="A20" t="s" s="4">
        <v>515</v>
      </c>
    </row>
    <row r="21" spans="1:5">
      <c r="A21" t="s" s="3">
        <v>520</v>
      </c>
    </row>
    <row r="22" spans="1:5">
      <c r="A22" t="s" s="4">
        <v>65</v>
      </c>
      <c r="B22" t="n" s="5">
        <v>0</v>
      </c>
      <c r="C22" t="n" s="5">
        <v>0</v>
      </c>
      <c r="D22" t="n" s="5">
        <v>0</v>
      </c>
      <c r="E22" t="n" s="5">
        <v>0</v>
      </c>
    </row>
    <row r="23" spans="1:5">
      <c r="A23" t="s" s="4">
        <v>66</v>
      </c>
      <c r="B23" t="n" s="5">
        <v>0</v>
      </c>
      <c r="C23" t="n" s="5">
        <v>0</v>
      </c>
      <c r="D23" t="n" s="5">
        <v>0</v>
      </c>
      <c r="E23" t="n" s="5">
        <v>0</v>
      </c>
    </row>
    <row r="24" spans="1:5">
      <c r="A24" t="s" s="4">
        <v>67</v>
      </c>
      <c r="B24" t="n" s="5">
        <v>4</v>
      </c>
      <c r="C24" t="n" s="5">
        <v>20</v>
      </c>
      <c r="D24" t="n" s="5">
        <v>11</v>
      </c>
      <c r="E24" t="n" s="5">
        <v>40</v>
      </c>
    </row>
    <row r="25" spans="1:5">
      <c r="A25" t="s" s="4">
        <v>68</v>
      </c>
      <c r="B25" t="n" s="5">
        <v>4</v>
      </c>
      <c r="C25" t="n" s="5">
        <v>20</v>
      </c>
      <c r="D25" t="n" s="5">
        <v>11</v>
      </c>
      <c r="E25" t="n" s="5">
        <v>40</v>
      </c>
    </row>
    <row r="26" spans="1:5">
      <c r="A26" t="s" s="4">
        <v>70</v>
      </c>
      <c r="B26" t="n" s="5">
        <v>0</v>
      </c>
      <c r="C26" t="n" s="5">
        <v>0</v>
      </c>
      <c r="D26" t="n" s="5">
        <v>0</v>
      </c>
      <c r="E26" t="n" s="5">
        <v>0</v>
      </c>
    </row>
    <row r="27" spans="1:5">
      <c r="A27" t="s" s="4">
        <v>71</v>
      </c>
      <c r="B27" t="n" s="5">
        <v>-19</v>
      </c>
      <c r="C27" t="n" s="5">
        <v>-6</v>
      </c>
      <c r="D27" t="n" s="5">
        <v>35</v>
      </c>
      <c r="E27" t="n" s="5">
        <v>-5</v>
      </c>
    </row>
    <row r="28" spans="1:5">
      <c r="A28" t="s" s="4">
        <v>72</v>
      </c>
      <c r="B28" t="n" s="5">
        <v>-19</v>
      </c>
      <c r="C28" t="n" s="5">
        <v>-6</v>
      </c>
      <c r="D28" t="n" s="5">
        <v>35</v>
      </c>
      <c r="E28" t="n" s="5">
        <v>-5</v>
      </c>
    </row>
    <row r="29" spans="1:5">
      <c r="A29" t="s" s="4">
        <v>73</v>
      </c>
      <c r="B29" t="n" s="5">
        <v>0</v>
      </c>
      <c r="C29" t="n" s="5">
        <v>0</v>
      </c>
      <c r="D29" t="n" s="5">
        <v>0</v>
      </c>
      <c r="E29" t="n" s="5">
        <v>0</v>
      </c>
    </row>
    <row r="30" spans="1:5">
      <c r="A30" t="s" s="4">
        <v>74</v>
      </c>
      <c r="B30" t="n" s="5">
        <v>0</v>
      </c>
      <c r="C30" t="n" s="5">
        <v>0</v>
      </c>
      <c r="D30" t="n" s="5">
        <v>0</v>
      </c>
      <c r="E30" t="n" s="5">
        <v>0</v>
      </c>
    </row>
    <row r="31" spans="1:5">
      <c r="A31" t="s" s="4">
        <v>75</v>
      </c>
      <c r="B31" t="n" s="5">
        <v>114</v>
      </c>
      <c r="C31" t="n" s="5">
        <v>44</v>
      </c>
      <c r="D31" t="n" s="5">
        <v>208</v>
      </c>
      <c r="E31" t="n" s="5">
        <v>99</v>
      </c>
    </row>
    <row r="32" spans="1:5">
      <c r="A32" t="s" s="4">
        <v>76</v>
      </c>
      <c r="B32" t="n" s="5">
        <v>95</v>
      </c>
      <c r="C32" t="n" s="5">
        <v>38</v>
      </c>
      <c r="D32" t="n" s="5">
        <v>243</v>
      </c>
      <c r="E32" t="n" s="5">
        <v>94</v>
      </c>
    </row>
    <row r="33" spans="1:5">
      <c r="A33" t="s" s="4">
        <v>77</v>
      </c>
      <c r="B33" t="n" s="5">
        <v>223</v>
      </c>
      <c r="C33" t="n" s="5">
        <v>189</v>
      </c>
      <c r="D33" t="n" s="5">
        <v>461</v>
      </c>
      <c r="E33" t="n" s="5">
        <v>359</v>
      </c>
    </row>
    <row r="34" spans="1:5">
      <c r="A34" t="s" s="4">
        <v>78</v>
      </c>
      <c r="B34" t="n" s="5">
        <v>132</v>
      </c>
      <c r="C34" t="n" s="5">
        <v>171</v>
      </c>
      <c r="D34" t="n" s="5">
        <v>229</v>
      </c>
      <c r="E34" t="n" s="5">
        <v>305</v>
      </c>
    </row>
    <row r="35" spans="1:5">
      <c r="A35" t="s" s="4">
        <v>484</v>
      </c>
      <c r="B35" t="n" s="5">
        <v>-54</v>
      </c>
      <c r="C35" t="n" s="5">
        <v>-4</v>
      </c>
      <c r="D35" t="n" s="5">
        <v>-107</v>
      </c>
      <c r="E35" t="n" s="5">
        <v>-15</v>
      </c>
    </row>
    <row r="36" spans="1:5">
      <c r="A36" t="s" s="4">
        <v>80</v>
      </c>
      <c r="B36" t="n" s="5">
        <v>186</v>
      </c>
      <c r="C36" t="n" s="5">
        <v>175</v>
      </c>
      <c r="D36" t="n" s="5">
        <v>336</v>
      </c>
      <c r="E36" t="n" s="5">
        <v>320</v>
      </c>
    </row>
    <row r="37" spans="1:5">
      <c r="A37" t="s" s="4">
        <v>85</v>
      </c>
      <c r="B37" t="n" s="5">
        <v>291</v>
      </c>
      <c r="C37" t="n" s="5">
        <v>224</v>
      </c>
      <c r="D37" t="n" s="5">
        <v>95</v>
      </c>
      <c r="E37" t="n" s="5">
        <v>374</v>
      </c>
    </row>
    <row r="38" spans="1:5">
      <c r="A38" t="s" s="4">
        <v>516</v>
      </c>
    </row>
    <row r="39" spans="1:5">
      <c r="A39" t="s" s="3">
        <v>520</v>
      </c>
    </row>
    <row r="40" spans="1:5">
      <c r="A40" t="s" s="4">
        <v>65</v>
      </c>
      <c r="B40" t="n" s="5">
        <v>100</v>
      </c>
      <c r="C40" t="n" s="5">
        <v>39</v>
      </c>
      <c r="D40" t="n" s="5">
        <v>180</v>
      </c>
      <c r="E40" t="n" s="5">
        <v>69</v>
      </c>
    </row>
    <row r="41" spans="1:5">
      <c r="A41" t="s" s="4">
        <v>66</v>
      </c>
      <c r="B41" t="n" s="5">
        <v>0</v>
      </c>
      <c r="C41" t="n" s="5">
        <v>0</v>
      </c>
      <c r="D41" t="n" s="5">
        <v>0</v>
      </c>
      <c r="E41" t="n" s="5">
        <v>0</v>
      </c>
    </row>
    <row r="42" spans="1:5">
      <c r="A42" t="s" s="4">
        <v>67</v>
      </c>
      <c r="B42" t="n" s="5">
        <v>118</v>
      </c>
      <c r="C42" t="n" s="5">
        <v>104</v>
      </c>
      <c r="D42" t="n" s="5">
        <v>226</v>
      </c>
      <c r="E42" t="n" s="5">
        <v>231</v>
      </c>
    </row>
    <row r="43" spans="1:5">
      <c r="A43" t="s" s="4">
        <v>68</v>
      </c>
      <c r="B43" t="n" s="5">
        <v>218</v>
      </c>
      <c r="C43" t="n" s="5">
        <v>143</v>
      </c>
      <c r="D43" t="n" s="5">
        <v>406</v>
      </c>
      <c r="E43" t="n" s="5">
        <v>300</v>
      </c>
    </row>
    <row r="44" spans="1:5">
      <c r="A44" t="s" s="4">
        <v>70</v>
      </c>
      <c r="B44" t="n" s="5">
        <v>77</v>
      </c>
      <c r="C44" t="n" s="5">
        <v>63</v>
      </c>
      <c r="D44" t="n" s="5">
        <v>166</v>
      </c>
      <c r="E44" t="n" s="5">
        <v>116</v>
      </c>
    </row>
    <row r="45" spans="1:5">
      <c r="A45" t="s" s="4">
        <v>71</v>
      </c>
      <c r="B45" t="n" s="5">
        <v>73</v>
      </c>
      <c r="C45" t="n" s="5">
        <v>41</v>
      </c>
      <c r="D45" t="n" s="5">
        <v>70</v>
      </c>
      <c r="E45" t="n" s="5">
        <v>74</v>
      </c>
    </row>
    <row r="46" spans="1:5">
      <c r="A46" t="s" s="4">
        <v>72</v>
      </c>
      <c r="B46" t="n" s="5">
        <v>150</v>
      </c>
      <c r="C46" t="n" s="5">
        <v>104</v>
      </c>
      <c r="D46" t="n" s="5">
        <v>236</v>
      </c>
      <c r="E46" t="n" s="5">
        <v>190</v>
      </c>
    </row>
    <row r="47" spans="1:5">
      <c r="A47" t="s" s="4">
        <v>73</v>
      </c>
      <c r="B47" t="n" s="5">
        <v>0</v>
      </c>
      <c r="C47" t="n" s="5">
        <v>0</v>
      </c>
      <c r="D47" t="n" s="5">
        <v>0</v>
      </c>
      <c r="E47" t="n" s="5">
        <v>0</v>
      </c>
    </row>
    <row r="48" spans="1:5">
      <c r="A48" t="s" s="4">
        <v>74</v>
      </c>
      <c r="B48" t="n" s="5">
        <v>116</v>
      </c>
      <c r="C48" t="n" s="5">
        <v>75</v>
      </c>
      <c r="D48" t="n" s="5">
        <v>190</v>
      </c>
      <c r="E48" t="n" s="5">
        <v>135</v>
      </c>
    </row>
    <row r="49" spans="1:5">
      <c r="A49" t="s" s="4">
        <v>75</v>
      </c>
      <c r="B49" t="n" s="5">
        <v>3</v>
      </c>
      <c r="C49" t="n" s="5">
        <v>8</v>
      </c>
      <c r="D49" t="n" s="5">
        <v>1</v>
      </c>
      <c r="E49" t="n" s="5">
        <v>19</v>
      </c>
    </row>
    <row r="50" spans="1:5">
      <c r="A50" t="s" s="4">
        <v>76</v>
      </c>
      <c r="B50" t="n" s="5">
        <v>269</v>
      </c>
      <c r="C50" t="n" s="5">
        <v>187</v>
      </c>
      <c r="D50" t="n" s="5">
        <v>427</v>
      </c>
      <c r="E50" t="n" s="5">
        <v>344</v>
      </c>
    </row>
    <row r="51" spans="1:5">
      <c r="A51" t="s" s="4">
        <v>77</v>
      </c>
      <c r="B51" t="n" s="5">
        <v>156</v>
      </c>
      <c r="C51" t="n" s="5">
        <v>153</v>
      </c>
      <c r="D51" t="n" s="5">
        <v>285</v>
      </c>
      <c r="E51" t="n" s="5">
        <v>269</v>
      </c>
    </row>
    <row r="52" spans="1:5">
      <c r="A52" t="s" s="4">
        <v>78</v>
      </c>
      <c r="B52" t="n" s="5">
        <v>105</v>
      </c>
      <c r="C52" t="n" s="5">
        <v>109</v>
      </c>
      <c r="D52" t="n" s="5">
        <v>264</v>
      </c>
      <c r="E52" t="n" s="5">
        <v>225</v>
      </c>
    </row>
    <row r="53" spans="1:5">
      <c r="A53" t="s" s="4">
        <v>484</v>
      </c>
      <c r="B53" t="n" s="5">
        <v>-20</v>
      </c>
      <c r="C53" t="n" s="5">
        <v>-16</v>
      </c>
      <c r="D53" t="n" s="5">
        <v>-9</v>
      </c>
      <c r="E53" t="n" s="5">
        <v>-16</v>
      </c>
    </row>
    <row r="54" spans="1:5">
      <c r="A54" t="s" s="4">
        <v>80</v>
      </c>
      <c r="B54" t="n" s="5">
        <v>125</v>
      </c>
      <c r="C54" t="n" s="5">
        <v>125</v>
      </c>
      <c r="D54" t="n" s="5">
        <v>273</v>
      </c>
      <c r="E54" t="n" s="5">
        <v>241</v>
      </c>
    </row>
    <row r="55" spans="1:5">
      <c r="A55" t="s" s="4">
        <v>85</v>
      </c>
      <c r="B55" t="n" s="5">
        <v>139</v>
      </c>
      <c r="C55" t="n" s="5">
        <v>148</v>
      </c>
      <c r="D55" t="n" s="5">
        <v>229</v>
      </c>
      <c r="E55" t="n" s="5">
        <v>244</v>
      </c>
    </row>
    <row r="56" spans="1:5">
      <c r="A56" t="s" s="4">
        <v>517</v>
      </c>
    </row>
    <row r="57" spans="1:5">
      <c r="A57" t="s" s="3">
        <v>520</v>
      </c>
    </row>
    <row r="58" spans="1:5">
      <c r="A58" t="s" s="4">
        <v>65</v>
      </c>
      <c r="B58" t="n" s="5">
        <v>748</v>
      </c>
      <c r="C58" t="n" s="5">
        <v>843</v>
      </c>
      <c r="D58" t="n" s="5">
        <v>1522</v>
      </c>
      <c r="E58" t="n" s="5">
        <v>1643</v>
      </c>
    </row>
    <row r="59" spans="1:5">
      <c r="A59" t="s" s="4">
        <v>66</v>
      </c>
      <c r="B59" t="n" s="5">
        <v>599</v>
      </c>
      <c r="C59" t="n" s="5">
        <v>238</v>
      </c>
      <c r="D59" t="n" s="5">
        <v>1030</v>
      </c>
      <c r="E59" t="n" s="5">
        <v>438</v>
      </c>
    </row>
    <row r="60" spans="1:5">
      <c r="A60" t="s" s="4">
        <v>67</v>
      </c>
      <c r="B60" t="n" s="5">
        <v>40</v>
      </c>
      <c r="C60" t="n" s="5">
        <v>42</v>
      </c>
      <c r="D60" t="n" s="5">
        <v>85</v>
      </c>
      <c r="E60" t="n" s="5">
        <v>80</v>
      </c>
    </row>
    <row r="61" spans="1:5">
      <c r="A61" t="s" s="4">
        <v>68</v>
      </c>
      <c r="B61" t="n" s="5">
        <v>1387</v>
      </c>
      <c r="C61" t="n" s="5">
        <v>1123</v>
      </c>
      <c r="D61" t="n" s="5">
        <v>2637</v>
      </c>
      <c r="E61" t="n" s="5">
        <v>2161</v>
      </c>
    </row>
    <row r="62" spans="1:5">
      <c r="A62" t="s" s="4">
        <v>70</v>
      </c>
      <c r="B62" t="n" s="5">
        <v>104</v>
      </c>
      <c r="C62" t="n" s="5">
        <v>91</v>
      </c>
      <c r="D62" t="n" s="5">
        <v>180</v>
      </c>
      <c r="E62" t="n" s="5">
        <v>174</v>
      </c>
    </row>
    <row r="63" spans="1:5">
      <c r="A63" t="s" s="4">
        <v>71</v>
      </c>
      <c r="B63" t="n" s="5">
        <v>149</v>
      </c>
      <c r="C63" t="n" s="5">
        <v>153</v>
      </c>
      <c r="D63" t="n" s="5">
        <v>303</v>
      </c>
      <c r="E63" t="n" s="5">
        <v>314</v>
      </c>
    </row>
    <row r="64" spans="1:5">
      <c r="A64" t="s" s="4">
        <v>72</v>
      </c>
      <c r="B64" t="n" s="5">
        <v>253</v>
      </c>
      <c r="C64" t="n" s="5">
        <v>244</v>
      </c>
      <c r="D64" t="n" s="5">
        <v>483</v>
      </c>
      <c r="E64" t="n" s="5">
        <v>488</v>
      </c>
    </row>
    <row r="65" spans="1:5">
      <c r="A65" t="s" s="4">
        <v>73</v>
      </c>
      <c r="B65" t="n" s="5">
        <v>467</v>
      </c>
      <c r="C65" t="n" s="5">
        <v>179</v>
      </c>
      <c r="D65" t="n" s="5">
        <v>794</v>
      </c>
      <c r="E65" t="n" s="5">
        <v>335</v>
      </c>
    </row>
    <row r="66" spans="1:5">
      <c r="A66" t="s" s="4">
        <v>74</v>
      </c>
      <c r="B66" t="n" s="5">
        <v>25</v>
      </c>
      <c r="C66" t="n" s="5">
        <v>38</v>
      </c>
      <c r="D66" t="n" s="5">
        <v>106</v>
      </c>
      <c r="E66" t="n" s="5">
        <v>113</v>
      </c>
    </row>
    <row r="67" spans="1:5">
      <c r="A67" t="s" s="4">
        <v>75</v>
      </c>
      <c r="B67" t="n" s="5">
        <v>303</v>
      </c>
      <c r="C67" t="n" s="5">
        <v>335</v>
      </c>
      <c r="D67" t="n" s="5">
        <v>618</v>
      </c>
      <c r="E67" t="n" s="5">
        <v>640</v>
      </c>
    </row>
    <row r="68" spans="1:5">
      <c r="A68" t="s" s="4">
        <v>76</v>
      </c>
      <c r="B68" t="n" s="5">
        <v>1048</v>
      </c>
      <c r="C68" t="n" s="5">
        <v>796</v>
      </c>
      <c r="D68" t="n" s="5">
        <v>2001</v>
      </c>
      <c r="E68" t="n" s="5">
        <v>1576</v>
      </c>
    </row>
    <row r="69" spans="1:5">
      <c r="A69" t="s" s="4">
        <v>77</v>
      </c>
      <c r="B69" t="n" s="5">
        <v>28</v>
      </c>
      <c r="C69" t="n" s="5">
        <v>0</v>
      </c>
      <c r="D69" t="n" s="5">
        <v>56</v>
      </c>
      <c r="E69" t="n" s="5">
        <v>0</v>
      </c>
    </row>
    <row r="70" spans="1:5">
      <c r="A70" t="s" s="4">
        <v>78</v>
      </c>
      <c r="B70" t="n" s="5">
        <v>367</v>
      </c>
      <c r="C70" t="n" s="5">
        <v>327</v>
      </c>
      <c r="D70" t="n" s="5">
        <v>692</v>
      </c>
      <c r="E70" t="n" s="5">
        <v>585</v>
      </c>
    </row>
    <row r="71" spans="1:5">
      <c r="A71" t="s" s="4">
        <v>484</v>
      </c>
      <c r="B71" t="n" s="5">
        <v>113</v>
      </c>
      <c r="C71" t="n" s="5">
        <v>110</v>
      </c>
      <c r="D71" t="n" s="5">
        <v>219</v>
      </c>
      <c r="E71" t="n" s="5">
        <v>198</v>
      </c>
    </row>
    <row r="72" spans="1:5">
      <c r="A72" t="s" s="4">
        <v>80</v>
      </c>
      <c r="B72" t="n" s="5">
        <v>254</v>
      </c>
      <c r="C72" t="n" s="5">
        <v>217</v>
      </c>
      <c r="D72" t="n" s="5">
        <v>473</v>
      </c>
      <c r="E72" t="n" s="5">
        <v>387</v>
      </c>
    </row>
    <row r="73" spans="1:5">
      <c r="A73" t="s" s="4">
        <v>85</v>
      </c>
      <c r="B73" t="n" s="5">
        <v>353</v>
      </c>
      <c r="C73" t="n" s="5">
        <v>267</v>
      </c>
      <c r="D73" t="n" s="5">
        <v>228</v>
      </c>
      <c r="E73" t="n" s="5">
        <v>442</v>
      </c>
    </row>
    <row r="74" spans="1:5">
      <c r="A74" t="s" s="4">
        <v>518</v>
      </c>
    </row>
    <row r="75" spans="1:5">
      <c r="A75" t="s" s="3">
        <v>520</v>
      </c>
    </row>
    <row r="76" spans="1:5">
      <c r="A76" t="s" s="4">
        <v>65</v>
      </c>
      <c r="B76" t="n" s="5">
        <v>0</v>
      </c>
      <c r="C76" t="n" s="5">
        <v>0</v>
      </c>
      <c r="D76" t="n" s="5">
        <v>0</v>
      </c>
      <c r="E76" t="n" s="5">
        <v>0</v>
      </c>
    </row>
    <row r="77" spans="1:5">
      <c r="A77" t="s" s="4">
        <v>66</v>
      </c>
      <c r="B77" t="n" s="5">
        <v>0</v>
      </c>
      <c r="C77" t="n" s="5">
        <v>0</v>
      </c>
      <c r="D77" t="n" s="5">
        <v>0</v>
      </c>
      <c r="E77" t="n" s="5">
        <v>0</v>
      </c>
    </row>
    <row r="78" spans="1:5">
      <c r="A78" t="s" s="4">
        <v>67</v>
      </c>
      <c r="B78" t="n" s="5">
        <v>-94</v>
      </c>
      <c r="C78" t="n" s="5">
        <v>-95</v>
      </c>
      <c r="D78" t="n" s="5">
        <v>-185</v>
      </c>
      <c r="E78" t="n" s="5">
        <v>-213</v>
      </c>
    </row>
    <row r="79" spans="1:5">
      <c r="A79" t="s" s="4">
        <v>68</v>
      </c>
      <c r="B79" t="n" s="5">
        <v>-94</v>
      </c>
      <c r="C79" t="n" s="5">
        <v>-95</v>
      </c>
      <c r="D79" t="n" s="5">
        <v>-185</v>
      </c>
      <c r="E79" t="n" s="5">
        <v>-213</v>
      </c>
    </row>
    <row r="80" spans="1:5">
      <c r="A80" t="s" s="4">
        <v>70</v>
      </c>
      <c r="B80" t="n" s="5">
        <v>0</v>
      </c>
      <c r="C80" t="n" s="5">
        <v>0</v>
      </c>
      <c r="D80" t="n" s="5">
        <v>0</v>
      </c>
      <c r="E80" t="n" s="5">
        <v>0</v>
      </c>
    </row>
    <row r="81" spans="1:5">
      <c r="A81" t="s" s="4">
        <v>71</v>
      </c>
      <c r="B81" t="n" s="5">
        <v>-65</v>
      </c>
      <c r="C81" t="n" s="5">
        <v>-62</v>
      </c>
      <c r="D81" t="n" s="5">
        <v>-129</v>
      </c>
      <c r="E81" t="n" s="5">
        <v>-124</v>
      </c>
    </row>
    <row r="82" spans="1:5">
      <c r="A82" t="s" s="4">
        <v>72</v>
      </c>
      <c r="B82" t="n" s="5">
        <v>-65</v>
      </c>
      <c r="C82" t="n" s="5">
        <v>-62</v>
      </c>
      <c r="D82" t="n" s="5">
        <v>-129</v>
      </c>
      <c r="E82" t="n" s="5">
        <v>-124</v>
      </c>
    </row>
    <row r="83" spans="1:5">
      <c r="A83" t="s" s="4">
        <v>73</v>
      </c>
      <c r="B83" t="n" s="5">
        <v>0</v>
      </c>
      <c r="C83" t="n" s="5">
        <v>0</v>
      </c>
      <c r="D83" t="n" s="5">
        <v>0</v>
      </c>
      <c r="E83" t="n" s="5">
        <v>0</v>
      </c>
    </row>
    <row r="84" spans="1:5">
      <c r="A84" t="s" s="4">
        <v>74</v>
      </c>
      <c r="B84" t="n" s="5">
        <v>0</v>
      </c>
      <c r="C84" t="n" s="5">
        <v>0</v>
      </c>
      <c r="D84" t="n" s="5">
        <v>0</v>
      </c>
      <c r="E84" t="n" s="5">
        <v>0</v>
      </c>
    </row>
    <row r="85" spans="1:5">
      <c r="A85" t="s" s="4">
        <v>75</v>
      </c>
      <c r="B85" t="n" s="5">
        <v>-29</v>
      </c>
      <c r="C85" t="n" s="5">
        <v>-33</v>
      </c>
      <c r="D85" t="n" s="5">
        <v>-56</v>
      </c>
      <c r="E85" t="n" s="5">
        <v>-89</v>
      </c>
    </row>
    <row r="86" spans="1:5">
      <c r="A86" t="s" s="4">
        <v>76</v>
      </c>
      <c r="B86" t="n" s="5">
        <v>-94</v>
      </c>
      <c r="C86" t="n" s="5">
        <v>-95</v>
      </c>
      <c r="D86" t="n" s="5">
        <v>-185</v>
      </c>
      <c r="E86" t="n" s="5">
        <v>-213</v>
      </c>
    </row>
    <row r="87" spans="1:5">
      <c r="A87" t="s" s="4">
        <v>77</v>
      </c>
      <c r="B87" t="n" s="5">
        <v>-379</v>
      </c>
      <c r="C87" t="n" s="5">
        <v>-342</v>
      </c>
      <c r="D87" t="n" s="5">
        <v>-746</v>
      </c>
      <c r="E87" t="n" s="5">
        <v>-628</v>
      </c>
    </row>
    <row r="88" spans="1:5">
      <c r="A88" t="s" s="4">
        <v>78</v>
      </c>
      <c r="B88" t="n" s="5">
        <v>-379</v>
      </c>
      <c r="C88" t="n" s="5">
        <v>-342</v>
      </c>
      <c r="D88" t="n" s="5">
        <v>-746</v>
      </c>
      <c r="E88" t="n" s="5">
        <v>-628</v>
      </c>
    </row>
    <row r="89" spans="1:5">
      <c r="A89" t="s" s="4">
        <v>484</v>
      </c>
      <c r="B89" t="n" s="5">
        <v>0</v>
      </c>
      <c r="C89" t="n" s="5">
        <v>0</v>
      </c>
      <c r="D89" t="n" s="5">
        <v>0</v>
      </c>
      <c r="E89" t="n" s="5">
        <v>0</v>
      </c>
    </row>
    <row r="90" spans="1:5">
      <c r="A90" t="s" s="4">
        <v>80</v>
      </c>
      <c r="B90" t="n" s="5">
        <v>-379</v>
      </c>
      <c r="C90" t="n" s="5">
        <v>-342</v>
      </c>
      <c r="D90" t="n" s="5">
        <v>-746</v>
      </c>
      <c r="E90" t="n" s="5">
        <v>-628</v>
      </c>
    </row>
    <row r="91" spans="1:5">
      <c r="A91" t="s" s="4">
        <v>85</v>
      </c>
      <c r="B91" t="n" s="7">
        <v>-492</v>
      </c>
      <c r="C91" t="n" s="7">
        <v>-415</v>
      </c>
      <c r="D91" t="n" s="7">
        <v>-457</v>
      </c>
      <c r="E91" t="n" s="7">
        <v>-68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21</v>
      </c>
      <c r="B1" t="s" s="2">
        <v>1</v>
      </c>
    </row>
    <row r="2" spans="1:3">
      <c r="B2" t="s" s="2">
        <v>2</v>
      </c>
      <c r="C2" t="s" s="2">
        <v>63</v>
      </c>
    </row>
    <row r="3" spans="1:3">
      <c r="A3" t="s" s="3">
        <v>522</v>
      </c>
    </row>
    <row r="4" spans="1:3">
      <c r="A4" t="s" s="4">
        <v>88</v>
      </c>
      <c r="B4" t="n" s="7">
        <v>1265</v>
      </c>
      <c r="C4" t="n" s="7">
        <v>846</v>
      </c>
    </row>
    <row r="5" spans="1:3">
      <c r="A5" t="s" s="3">
        <v>89</v>
      </c>
    </row>
    <row r="6" spans="1:3">
      <c r="A6" t="s" s="4">
        <v>90</v>
      </c>
      <c r="B6" t="n" s="5">
        <v>-8366</v>
      </c>
      <c r="C6" t="n" s="5">
        <v>-6827</v>
      </c>
    </row>
    <row r="7" spans="1:3">
      <c r="A7" t="s" s="4">
        <v>91</v>
      </c>
      <c r="B7" t="n" s="5">
        <v>5716</v>
      </c>
      <c r="C7" t="n" s="5">
        <v>5300</v>
      </c>
    </row>
    <row r="8" spans="1:3">
      <c r="A8" t="s" s="4">
        <v>523</v>
      </c>
      <c r="B8" t="n" s="5">
        <v>0</v>
      </c>
      <c r="C8" t="n" s="5">
        <v>0</v>
      </c>
    </row>
    <row r="9" spans="1:3">
      <c r="A9" t="s" s="4">
        <v>92</v>
      </c>
      <c r="B9" t="n" s="5">
        <v>-37</v>
      </c>
      <c r="C9" t="n" s="5">
        <v>-239</v>
      </c>
    </row>
    <row r="10" spans="1:3">
      <c r="A10" t="s" s="4">
        <v>93</v>
      </c>
      <c r="B10" t="n" s="5">
        <v>-6724</v>
      </c>
      <c r="C10" t="n" s="5">
        <v>-1856</v>
      </c>
    </row>
    <row r="11" spans="1:3">
      <c r="A11" t="s" s="4">
        <v>94</v>
      </c>
      <c r="B11" t="n" s="5">
        <v>468</v>
      </c>
      <c r="C11" t="n" s="5">
        <v>264</v>
      </c>
    </row>
    <row r="12" spans="1:3">
      <c r="A12" t="s" s="4">
        <v>95</v>
      </c>
      <c r="B12" t="n" s="5">
        <v>-1049</v>
      </c>
      <c r="C12" t="n" s="5">
        <v>-46</v>
      </c>
    </row>
    <row r="13" spans="1:3">
      <c r="A13" t="s" s="4">
        <v>96</v>
      </c>
      <c r="B13" t="n" s="5">
        <v>125</v>
      </c>
    </row>
    <row r="14" spans="1:3">
      <c r="A14" t="s" s="4">
        <v>97</v>
      </c>
      <c r="B14" t="n" s="5">
        <v>-44</v>
      </c>
      <c r="C14" t="n" s="5">
        <v>-15</v>
      </c>
    </row>
    <row r="15" spans="1:3">
      <c r="A15" t="s" s="4">
        <v>98</v>
      </c>
      <c r="B15" t="n" s="5">
        <v>-140</v>
      </c>
      <c r="C15" t="n" s="5">
        <v>-236</v>
      </c>
    </row>
    <row r="16" spans="1:3">
      <c r="A16" t="s" s="4">
        <v>99</v>
      </c>
      <c r="B16" t="n" s="5">
        <v>17</v>
      </c>
      <c r="C16" t="n" s="5">
        <v>-2</v>
      </c>
    </row>
    <row r="17" spans="1:3">
      <c r="A17" t="s" s="4">
        <v>524</v>
      </c>
      <c r="B17" t="n" s="5">
        <v>0</v>
      </c>
      <c r="C17" t="n" s="5">
        <v>0</v>
      </c>
    </row>
    <row r="18" spans="1:3">
      <c r="A18" t="s" s="4">
        <v>100</v>
      </c>
      <c r="B18" t="n" s="5">
        <v>-10034</v>
      </c>
      <c r="C18" t="n" s="5">
        <v>-3657</v>
      </c>
    </row>
    <row r="19" spans="1:3">
      <c r="A19" t="s" s="3">
        <v>101</v>
      </c>
    </row>
    <row r="20" spans="1:3">
      <c r="A20" t="s" s="4">
        <v>102</v>
      </c>
      <c r="B20" t="n" s="5">
        <v>-150</v>
      </c>
      <c r="C20" t="n" s="5">
        <v>278</v>
      </c>
    </row>
    <row r="21" spans="1:3">
      <c r="A21" t="s" s="4">
        <v>103</v>
      </c>
      <c r="B21" t="n" s="5">
        <v>9791</v>
      </c>
      <c r="C21" t="n" s="5">
        <v>10722</v>
      </c>
    </row>
    <row r="22" spans="1:3">
      <c r="A22" t="s" s="4">
        <v>104</v>
      </c>
      <c r="B22" t="n" s="5">
        <v>-7406</v>
      </c>
      <c r="C22" t="n" s="5">
        <v>-8445</v>
      </c>
    </row>
    <row r="23" spans="1:3">
      <c r="A23" t="s" s="4">
        <v>105</v>
      </c>
      <c r="B23" t="n" s="5">
        <v>6697</v>
      </c>
      <c r="C23" t="n" s="5">
        <v>1472</v>
      </c>
    </row>
    <row r="24" spans="1:3">
      <c r="A24" t="s" s="4">
        <v>106</v>
      </c>
      <c r="B24" t="n" s="5">
        <v>-871</v>
      </c>
      <c r="C24" t="n" s="5">
        <v>-838</v>
      </c>
    </row>
    <row r="25" spans="1:3">
      <c r="A25" t="s" s="4">
        <v>525</v>
      </c>
      <c r="B25" t="n" s="5">
        <v>0</v>
      </c>
      <c r="C25" t="n" s="5">
        <v>0</v>
      </c>
    </row>
    <row r="26" spans="1:3">
      <c r="A26" t="s" s="4">
        <v>107</v>
      </c>
      <c r="B26" t="n" s="5">
        <v>-101</v>
      </c>
      <c r="C26" t="n" s="5">
        <v>-49</v>
      </c>
    </row>
    <row r="27" spans="1:3">
      <c r="A27" t="s" s="4">
        <v>526</v>
      </c>
      <c r="B27" t="n" s="5">
        <v>0</v>
      </c>
      <c r="C27" t="n" s="5">
        <v>0</v>
      </c>
    </row>
    <row r="28" spans="1:3">
      <c r="A28" t="s" s="4">
        <v>108</v>
      </c>
      <c r="B28" t="n" s="5">
        <v>7960</v>
      </c>
      <c r="C28" t="n" s="5">
        <v>3140</v>
      </c>
    </row>
    <row r="29" spans="1:3">
      <c r="A29" t="s" s="4">
        <v>109</v>
      </c>
      <c r="B29" t="n" s="5">
        <v>-809</v>
      </c>
      <c r="C29" t="n" s="5">
        <v>329</v>
      </c>
    </row>
    <row r="30" spans="1:3">
      <c r="A30" t="s" s="4">
        <v>110</v>
      </c>
      <c r="B30" t="n" s="5">
        <v>-95</v>
      </c>
      <c r="C30" t="n" s="5">
        <v>9</v>
      </c>
    </row>
    <row r="31" spans="1:3">
      <c r="A31" t="s" s="4">
        <v>111</v>
      </c>
      <c r="B31" t="n" s="5">
        <v>2974</v>
      </c>
      <c r="C31" t="n" s="5">
        <v>1074</v>
      </c>
    </row>
    <row r="32" spans="1:3">
      <c r="A32" t="s" s="4">
        <v>112</v>
      </c>
      <c r="B32" t="n" s="5">
        <v>2070</v>
      </c>
      <c r="C32" t="n" s="5">
        <v>1412</v>
      </c>
    </row>
    <row r="33" spans="1:3">
      <c r="A33" t="s" s="4">
        <v>515</v>
      </c>
    </row>
    <row r="34" spans="1:3">
      <c r="A34" t="s" s="3">
        <v>522</v>
      </c>
    </row>
    <row r="35" spans="1:3">
      <c r="A35" t="s" s="4">
        <v>88</v>
      </c>
      <c r="B35" t="n" s="5">
        <v>-102</v>
      </c>
      <c r="C35" t="n" s="5">
        <v>205</v>
      </c>
    </row>
    <row r="36" spans="1:3">
      <c r="A36" t="s" s="3">
        <v>89</v>
      </c>
    </row>
    <row r="37" spans="1:3">
      <c r="A37" t="s" s="4">
        <v>90</v>
      </c>
      <c r="B37" t="n" s="5">
        <v>0</v>
      </c>
      <c r="C37" t="n" s="5">
        <v>0</v>
      </c>
    </row>
    <row r="38" spans="1:3">
      <c r="A38" t="s" s="4">
        <v>91</v>
      </c>
      <c r="B38" t="n" s="5">
        <v>0</v>
      </c>
      <c r="C38" t="n" s="5">
        <v>0</v>
      </c>
    </row>
    <row r="39" spans="1:3">
      <c r="A39" t="s" s="4">
        <v>523</v>
      </c>
      <c r="C39" t="n" s="5">
        <v>0</v>
      </c>
    </row>
    <row r="40" spans="1:3">
      <c r="A40" t="s" s="4">
        <v>92</v>
      </c>
      <c r="B40" t="n" s="5">
        <v>0</v>
      </c>
      <c r="C40" t="n" s="5">
        <v>0</v>
      </c>
    </row>
    <row r="41" spans="1:3">
      <c r="A41" t="s" s="4">
        <v>93</v>
      </c>
      <c r="B41" t="n" s="5">
        <v>0</v>
      </c>
      <c r="C41" t="n" s="5">
        <v>0</v>
      </c>
    </row>
    <row r="42" spans="1:3">
      <c r="A42" t="s" s="4">
        <v>94</v>
      </c>
      <c r="B42" t="n" s="5">
        <v>0</v>
      </c>
      <c r="C42" t="n" s="5">
        <v>0</v>
      </c>
    </row>
    <row r="43" spans="1:3">
      <c r="A43" t="s" s="4">
        <v>95</v>
      </c>
      <c r="B43" t="n" s="5">
        <v>-513</v>
      </c>
      <c r="C43" t="n" s="5">
        <v>-46</v>
      </c>
    </row>
    <row r="44" spans="1:3">
      <c r="A44" t="s" s="4">
        <v>96</v>
      </c>
      <c r="B44" t="n" s="5">
        <v>0</v>
      </c>
    </row>
    <row r="45" spans="1:3">
      <c r="A45" t="s" s="4">
        <v>97</v>
      </c>
      <c r="B45" t="n" s="5">
        <v>0</v>
      </c>
      <c r="C45" t="n" s="5">
        <v>0</v>
      </c>
    </row>
    <row r="46" spans="1:3">
      <c r="A46" t="s" s="4">
        <v>98</v>
      </c>
      <c r="B46" t="n" s="5">
        <v>0</v>
      </c>
      <c r="C46" t="n" s="5">
        <v>0</v>
      </c>
    </row>
    <row r="47" spans="1:3">
      <c r="A47" t="s" s="4">
        <v>99</v>
      </c>
      <c r="B47" t="n" s="5">
        <v>0</v>
      </c>
      <c r="C47" t="n" s="5">
        <v>0</v>
      </c>
    </row>
    <row r="48" spans="1:3">
      <c r="A48" t="s" s="4">
        <v>524</v>
      </c>
      <c r="B48" t="n" s="5">
        <v>-6</v>
      </c>
      <c r="C48" t="n" s="5">
        <v>-5</v>
      </c>
    </row>
    <row r="49" spans="1:3">
      <c r="A49" t="s" s="4">
        <v>100</v>
      </c>
      <c r="B49" t="n" s="5">
        <v>-519</v>
      </c>
      <c r="C49" t="n" s="5">
        <v>-51</v>
      </c>
    </row>
    <row r="50" spans="1:3">
      <c r="A50" t="s" s="3">
        <v>101</v>
      </c>
    </row>
    <row r="51" spans="1:3">
      <c r="A51" t="s" s="4">
        <v>102</v>
      </c>
      <c r="B51" t="n" s="5">
        <v>0</v>
      </c>
      <c r="C51" t="n" s="5">
        <v>0</v>
      </c>
    </row>
    <row r="52" spans="1:3">
      <c r="A52" t="s" s="4">
        <v>103</v>
      </c>
      <c r="B52" t="n" s="5">
        <v>0</v>
      </c>
      <c r="C52" t="n" s="5">
        <v>0</v>
      </c>
    </row>
    <row r="53" spans="1:3">
      <c r="A53" t="s" s="4">
        <v>104</v>
      </c>
      <c r="B53" t="n" s="5">
        <v>0</v>
      </c>
      <c r="C53" t="n" s="5">
        <v>0</v>
      </c>
    </row>
    <row r="54" spans="1:3">
      <c r="A54" t="s" s="4">
        <v>105</v>
      </c>
      <c r="B54" t="n" s="5">
        <v>4640</v>
      </c>
      <c r="C54" t="n" s="5">
        <v>0</v>
      </c>
    </row>
    <row r="55" spans="1:3">
      <c r="A55" t="s" s="4">
        <v>106</v>
      </c>
      <c r="B55" t="n" s="5">
        <v>0</v>
      </c>
      <c r="C55" t="n" s="5">
        <v>0</v>
      </c>
    </row>
    <row r="56" spans="1:3">
      <c r="A56" t="s" s="4">
        <v>525</v>
      </c>
      <c r="B56" t="n" s="5">
        <v>0</v>
      </c>
      <c r="C56" t="n" s="5">
        <v>26</v>
      </c>
    </row>
    <row r="57" spans="1:3">
      <c r="A57" t="s" s="4">
        <v>107</v>
      </c>
      <c r="B57" t="n" s="5">
        <v>-36</v>
      </c>
      <c r="C57" t="n" s="5">
        <v>0</v>
      </c>
    </row>
    <row r="58" spans="1:3">
      <c r="A58" t="s" s="4">
        <v>526</v>
      </c>
      <c r="B58" t="n" s="5">
        <v>-3983</v>
      </c>
      <c r="C58" t="n" s="5">
        <v>-180</v>
      </c>
    </row>
    <row r="59" spans="1:3">
      <c r="A59" t="s" s="4">
        <v>108</v>
      </c>
      <c r="B59" t="n" s="5">
        <v>621</v>
      </c>
      <c r="C59" t="n" s="5">
        <v>-154</v>
      </c>
    </row>
    <row r="60" spans="1:3">
      <c r="A60" t="s" s="4">
        <v>109</v>
      </c>
      <c r="B60" t="n" s="5">
        <v>0</v>
      </c>
      <c r="C60" t="n" s="5">
        <v>0</v>
      </c>
    </row>
    <row r="61" spans="1:3">
      <c r="A61" t="s" s="4">
        <v>110</v>
      </c>
      <c r="B61" t="n" s="5">
        <v>0</v>
      </c>
      <c r="C61" t="n" s="5">
        <v>0</v>
      </c>
    </row>
    <row r="62" spans="1:3">
      <c r="A62" t="s" s="4">
        <v>111</v>
      </c>
      <c r="B62" t="n" s="5">
        <v>0</v>
      </c>
      <c r="C62" t="n" s="5">
        <v>0</v>
      </c>
    </row>
    <row r="63" spans="1:3">
      <c r="A63" t="s" s="4">
        <v>112</v>
      </c>
      <c r="B63" t="n" s="5">
        <v>0</v>
      </c>
      <c r="C63" t="n" s="5">
        <v>0</v>
      </c>
    </row>
    <row r="64" spans="1:3">
      <c r="A64" t="s" s="4">
        <v>516</v>
      </c>
    </row>
    <row r="65" spans="1:3">
      <c r="A65" t="s" s="3">
        <v>522</v>
      </c>
    </row>
    <row r="66" spans="1:3">
      <c r="A66" t="s" s="4">
        <v>88</v>
      </c>
      <c r="B66" t="n" s="5">
        <v>150</v>
      </c>
      <c r="C66" t="n" s="5">
        <v>141</v>
      </c>
    </row>
    <row r="67" spans="1:3">
      <c r="A67" t="s" s="3">
        <v>89</v>
      </c>
    </row>
    <row r="68" spans="1:3">
      <c r="A68" t="s" s="4">
        <v>90</v>
      </c>
      <c r="B68" t="n" s="5">
        <v>-4923</v>
      </c>
      <c r="C68" t="n" s="5">
        <v>-2924</v>
      </c>
    </row>
    <row r="69" spans="1:3">
      <c r="A69" t="s" s="4">
        <v>91</v>
      </c>
      <c r="B69" t="n" s="5">
        <v>246</v>
      </c>
      <c r="C69" t="n" s="5">
        <v>-100</v>
      </c>
    </row>
    <row r="70" spans="1:3">
      <c r="A70" t="s" s="4">
        <v>523</v>
      </c>
      <c r="B70" t="n" s="5">
        <v>2619</v>
      </c>
      <c r="C70" t="n" s="5">
        <v>2643</v>
      </c>
    </row>
    <row r="71" spans="1:3">
      <c r="A71" t="s" s="4">
        <v>92</v>
      </c>
      <c r="B71" t="n" s="5">
        <v>139</v>
      </c>
      <c r="C71" t="n" s="5">
        <v>256</v>
      </c>
    </row>
    <row r="72" spans="1:3">
      <c r="A72" t="s" s="4">
        <v>93</v>
      </c>
      <c r="B72" t="n" s="5">
        <v>0</v>
      </c>
      <c r="C72" t="n" s="5">
        <v>0</v>
      </c>
    </row>
    <row r="73" spans="1:3">
      <c r="A73" t="s" s="4">
        <v>94</v>
      </c>
      <c r="B73" t="n" s="5">
        <v>0</v>
      </c>
      <c r="C73" t="n" s="5">
        <v>0</v>
      </c>
    </row>
    <row r="74" spans="1:3">
      <c r="A74" t="s" s="4">
        <v>95</v>
      </c>
      <c r="B74" t="n" s="5">
        <v>-536</v>
      </c>
      <c r="C74" t="n" s="5">
        <v>0</v>
      </c>
    </row>
    <row r="75" spans="1:3">
      <c r="A75" t="s" s="4">
        <v>96</v>
      </c>
      <c r="B75" t="n" s="5">
        <v>125</v>
      </c>
    </row>
    <row r="76" spans="1:3">
      <c r="A76" t="s" s="4">
        <v>97</v>
      </c>
      <c r="B76" t="n" s="5">
        <v>-12</v>
      </c>
      <c r="C76" t="n" s="5">
        <v>-2</v>
      </c>
    </row>
    <row r="77" spans="1:3">
      <c r="A77" t="s" s="4">
        <v>98</v>
      </c>
      <c r="B77" t="n" s="5">
        <v>-13</v>
      </c>
      <c r="C77" t="n" s="5">
        <v>-9</v>
      </c>
    </row>
    <row r="78" spans="1:3">
      <c r="A78" t="s" s="4">
        <v>99</v>
      </c>
      <c r="B78" t="n" s="5">
        <v>0</v>
      </c>
      <c r="C78" t="n" s="5">
        <v>0</v>
      </c>
    </row>
    <row r="79" spans="1:3">
      <c r="A79" t="s" s="4">
        <v>524</v>
      </c>
      <c r="B79" t="n" s="5">
        <v>-355</v>
      </c>
      <c r="C79" t="n" s="5">
        <v>243</v>
      </c>
    </row>
    <row r="80" spans="1:3">
      <c r="A80" t="s" s="4">
        <v>100</v>
      </c>
      <c r="B80" t="n" s="5">
        <v>-2710</v>
      </c>
      <c r="C80" t="n" s="5">
        <v>107</v>
      </c>
    </row>
    <row r="81" spans="1:3">
      <c r="A81" t="s" s="3">
        <v>101</v>
      </c>
    </row>
    <row r="82" spans="1:3">
      <c r="A82" t="s" s="4">
        <v>102</v>
      </c>
      <c r="B82" t="n" s="5">
        <v>0</v>
      </c>
      <c r="C82" t="n" s="5">
        <v>0</v>
      </c>
    </row>
    <row r="83" spans="1:3">
      <c r="A83" t="s" s="4">
        <v>103</v>
      </c>
      <c r="B83" t="n" s="5">
        <v>0</v>
      </c>
      <c r="C83" t="n" s="5">
        <v>0</v>
      </c>
    </row>
    <row r="84" spans="1:3">
      <c r="A84" t="s" s="4">
        <v>104</v>
      </c>
      <c r="B84" t="n" s="5">
        <v>0</v>
      </c>
      <c r="C84" t="n" s="5">
        <v>0</v>
      </c>
    </row>
    <row r="85" spans="1:3">
      <c r="A85" t="s" s="4">
        <v>105</v>
      </c>
      <c r="B85" t="n" s="5">
        <v>0</v>
      </c>
      <c r="C85" t="n" s="5">
        <v>0</v>
      </c>
    </row>
    <row r="86" spans="1:3">
      <c r="A86" t="s" s="4">
        <v>106</v>
      </c>
      <c r="B86" t="n" s="5">
        <v>0</v>
      </c>
      <c r="C86" t="n" s="5">
        <v>0</v>
      </c>
    </row>
    <row r="87" spans="1:3">
      <c r="A87" t="s" s="4">
        <v>525</v>
      </c>
      <c r="B87" t="n" s="5">
        <v>0</v>
      </c>
      <c r="C87" t="n" s="5">
        <v>0</v>
      </c>
    </row>
    <row r="88" spans="1:3">
      <c r="A88" t="s" s="4">
        <v>107</v>
      </c>
      <c r="B88" t="n" s="5">
        <v>0</v>
      </c>
      <c r="C88" t="n" s="5">
        <v>0</v>
      </c>
    </row>
    <row r="89" spans="1:3">
      <c r="A89" t="s" s="4">
        <v>526</v>
      </c>
      <c r="B89" t="n" s="5">
        <v>1455</v>
      </c>
      <c r="C89" t="n" s="5">
        <v>56</v>
      </c>
    </row>
    <row r="90" spans="1:3">
      <c r="A90" t="s" s="4">
        <v>108</v>
      </c>
      <c r="B90" t="n" s="5">
        <v>1455</v>
      </c>
      <c r="C90" t="n" s="5">
        <v>56</v>
      </c>
    </row>
    <row r="91" spans="1:3">
      <c r="A91" t="s" s="4">
        <v>109</v>
      </c>
      <c r="B91" t="n" s="5">
        <v>-1105</v>
      </c>
      <c r="C91" t="n" s="5">
        <v>304</v>
      </c>
    </row>
    <row r="92" spans="1:3">
      <c r="A92" t="s" s="4">
        <v>110</v>
      </c>
      <c r="B92" t="n" s="5">
        <v>0</v>
      </c>
      <c r="C92" t="n" s="5">
        <v>0</v>
      </c>
    </row>
    <row r="93" spans="1:3">
      <c r="A93" t="s" s="4">
        <v>111</v>
      </c>
      <c r="B93" t="n" s="5">
        <v>2266</v>
      </c>
      <c r="C93" t="n" s="5">
        <v>395</v>
      </c>
    </row>
    <row r="94" spans="1:3">
      <c r="A94" t="s" s="4">
        <v>112</v>
      </c>
      <c r="B94" t="n" s="5">
        <v>1161</v>
      </c>
      <c r="C94" t="n" s="5">
        <v>699</v>
      </c>
    </row>
    <row r="95" spans="1:3">
      <c r="A95" t="s" s="4">
        <v>517</v>
      </c>
    </row>
    <row r="96" spans="1:3">
      <c r="A96" t="s" s="3">
        <v>522</v>
      </c>
    </row>
    <row r="97" spans="1:3">
      <c r="A97" t="s" s="4">
        <v>88</v>
      </c>
      <c r="B97" t="n" s="5">
        <v>1217</v>
      </c>
      <c r="C97" t="n" s="5">
        <v>500</v>
      </c>
    </row>
    <row r="98" spans="1:3">
      <c r="A98" t="s" s="3">
        <v>89</v>
      </c>
    </row>
    <row r="99" spans="1:3">
      <c r="A99" t="s" s="4">
        <v>90</v>
      </c>
      <c r="B99" t="n" s="5">
        <v>-6062</v>
      </c>
      <c r="C99" t="n" s="5">
        <v>-6546</v>
      </c>
    </row>
    <row r="100" spans="1:3">
      <c r="A100" t="s" s="4">
        <v>91</v>
      </c>
      <c r="B100" t="n" s="5">
        <v>5470</v>
      </c>
      <c r="C100" t="n" s="5">
        <v>5400</v>
      </c>
    </row>
    <row r="101" spans="1:3">
      <c r="A101" t="s" s="4">
        <v>523</v>
      </c>
      <c r="B101" t="n" s="5">
        <v>0</v>
      </c>
      <c r="C101" t="n" s="5">
        <v>0</v>
      </c>
    </row>
    <row r="102" spans="1:3">
      <c r="A102" t="s" s="4">
        <v>92</v>
      </c>
      <c r="B102" t="n" s="5">
        <v>-176</v>
      </c>
      <c r="C102" t="n" s="5">
        <v>-495</v>
      </c>
    </row>
    <row r="103" spans="1:3">
      <c r="A103" t="s" s="4">
        <v>93</v>
      </c>
      <c r="B103" t="n" s="5">
        <v>-6724</v>
      </c>
      <c r="C103" t="n" s="5">
        <v>-1856</v>
      </c>
    </row>
    <row r="104" spans="1:3">
      <c r="A104" t="s" s="4">
        <v>94</v>
      </c>
      <c r="B104" t="n" s="5">
        <v>468</v>
      </c>
      <c r="C104" t="n" s="5">
        <v>264</v>
      </c>
    </row>
    <row r="105" spans="1:3">
      <c r="A105" t="s" s="4">
        <v>95</v>
      </c>
      <c r="B105" t="n" s="5">
        <v>0</v>
      </c>
      <c r="C105" t="n" s="5">
        <v>0</v>
      </c>
    </row>
    <row r="106" spans="1:3">
      <c r="A106" t="s" s="4">
        <v>96</v>
      </c>
      <c r="B106" t="n" s="5">
        <v>0</v>
      </c>
    </row>
    <row r="107" spans="1:3">
      <c r="A107" t="s" s="4">
        <v>97</v>
      </c>
      <c r="B107" t="n" s="5">
        <v>-32</v>
      </c>
      <c r="C107" t="n" s="5">
        <v>-13</v>
      </c>
    </row>
    <row r="108" spans="1:3">
      <c r="A108" t="s" s="4">
        <v>98</v>
      </c>
      <c r="B108" t="n" s="5">
        <v>-127</v>
      </c>
      <c r="C108" t="n" s="5">
        <v>-227</v>
      </c>
    </row>
    <row r="109" spans="1:3">
      <c r="A109" t="s" s="4">
        <v>99</v>
      </c>
      <c r="B109" t="n" s="5">
        <v>17</v>
      </c>
      <c r="C109" t="n" s="5">
        <v>-2</v>
      </c>
    </row>
    <row r="110" spans="1:3">
      <c r="A110" t="s" s="4">
        <v>524</v>
      </c>
      <c r="B110" t="n" s="5">
        <v>0</v>
      </c>
      <c r="C110" t="n" s="5">
        <v>0</v>
      </c>
    </row>
    <row r="111" spans="1:3">
      <c r="A111" t="s" s="4">
        <v>100</v>
      </c>
      <c r="B111" t="n" s="5">
        <v>-7166</v>
      </c>
      <c r="C111" t="n" s="5">
        <v>-3475</v>
      </c>
    </row>
    <row r="112" spans="1:3">
      <c r="A112" t="s" s="3">
        <v>101</v>
      </c>
    </row>
    <row r="113" spans="1:3">
      <c r="A113" t="s" s="4">
        <v>102</v>
      </c>
      <c r="B113" t="n" s="5">
        <v>-150</v>
      </c>
      <c r="C113" t="n" s="5">
        <v>278</v>
      </c>
    </row>
    <row r="114" spans="1:3">
      <c r="A114" t="s" s="4">
        <v>103</v>
      </c>
      <c r="B114" t="n" s="5">
        <v>9791</v>
      </c>
      <c r="C114" t="n" s="5">
        <v>10722</v>
      </c>
    </row>
    <row r="115" spans="1:3">
      <c r="A115" t="s" s="4">
        <v>104</v>
      </c>
      <c r="B115" t="n" s="5">
        <v>-7406</v>
      </c>
      <c r="C115" t="n" s="5">
        <v>-8445</v>
      </c>
    </row>
    <row r="116" spans="1:3">
      <c r="A116" t="s" s="4">
        <v>105</v>
      </c>
      <c r="B116" t="n" s="5">
        <v>2057</v>
      </c>
      <c r="C116" t="n" s="5">
        <v>1472</v>
      </c>
    </row>
    <row r="117" spans="1:3">
      <c r="A117" t="s" s="4">
        <v>106</v>
      </c>
      <c r="B117" t="n" s="5">
        <v>-871</v>
      </c>
      <c r="C117" t="n" s="5">
        <v>-838</v>
      </c>
    </row>
    <row r="118" spans="1:3">
      <c r="A118" t="s" s="4">
        <v>525</v>
      </c>
      <c r="B118" t="n" s="5">
        <v>361</v>
      </c>
      <c r="C118" t="n" s="5">
        <v>-264</v>
      </c>
    </row>
    <row r="119" spans="1:3">
      <c r="A119" t="s" s="4">
        <v>107</v>
      </c>
      <c r="B119" t="n" s="5">
        <v>-65</v>
      </c>
      <c r="C119" t="n" s="5">
        <v>-49</v>
      </c>
    </row>
    <row r="120" spans="1:3">
      <c r="A120" t="s" s="4">
        <v>526</v>
      </c>
      <c r="B120" t="n" s="5">
        <v>2528</v>
      </c>
      <c r="C120" t="n" s="5">
        <v>124</v>
      </c>
    </row>
    <row r="121" spans="1:3">
      <c r="A121" t="s" s="4">
        <v>108</v>
      </c>
      <c r="B121" t="n" s="5">
        <v>6245</v>
      </c>
      <c r="C121" t="n" s="5">
        <v>3000</v>
      </c>
    </row>
    <row r="122" spans="1:3">
      <c r="A122" t="s" s="4">
        <v>109</v>
      </c>
      <c r="B122" t="n" s="5">
        <v>296</v>
      </c>
      <c r="C122" t="n" s="5">
        <v>25</v>
      </c>
    </row>
    <row r="123" spans="1:3">
      <c r="A123" t="s" s="4">
        <v>110</v>
      </c>
      <c r="B123" t="n" s="5">
        <v>-95</v>
      </c>
      <c r="C123" t="n" s="5">
        <v>9</v>
      </c>
    </row>
    <row r="124" spans="1:3">
      <c r="A124" t="s" s="4">
        <v>111</v>
      </c>
      <c r="B124" t="n" s="5">
        <v>708</v>
      </c>
      <c r="C124" t="n" s="5">
        <v>679</v>
      </c>
    </row>
    <row r="125" spans="1:3">
      <c r="A125" t="s" s="4">
        <v>112</v>
      </c>
      <c r="B125" t="n" s="5">
        <v>909</v>
      </c>
      <c r="C125" t="n" s="5">
        <v>713</v>
      </c>
    </row>
    <row r="126" spans="1:3">
      <c r="A126" t="s" s="4">
        <v>518</v>
      </c>
    </row>
    <row r="127" spans="1:3">
      <c r="A127" t="s" s="3">
        <v>522</v>
      </c>
    </row>
    <row r="128" spans="1:3">
      <c r="A128" t="s" s="4">
        <v>88</v>
      </c>
      <c r="B128" t="n" s="5">
        <v>0</v>
      </c>
      <c r="C128" t="n" s="5">
        <v>0</v>
      </c>
    </row>
    <row r="129" spans="1:3">
      <c r="A129" t="s" s="3">
        <v>89</v>
      </c>
    </row>
    <row r="130" spans="1:3">
      <c r="A130" t="s" s="4">
        <v>90</v>
      </c>
      <c r="B130" t="n" s="5">
        <v>2619</v>
      </c>
      <c r="C130" t="n" s="5">
        <v>2643</v>
      </c>
    </row>
    <row r="131" spans="1:3">
      <c r="A131" t="s" s="4">
        <v>91</v>
      </c>
      <c r="B131" t="n" s="5">
        <v>0</v>
      </c>
      <c r="C131" t="n" s="5">
        <v>0</v>
      </c>
    </row>
    <row r="132" spans="1:3">
      <c r="A132" t="s" s="4">
        <v>523</v>
      </c>
      <c r="B132" t="n" s="5">
        <v>-2619</v>
      </c>
      <c r="C132" t="n" s="5">
        <v>-2643</v>
      </c>
    </row>
    <row r="133" spans="1:3">
      <c r="A133" t="s" s="4">
        <v>92</v>
      </c>
      <c r="B133" t="n" s="5">
        <v>0</v>
      </c>
      <c r="C133" t="n" s="5">
        <v>0</v>
      </c>
    </row>
    <row r="134" spans="1:3">
      <c r="A134" t="s" s="4">
        <v>93</v>
      </c>
      <c r="B134" t="n" s="5">
        <v>0</v>
      </c>
      <c r="C134" t="n" s="5">
        <v>0</v>
      </c>
    </row>
    <row r="135" spans="1:3">
      <c r="A135" t="s" s="4">
        <v>94</v>
      </c>
      <c r="B135" t="n" s="5">
        <v>0</v>
      </c>
      <c r="C135" t="n" s="5">
        <v>0</v>
      </c>
    </row>
    <row r="136" spans="1:3">
      <c r="A136" t="s" s="4">
        <v>95</v>
      </c>
      <c r="B136" t="n" s="5">
        <v>0</v>
      </c>
      <c r="C136" t="n" s="5">
        <v>0</v>
      </c>
    </row>
    <row r="137" spans="1:3">
      <c r="A137" t="s" s="4">
        <v>96</v>
      </c>
      <c r="C137" t="n" s="5">
        <v>0</v>
      </c>
    </row>
    <row r="138" spans="1:3">
      <c r="A138" t="s" s="4">
        <v>97</v>
      </c>
      <c r="B138" t="n" s="5">
        <v>0</v>
      </c>
      <c r="C138" t="n" s="5">
        <v>0</v>
      </c>
    </row>
    <row r="139" spans="1:3">
      <c r="A139" t="s" s="4">
        <v>98</v>
      </c>
      <c r="B139" t="n" s="5">
        <v>0</v>
      </c>
      <c r="C139" t="n" s="5">
        <v>0</v>
      </c>
    </row>
    <row r="140" spans="1:3">
      <c r="A140" t="s" s="4">
        <v>99</v>
      </c>
      <c r="B140" t="n" s="5">
        <v>0</v>
      </c>
      <c r="C140" t="n" s="5">
        <v>0</v>
      </c>
    </row>
    <row r="141" spans="1:3">
      <c r="A141" t="s" s="4">
        <v>524</v>
      </c>
      <c r="B141" t="n" s="5">
        <v>361</v>
      </c>
      <c r="C141" t="n" s="5">
        <v>-238</v>
      </c>
    </row>
    <row r="142" spans="1:3">
      <c r="A142" t="s" s="4">
        <v>100</v>
      </c>
      <c r="B142" t="n" s="5">
        <v>361</v>
      </c>
      <c r="C142" t="n" s="5">
        <v>-238</v>
      </c>
    </row>
    <row r="143" spans="1:3">
      <c r="A143" t="s" s="3">
        <v>101</v>
      </c>
    </row>
    <row r="144" spans="1:3">
      <c r="A144" t="s" s="4">
        <v>102</v>
      </c>
      <c r="B144" t="n" s="5">
        <v>0</v>
      </c>
      <c r="C144" t="n" s="5">
        <v>0</v>
      </c>
    </row>
    <row r="145" spans="1:3">
      <c r="A145" t="s" s="4">
        <v>103</v>
      </c>
      <c r="B145" t="n" s="5">
        <v>0</v>
      </c>
      <c r="C145" t="n" s="5">
        <v>0</v>
      </c>
    </row>
    <row r="146" spans="1:3">
      <c r="A146" t="s" s="4">
        <v>104</v>
      </c>
      <c r="B146" t="n" s="5">
        <v>0</v>
      </c>
      <c r="C146" t="n" s="5">
        <v>0</v>
      </c>
    </row>
    <row r="147" spans="1:3">
      <c r="A147" t="s" s="4">
        <v>105</v>
      </c>
      <c r="B147" t="n" s="5">
        <v>0</v>
      </c>
      <c r="C147" t="n" s="5">
        <v>0</v>
      </c>
    </row>
    <row r="148" spans="1:3">
      <c r="A148" t="s" s="4">
        <v>106</v>
      </c>
      <c r="B148" t="n" s="5">
        <v>0</v>
      </c>
      <c r="C148" t="n" s="5">
        <v>0</v>
      </c>
    </row>
    <row r="149" spans="1:3">
      <c r="A149" t="s" s="4">
        <v>525</v>
      </c>
      <c r="B149" t="n" s="5">
        <v>-361</v>
      </c>
      <c r="C149" t="n" s="5">
        <v>238</v>
      </c>
    </row>
    <row r="150" spans="1:3">
      <c r="A150" t="s" s="4">
        <v>107</v>
      </c>
      <c r="B150" t="n" s="5">
        <v>0</v>
      </c>
      <c r="C150" t="n" s="5">
        <v>0</v>
      </c>
    </row>
    <row r="151" spans="1:3">
      <c r="A151" t="s" s="4">
        <v>526</v>
      </c>
      <c r="B151" t="n" s="5">
        <v>0</v>
      </c>
      <c r="C151" t="n" s="5">
        <v>0</v>
      </c>
    </row>
    <row r="152" spans="1:3">
      <c r="A152" t="s" s="4">
        <v>108</v>
      </c>
      <c r="B152" t="n" s="5">
        <v>-361</v>
      </c>
      <c r="C152" t="n" s="5">
        <v>238</v>
      </c>
    </row>
    <row r="153" spans="1:3">
      <c r="A153" t="s" s="4">
        <v>109</v>
      </c>
      <c r="B153" t="n" s="5">
        <v>0</v>
      </c>
      <c r="C153" t="n" s="5">
        <v>0</v>
      </c>
    </row>
    <row r="154" spans="1:3">
      <c r="A154" t="s" s="4">
        <v>110</v>
      </c>
      <c r="B154" t="n" s="5">
        <v>0</v>
      </c>
      <c r="C154" t="n" s="5">
        <v>0</v>
      </c>
    </row>
    <row r="155" spans="1:3">
      <c r="A155" t="s" s="4">
        <v>111</v>
      </c>
      <c r="B155" t="n" s="5">
        <v>0</v>
      </c>
      <c r="C155" t="n" s="5">
        <v>0</v>
      </c>
    </row>
    <row r="156" spans="1:3">
      <c r="A156" t="s" s="4">
        <v>112</v>
      </c>
      <c r="B156" t="n" s="7">
        <v>0</v>
      </c>
      <c r="C156"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Acquisition of Ally Financial I</vt:lpstr>
      <vt:lpstr>Finance Receivables</vt:lpstr>
      <vt:lpstr>Leased Vehicles</vt:lpstr>
      <vt:lpstr>Restricted Cash</vt:lpstr>
      <vt:lpstr>Equity in Net Assets of Non-con</vt:lpstr>
      <vt:lpstr>Debt</vt:lpstr>
      <vt:lpstr>Variable Interest Entities</vt:lpstr>
      <vt:lpstr>Derivative Financial Instrument</vt:lpstr>
      <vt:lpstr>Fair Values Of Financial Instru</vt:lpstr>
      <vt:lpstr>Commitments and Contingencies</vt:lpstr>
      <vt:lpstr>Income Taxes</vt:lpstr>
      <vt:lpstr>Segment Reporting</vt:lpstr>
      <vt:lpstr>Accumulated Other Comprehensive</vt:lpstr>
      <vt:lpstr>Regulatory Capital</vt:lpstr>
      <vt:lpstr>Guarantor Condensed Consolidati</vt:lpstr>
      <vt:lpstr>Summary of Significant Accoun22</vt:lpstr>
      <vt:lpstr>Finance Receivables (Tables)</vt:lpstr>
      <vt:lpstr>Leased Vehicles (Tables)</vt:lpstr>
      <vt:lpstr>Restricted Cash (Tables)</vt:lpstr>
      <vt:lpstr>Debt (Tables)</vt:lpstr>
      <vt:lpstr>Variable Interest Entities (Tab</vt:lpstr>
      <vt:lpstr>Derivative Financial Instrume28</vt:lpstr>
      <vt:lpstr>Fair Values of Financial Inst29</vt:lpstr>
      <vt:lpstr>Segment Reporting (Tables)</vt:lpstr>
      <vt:lpstr>Accumulated Other Comprehensi31</vt:lpstr>
      <vt:lpstr>Guarantor Condensed Consolida32</vt:lpstr>
      <vt:lpstr>Summary of Significant Accoun33</vt:lpstr>
      <vt:lpstr>Acquisition of Ally Financial34</vt:lpstr>
      <vt:lpstr>Finance Receivables - Narrative</vt:lpstr>
      <vt:lpstr>Finance Receivables - Finance R</vt:lpstr>
      <vt:lpstr>Finance Receivables - Finance37</vt:lpstr>
      <vt:lpstr>Finance Receivables - Allowance</vt:lpstr>
      <vt:lpstr>Finance Receivables - Credit Qu</vt:lpstr>
      <vt:lpstr>Finance Receivables - Delinquen</vt:lpstr>
      <vt:lpstr>Finance Receivables - Troubled </vt:lpstr>
      <vt:lpstr>Finance Receivables - Commercia</vt:lpstr>
      <vt:lpstr>Finance Receivables - Credit Ri</vt:lpstr>
      <vt:lpstr>Leased Vehicles - Narrative (De</vt:lpstr>
      <vt:lpstr>Leased Vehicles - Summary of Le</vt:lpstr>
      <vt:lpstr>Leased Vehicles - Minimum Renta</vt:lpstr>
      <vt:lpstr>Restricted Cash (Details)</vt:lpstr>
      <vt:lpstr>Equity in Net Assets of Non-c48</vt:lpstr>
      <vt:lpstr>Debt - Narrative (Details)</vt:lpstr>
      <vt:lpstr>Debt - Short Term and Long Term</vt:lpstr>
      <vt:lpstr>Variable Interest Entities - Na</vt:lpstr>
      <vt:lpstr>Variable Interest Entities - As</vt:lpstr>
      <vt:lpstr>Variable Interest Entities - 53</vt:lpstr>
      <vt:lpstr>Variable Interest Entities - Re</vt:lpstr>
      <vt:lpstr>Derivative Financial Instrume55</vt:lpstr>
      <vt:lpstr>Derivative Financial Instrume56</vt:lpstr>
      <vt:lpstr>Fair Values of Financial Inst57</vt:lpstr>
      <vt:lpstr>Commitments and Contingencies -</vt:lpstr>
      <vt:lpstr>Income Taxes (Details)</vt:lpstr>
      <vt:lpstr>Segment Reporting - Narrative (</vt:lpstr>
      <vt:lpstr>Segment Reporting - Operations </vt:lpstr>
      <vt:lpstr>Segment Reporting - Operation62</vt:lpstr>
      <vt:lpstr>Accumulated Other Comprehensi63</vt:lpstr>
      <vt:lpstr>Regulatory Capital (Details)</vt:lpstr>
      <vt:lpstr>Guarantor Condensed Consolida65</vt:lpstr>
      <vt:lpstr>Guarantor Condensed Consolida66</vt:lpstr>
      <vt:lpstr>Guarantor Condensed Consolida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09:14:33Z</dcterms:created>
  <dcterms:modified xmlns:dcterms="http://purl.org/dc/terms/" xmlns:xsi="http://www.w3.org/2001/XMLSchema-instance" xsi:type="dcterms:W3CDTF">2015-07-23T09:14:33Z</dcterms:modified>
  <dc:title xmlns:dc="http://purl.org/dc/elements/1.1/">Untitled</dc:title>
  <dc:description xmlns:dc="http://purl.org/dc/elements/1.1/"/>
  <dc:subject xmlns:dc="http://purl.org/dc/elements/1.1/"/>
  <cp:keywords/>
  <cp:category/>
</cp:coreProperties>
</file>